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EACON FUNDS</t>
        </is>
      </c>
    </row>
    <row r="7">
      <c r="A7" s="4" t="inlineStr">
        <is>
          <t>Entity Central Index Key</t>
        </is>
      </c>
      <c r="B7" s="4" t="inlineStr">
        <is>
          <t>00008095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47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MERICAN BEACON FUND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09593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13671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veloping World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GU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 important information about American Beacon Developing World Income Fund for the period of February 1, 2024 to July 31, 2024. 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americanbeaconfunds.com/literature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00-658-5811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69 1.33% Footnote Reference
Footnote Description
Footnote * Annualized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6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33</v>
      </c>
      <c r="C22" s="4" t="inlineStr">
        <is>
          <t xml:space="preserve"> </t>
        </is>
      </c>
    </row>
    <row r="23">
      <c r="A23" s="4" t="inlineStr">
        <is>
          <t>Factors Affecting Performance [Text Block]</t>
        </is>
      </c>
      <c r="B23" s="4" t="inlineStr">
        <is>
          <t>How did the Fund perform and what affected its performance? The A Class of the Fund returned 2.49% (with sales charges) and 7.67% (without sales charges) for the six months ended July 31, 2024, compared to the Bloomberg Global-Aggregate Total Return Index Value Hedged USD return of 2.27% and the JPMorgan EMBI Global Diversified Index return of 5.33%. • The Fund benefitted from a narrowing of credit spreads, particularly within high yield, as markets performed well despite outflows from emerging market debt funds. • The Fund’s tilt toward local-currency denominated bonds underperformed during the period as hard-currency issues, including U.S. dollar bonds, strengthened with the central banks holding rates higher for longer. • The Fund’s duration remained short during the period to reduce volatility, although the position adversely impacted returns as yields declined. • Country-specific developments within the fund’s holdings contributed positively to performance.</t>
        </is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Performance shown is historical and is not indicative of future returns. 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A with Sales Charge Bloomberg Global-Aggregate Total Return Index Value Hedged USD JPMorgan ®
07/2014 $9,528 $10,000 $10,000
08/2014 $9,561 $10,122 $10,085
09/2014 $9,498 $10,092 $9,902
10/2014 $9,516 $10,166 $10,071
11/2014 $9,428 $10,261 $10,080
12/2014 $9,278 $10,314 $9,847
01/2015 $9,253 $10,507 $9,939
02/2015 $9,365 $10,444 $10,023
03/2015 $9,287 $10,504 $10,045
04/2015 $9,467 $10,446 $10,209
05/2015 $9,504 $10,402 $10,170
06/2015 $9,397 $10,274 $10,011
07/2015 $9,321 $10,375 $10,060
08/2015 $9,128 $10,347 $9,969
09/2015 $8,912 $10,409 $9,840
10/2015 $9,117 $10,442 $10,110
11/2015 $9,185 $10,447 $10,104
12/2015 $8,912 $10,419 $9,964
01/2016 $8,603 $10,571 $9,945
02/2016 $8,667 $10,673 $10,135
03/2016 $8,987 $10,761 $10,466
04/2016 $9,255 $10,779 $10,651
05/2016 $9,257 $10,825 $10,632
06/2016 $9,331 $11,031 $10,991
07/2016 $9,498 $11,097 $11,189
08/2016 $9,740 $11,091 $11,389
09/2016 $9,893 $11,090 $11,435
10/2016 $9,911 $10,982 $11,293
11/2016 $9,759 $10,801 $10,831
12/2016 $9,833 $10,830 $10,975
01/2017 $9,925 $10,791 $11,133
02/2017 $10,222 $10,883 $11,356
03/2017 $10,329 $10,878 $11,399
04/2017 $10,550 $10,952 $11,569
05/2017 $10,677 $11,016 $11,671
06/2017 $10,726 $10,985 $11,655
07/2017 $10,816 $11,021 $11,753
08/2017 $10,904 $11,122 $11,961
09/2017 $11,042 $11,070 $11,962
10/2017 $11,104 $11,117 $12,006
11/2017 $11,205 $11,134 $12,012
12/2017 $11,290 $11,159 $12,101
01/2018 $11,453 $11,080 $12,095
02/2018 $11,421 $11,055 $11,855
03/2018 $11,484 $11,146 $11,889
04/2018 $11,464 $11,105 $11,716
05/2018 $11,240 $11,146 $11,606
06/2018 $11,080 $11,167 $11,468
07/2018 $11,246 $11,170 $11,761
08/2018 $10,915 $11,204 $11,558
09/2018 $10,833 $11,162 $11,732
10/2018 $10,852 $11,140 $11,479
11/2018 $10,802 $11,194 $11,431
12/2018 $10,876 $11,356 $11,585
01/2019 $11,213 $11,476 $12,096
02/2019 $11,319 $11,490 $12,217
03/2019 $11,385 $11,696 $12,391
04/2019 $11,451 $11,703 $12,421
05/2019 $11,443 $11,871 $12,472
06/2019 $11,760 $12,038 $12,896
07/2019 $11,955 $12,132 $13,052
08/2019 $11,732 $12,407 $13,150
09/2019 $11,840 $12,350 $13,090
10/2019 $11,928 $12,329 $13,126
11/2019 $11,940 $12,314 $13,064
12/2019 $12,308 $12,289 $13,327
01/2020 $12,420 $12,511 $13,530
02/2020 $12,343 $12,664 $13,399
03/2020 $10,522 $12,467 $11,544
04/2020 $10,603 $12,669 $11,803
05/2020 $11,270 $12,704 $12,519
06/2020 $11,683 $12,768 $12,959
07/2020 $11,983 $12,907 $13,440
08/2020 $12,134 $12,814 $13,509
09/2020 $11,870 $12,861 $13,259
10/2020 $11,862 $12,862 $13,255
11/2020 $12,283 $12,935 $13,766
12/2020 $12,560 $12,975 $14,028
01/2021 $12,591 $12,905 $13,876
02/2021 $12,646 $12,704 $13,521
03/2021 $12,592 $12,654 $13,391
04/2021 $12,967 $12,687 $13,688
05/2021 $13,128 $12,716 $13,833
06/2021 $13,181 $12,778 $13,934
07/2021 $13,264 $12,937 $13,993
08/2021 $13,656 $12,911 $14,130
09/2021 $13,562 $12,789 $13,837
10/2021 $13,474 $12,755 $13,840
11/2021 $13,122 $12,846 $13,586
12/2021 $13,407 $12,794 $13,776
01/2022 $13,277 $12,593 $13,384
02/2022 $12,856 $12,426 $12,508
03/2022 $12,409 $12,158 $12,395
04/2022 $12,353 $11,831 $11,702
05/2022 $12,188 $11,815 $11,705
06/2022 $11,448 $11,636 $10,978
07/2022 $11,263 $11,932 $11,295
08/2022 $11,435 $11,620 $11,189
09/2022 $10,937 $11,247 $10,477
10/2022 $11,005 $11,209 $10,493
11/2022 $11,754 $11,494 $11,289
12/2022 $11,869 $11,359 $11,326
01/2023 $12,259 $11,620 $11,685
02/2023 $12,146 $11,435 $11,427
03/2023 $11,959 $11,689 $11,537
04/2023 $12,015 $11,749 $11,598
05/2023 $12,187 $11,703 $11,532
06/2023 $12,631 $11,696 $11,789
07/2023 $12,964 $11,699 $12,014
08/2023 $12,679 $11,685 $11,834
09/2023 $12,605 $11,483 $11,526
10/2023 $12,620 $11,402 $11,370
11/2023 $13,028 $11,794 $12,014
12/2023 $13,385 $12,171 $12,582
01/2024 $13,482 $12,147 $12,454
02/2024 $13,842 $12,063 $12,575
03/2024 $14,338 $12,172 $12,838
04/2024 $14,326 $11,976 $12,572
05/2024 $14,413 $12,082 $12,798
06/2024 $14,422 $12,187 $12,877
07/2024 $14,517 $12,422 $13,118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6 Months 1 Year 5 Years 10 Years
Class A without Sales Charge Footnote Reference 7.67% 11.98% 3.96% 4.30%
Class A with Maximum Sales Charge - 5.75% Footnote Reference 2.49% 6.63% 2.96% 3.80%
Bloomberg Global-Aggregate Total Return Index Value Hedged USD 2.27% 6.18% 0.47% 2.19%
JPMorgan ® 5.33% 9.18% 0.10% 2.75%</t>
        </is>
      </c>
      <c r="C26" s="4" t="inlineStr">
        <is>
          <t xml:space="preserve"> 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590951067</v>
      </c>
      <c r="C28" s="5" t="n">
        <v>590951067</v>
      </c>
    </row>
    <row r="29">
      <c r="A29" s="4" t="inlineStr">
        <is>
          <t>Holdings Count | Holding</t>
        </is>
      </c>
      <c r="B29" s="7" t="n">
        <v>259</v>
      </c>
      <c r="C29" s="7" t="n">
        <v>259</v>
      </c>
    </row>
    <row r="30">
      <c r="A30" s="4" t="inlineStr">
        <is>
          <t>Advisory Fees Paid, Amount</t>
        </is>
      </c>
      <c r="B30" s="5" t="n">
        <v>229027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4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Key Fund Statistics
Total Net Assets $590,951,067
# of Portfolio Holdings 259
Portfolio Turnover Rate 24%
Total Management Fees Paid $2,290,272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Allocation - % Investments
Value Value
Foreign Sovereign Obligations 79.3
Credit-Linked Notes 10.1
Corporate Obligations 6.7
Foreign Corporate Obligations 3.9 Excludes foreign currency derivatives.</t>
        </is>
      </c>
      <c r="C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 xml:space="preserve"> Top Ten Holdings - % Net Assets
Mozambique International Bonds, 9.000%, Due 9/15/2031 2.7
Uruguay Government International Bonds, 3.875%, Due 7/2/2040 1.8
Argentina Republic Government International Bonds, 4.125%, Due 7/9/2035 1.6
Republic of Cameroon International Bonds, 5.950%, Due 7/7/2032 1.5
Iraq International Bonds, 5.800%, Due 1/15/2028 1.4
Ecuador Government International Bonds, 5.500%, Due 7/31/2035 1.4
Development Bank of Mongolia (Issuer Zambezi BV), 14.000%, Due 5/12/2027 1.4
Republic of Uzbekistan International Bonds, 16.250%, Due 10/12/2026 1.4
Gabon Government International Bonds, 6.625%, Due 2/6/2031 1.3
Ghana Government International Bonds, 8.125%, Due 3/26/2032 1.2 Excludes investment companies.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C35" s="4" t="inlineStr">
        <is>
          <t xml:space="preserve"> </t>
        </is>
      </c>
    </row>
    <row r="36">
      <c r="A36" s="4" t="inlineStr">
        <is>
          <t>C000136711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Developing World Incom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AGE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This semi-annual shareholder report contains important information about American Beacon Developing World Income Fund for the period of February 1, 2024 to July 31, 2024. 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americanbeaconfunds.com/literature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800-658-5811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 costs for the last six months? (based on a hypothetical $10,000 investment)
Class Name Costs of a $10,000 investment Costs paid as a percentage of a $10,000 investment
Class C $107 2.07% Footnote Reference
Footnote Description
Footnote * Annualized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107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207</v>
      </c>
      <c r="C48" s="4" t="inlineStr">
        <is>
          <t xml:space="preserve"> </t>
        </is>
      </c>
    </row>
    <row r="49">
      <c r="A49" s="4" t="inlineStr">
        <is>
          <t>Factors Affecting Performance [Text Block]</t>
        </is>
      </c>
      <c r="B49" s="4" t="inlineStr">
        <is>
          <t>How did the Fund perform and what affected its performance? The C Class of the Fund returned 6.33% (with sales charges) and 7.33% (without sales charges) for the six months ended July 31, 2024, compared to the Bloomberg Global-Aggregate Total Return Index Value Hedged USD return of 2.27% and the JPMorgan EMBI Global Diversified Index return of 5.33%. • The Fund benefitted from a narrowing of credit spreads, particularly within high yield, as markets performed well despite outflows from emerging market debt funds. • The Fund’s tilt toward local-currency denominated bonds underperformed during the period as hard-currency issues, including U.S. dollar bonds, strengthened with the central banks holding rates higher for longer. • The Fund’s duration remained short during the period to reduce volatility, although the position adversely impacted returns as yields declined. • Country-specific developments within the fund’s holdings contributed positively to performance.</t>
        </is>
      </c>
      <c r="C49" s="4" t="inlineStr">
        <is>
          <t xml:space="preserve"> 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Performance shown is historical and is not indicative of future returns. </t>
        </is>
      </c>
      <c r="C50" s="4" t="inlineStr">
        <is>
          <t xml:space="preserve"> </t>
        </is>
      </c>
    </row>
    <row r="51">
      <c r="A51" s="4" t="inlineStr">
        <is>
          <t>Line Graph [Table Text Block]</t>
        </is>
      </c>
      <c r="B51" s="4" t="inlineStr">
        <is>
          <t>C with Sales Charge Bloomberg Global-Aggregate Total Return Index Value Hedged USD JPMorgan ®
07/2014 $10,000 $10,000 $10,000
08/2014 $10,028 $10,122 $10,085
09/2014 $9,955 $10,092 $9,902
10/2014 $9,968 $10,166 $10,071
11/2014 $9,869 $10,261 $10,080
12/2014 $9,704 $10,314 $9,847
01/2015 $9,683 $10,507 $9,939
02/2015 $9,784 $10,444 $10,023
03/2015 $9,697 $10,504 $10,045
04/2015 $9,878 $10,446 $10,209
05/2015 $9,910 $10,402 $10,170
06/2015 $9,792 $10,274 $10,011
07/2015 $9,706 $10,375 $10,060
08/2015 $9,498 $10,347 $9,969
09/2015 $9,266 $10,409 $9,840
10/2015 $9,484 $10,442 $10,110
11/2015 $9,539 $10,447 $10,104
12/2015 $9,249 $10,419 $9,964
01/2016 $8,934 $10,571 $9,945
02/2016 $8,996 $10,673 $10,135
03/2016 $9,317 $10,761 $10,466
04/2016 $9,579 $10,779 $10,651
05/2016 $9,586 $10,825 $10,632
06/2016 $9,656 $11,031 $10,991
07/2016 $9,825 $11,097 $11,189
08/2016 $10,071 $11,091 $11,389
09/2016 $10,228 $11,090 $11,435
10/2016 $10,243 $10,982 $11,293
11/2016 $10,079 $10,801 $10,831
12/2016 $10,153 $10,830 $10,975
01/2017 $10,229 $10,791 $11,133
02/2017 $10,540 $10,883 $11,356
03/2017 $10,645 $10,878 $11,399
04/2017 $10,867 $10,952 $11,569
05/2017 $10,978 $11,016 $11,671
06/2017 $11,034 $10,985 $11,655
07/2017 $11,108 $11,021 $11,753
08/2017 $11,193 $11,122 $11,961
09/2017 $11,328 $11,070 $11,962
10/2017 $11,388 $11,117 $12,006
11/2017 $11,487 $11,134 $12,012
12/2017 $11,568 $11,159 $12,101
01/2018 $11,716 $11,080 $12,095
02/2018 $11,677 $11,055 $11,855
03/2018 $11,736 $11,146 $11,889
04/2018 $11,708 $11,105 $11,716
05/2018 $11,471 $11,146 $11,606
06/2018 $11,314 $11,167 $11,468
07/2018 $11,478 $11,170 $11,761
08/2018 $11,134 $11,204 $11,558
09/2018 $11,043 $11,162 $11,732
10/2018 $11,043 $11,140 $11,479
11/2018 $10,985 $11,194 $11,431
12/2018 $11,064 $11,356 $11,585
01/2019 $11,407 $11,476 $12,096
02/2019 $11,523 $11,490 $12,217
03/2019 $11,571 $11,696 $12,391
04/2019 $11,632 $11,703 $12,421
05/2019 $11,617 $11,871 $12,472
06/2019 $11,928 $12,038 $12,896
07/2019 $12,108 $12,132 $13,052
08/2019 $11,876 $12,407 $13,150
09/2019 $11,977 $12,350 $13,090
10/2019 $12,062 $12,329 $13,126
11/2019 $12,069 $12,314 $13,064
12/2019 $12,427 $12,289 $13,327
01/2020 $12,541 $12,511 $13,530
02/2020 $12,452 $12,664 $13,399
03/2020 $10,615 $12,467 $11,544
04/2020 $10,691 $12,669 $11,803
05/2020 $11,360 $12,704 $12,519
06/2020 $11,786 $12,768 $12,959
07/2020 $12,058 $12,907 $13,440
08/2020 $12,200 $12,814 $13,509
09/2020 $11,927 $12,861 $13,259
10/2020 $11,914 $12,862 $13,255
11/2020 $12,333 $12,935 $13,766
12/2020 $12,615 $12,975 $14,028
01/2021 $12,646 $12,905 $13,876
02/2021 $12,681 $12,704 $13,521
03/2021 $12,621 $12,654 $13,391
04/2021 $12,991 $12,687 $13,688
05/2021 $13,145 $12,716 $13,833
06/2021 $13,190 $12,778 $13,934
07/2021 $13,265 $12,937 $13,993
08/2021 $13,649 $12,911 $14,130
09/2021 $13,546 $12,789 $13,837
10/2021 $13,449 $12,755 $13,840
11/2021 $13,087 $12,846 $13,586
12/2021 $13,355 $12,794 $13,776
01/2022 $13,225 $12,593 $13,384
02/2022 $12,794 $12,426 $12,508
03/2022 $12,340 $12,158 $12,395
04/2022 $12,276 $11,831 $11,702
05/2022 $12,120 $11,815 $11,705
06/2022 $11,357 $11,636 $10,978
07/2022 $11,165 $11,932 $11,295
08/2022 $11,329 $11,620 $11,189
09/2022 $10,843 $11,247 $10,477
10/2022 $10,886 $11,209 $10,493
11/2022 $11,624 $11,494 $11,289
12/2022 $11,743 $11,359 $11,326
01/2023 $12,113 $11,620 $11,685
02/2023 $11,994 $11,435 $11,427
03/2023 $11,801 $11,689 $11,537
04/2023 $11,867 $11,749 $11,598
05/2023 $12,013 $11,703 $11,532
06/2023 $12,446 $11,696 $11,789
07/2023 $12,769 $11,699 $12,014
08/2023 $12,479 $11,685 $11,834
09/2023 $12,416 $11,483 $11,526
10/2023 $12,405 $11,402 $11,370
11/2023 $12,801 $11,794 $12,014
12/2023 $13,138 $12,171 $12,582
01/2024 $13,234 $12,147 $12,454
02/2024 $13,561 $12,063 $12,575
03/2024 $14,063 $12,172 $12,838
04/2024 $14,022 $11,976 $12,572
05/2024 $14,099 $12,082 $12,798
06/2024 $14,119 $12,187 $12,877
07/2024 $14,204 $12,422 $13,118</t>
        </is>
      </c>
      <c r="C51" s="4" t="inlineStr">
        <is>
          <t xml:space="preserve"> </t>
        </is>
      </c>
    </row>
    <row r="52">
      <c r="A52" s="4" t="inlineStr">
        <is>
          <t>Average Annual Return [Table Text Block]</t>
        </is>
      </c>
      <c r="B52" s="4" t="inlineStr">
        <is>
          <t>6 Months 1 Year 5 Years 10 Years
Class C without Deferred Sales Charge Footnote Reference 7.33% 11.24% 3.25% 3.57%
Class C with Maximum Deferred Sales Charge -1.00% Footnote Reference 6.33% 10.24% 3.25% 3.57%
Bloomberg Global-Aggregate Total Return Index Value Hedged USD 2.27% 6.18% 0.47% 2.19%
JPMorgan ® 5.33% 9.18% 0.10% 2.75%</t>
        </is>
      </c>
      <c r="C52" s="4" t="inlineStr">
        <is>
          <t xml:space="preserve"> 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590951067</v>
      </c>
      <c r="C54" s="5" t="n">
        <v>590951067</v>
      </c>
    </row>
    <row r="55">
      <c r="A55" s="4" t="inlineStr">
        <is>
          <t>Holdings Count | Holding</t>
        </is>
      </c>
      <c r="B55" s="7" t="n">
        <v>259</v>
      </c>
      <c r="C55" s="7" t="n">
        <v>259</v>
      </c>
    </row>
    <row r="56">
      <c r="A56" s="4" t="inlineStr">
        <is>
          <t>Advisory Fees Paid, Amount</t>
        </is>
      </c>
      <c r="B56" s="5" t="n">
        <v>2290272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24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Key Fund Statistics
Total Net Assets $590,951,067
# of Portfolio Holdings 259
Portfolio Turnover Rate 24%
Total Management Fees Paid $2,290,272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Asset Allocation - % Investments
Value Value
Foreign Sovereign Obligations 79.3
Credit-Linked Notes 10.1
Corporate Obligations 6.7
Foreign Corporate Obligations 3.9 Excludes foreign currency derivatives.</t>
        </is>
      </c>
      <c r="C59" s="4" t="inlineStr">
        <is>
          <t xml:space="preserve"> </t>
        </is>
      </c>
    </row>
    <row r="60">
      <c r="A60" s="4" t="inlineStr">
        <is>
          <t>Largest Holdings [Text Block]</t>
        </is>
      </c>
      <c r="B60" s="4" t="inlineStr">
        <is>
          <t xml:space="preserve"> Top Ten Holdings - % Net Assets
Mozambique International Bonds, 9.000%, Due 9/15/2031 2.7
Uruguay Government International Bonds, 3.875%, Due 7/2/2040 1.8
Argentina Republic Government International Bonds, 4.125%, Due 7/9/2035 1.6
Republic of Cameroon International Bonds, 5.950%, Due 7/7/2032 1.5
Iraq International Bonds, 5.800%, Due 1/15/2028 1.4
Ecuador Government International Bonds, 5.500%, Due 7/31/2035 1.4
Development Bank of Mongolia (Issuer Zambezi BV), 14.000%, Due 5/12/2027 1.4
Republic of Uzbekistan International Bonds, 16.250%, Due 10/12/2026 1.4
Gabon Government International Bonds, 6.625%, Due 2/6/2031 1.3
Ghana Government International Bonds, 8.125%, Due 3/26/2032 1.2 Excludes investment companies.</t>
        </is>
      </c>
      <c r="C60" s="4" t="inlineStr">
        <is>
          <t xml:space="preserve"> </t>
        </is>
      </c>
    </row>
    <row r="61">
      <c r="A61" s="4" t="inlineStr">
        <is>
          <t>Material Fund Change [Text Block]</t>
        </is>
      </c>
      <c r="C61" s="4" t="inlineStr">
        <is>
          <t xml:space="preserve"> </t>
        </is>
      </c>
    </row>
    <row r="62">
      <c r="A62" s="4" t="inlineStr">
        <is>
          <t>C000136713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Developing World Income Fund</t>
        </is>
      </c>
      <c r="C64" s="4" t="inlineStr">
        <is>
          <t xml:space="preserve"> </t>
        </is>
      </c>
    </row>
    <row r="65">
      <c r="A65" s="4" t="inlineStr">
        <is>
          <t>Trading Symbol</t>
        </is>
      </c>
      <c r="B65" s="4" t="inlineStr">
        <is>
          <t>AGEPX</t>
        </is>
      </c>
      <c r="C65" s="4" t="inlineStr">
        <is>
          <t xml:space="preserve"> </t>
        </is>
      </c>
    </row>
    <row r="66">
      <c r="A66" s="4" t="inlineStr">
        <is>
          <t>Annual or Semi-Annual Statement [Text Block]</t>
        </is>
      </c>
      <c r="B66" s="4" t="inlineStr">
        <is>
          <t xml:space="preserve">This semi-annual shareholder report contains important information about American Beacon Developing World Income Fund for the period of February 1, 2024 to July 31, 2024. </t>
        </is>
      </c>
      <c r="C66" s="4" t="inlineStr">
        <is>
          <t xml:space="preserve"> 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  <c r="C67" s="4" t="inlineStr">
        <is>
          <t xml:space="preserve"> 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www.americanbeaconfunds.com/literature</t>
        </is>
      </c>
      <c r="C68" s="4" t="inlineStr">
        <is>
          <t xml:space="preserve"> </t>
        </is>
      </c>
    </row>
    <row r="69">
      <c r="A69" s="4" t="inlineStr">
        <is>
          <t>Additional Information Phone Number</t>
        </is>
      </c>
      <c r="B69" s="4" t="inlineStr">
        <is>
          <t>800-658-5811</t>
        </is>
      </c>
      <c r="C69" s="4" t="inlineStr">
        <is>
          <t xml:space="preserve"> 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70" s="4" t="inlineStr">
        <is>
          <t xml:space="preserve"> 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
Class Name Costs of a $10,000 investment Costs paid as a percentage of a $10,000 investment
Investor $68 1.31% Footnote Reference
Footnote Description
Footnote * Annualized</t>
        </is>
      </c>
      <c r="C71" s="4" t="inlineStr">
        <is>
          <t xml:space="preserve"> </t>
        </is>
      </c>
    </row>
    <row r="72">
      <c r="A72" s="4" t="inlineStr">
        <is>
          <t>Expenses Paid, Amount</t>
        </is>
      </c>
      <c r="B72" s="5" t="n">
        <v>68</v>
      </c>
      <c r="C72" s="4" t="inlineStr">
        <is>
          <t xml:space="preserve"> </t>
        </is>
      </c>
    </row>
    <row r="73">
      <c r="A73" s="4" t="inlineStr">
        <is>
          <t>Expense Ratio, Percent</t>
        </is>
      </c>
      <c r="B73" s="6" t="n">
        <v>0.0131</v>
      </c>
      <c r="C73" s="4" t="inlineStr">
        <is>
          <t xml:space="preserve"> </t>
        </is>
      </c>
    </row>
    <row r="74">
      <c r="A74" s="4" t="inlineStr">
        <is>
          <t>Factors Affecting Performance [Text Block]</t>
        </is>
      </c>
      <c r="B74" s="4" t="inlineStr">
        <is>
          <t>How did the Fund perform and what affected its performance? The Investor Class of the Fund returned 7.69% for the six months ended July 31, 2024, compared to the Bloomberg Global-Aggregate Total Return Index Value Hedged USD return of 2.27% and the JPMorgan EMBI Global Diversified Index return of 5.33%. • The Fund benefitted from a narrowing of credit spreads, particularly within high yield, as markets performed well despite outflows from emerging market debt funds. • The Fund’s tilt toward local-currency denominated bonds underperformed during the period as hard-currency issues, including U.S. dollar bonds, strengthened with the central banks holding rates higher for longer. • The Fund’s duration remained short during the period to reduce volatility, although the position adversely impacted returns as yields declined. • Country-specific developments within the fund’s holdings contributed positively to performance.</t>
        </is>
      </c>
      <c r="C74" s="4" t="inlineStr">
        <is>
          <t xml:space="preserve"> </t>
        </is>
      </c>
    </row>
    <row r="75">
      <c r="A75" s="4" t="inlineStr">
        <is>
          <t>Performance Past Does Not Indicate Future [Text]</t>
        </is>
      </c>
      <c r="B75" s="4" t="inlineStr">
        <is>
          <t xml:space="preserve">Performance shown is historical and is not indicative of future returns. </t>
        </is>
      </c>
      <c r="C75" s="4" t="inlineStr">
        <is>
          <t xml:space="preserve"> </t>
        </is>
      </c>
    </row>
    <row r="76">
      <c r="A76" s="4" t="inlineStr">
        <is>
          <t>Line Graph [Table Text Block]</t>
        </is>
      </c>
      <c r="B76" s="4" t="inlineStr">
        <is>
          <t>Investor Bloomberg Global-Aggregate Total Return Index Value Hedged USD JPMorgan ®
07/2014 $10,000 $10,000 $10,000
08/2014 $10,034 $10,122 $10,085
09/2014 $9,968 $10,092 $9,902
10/2014 $9,988 $10,166 $10,071
11/2014 $9,895 $10,261 $10,080
12/2014 $9,728 $10,314 $9,847
01/2015 $9,713 $10,507 $9,939
02/2015 $9,820 $10,444 $10,023
03/2015 $9,750 $10,504 $10,045
04/2015 $9,938 $10,446 $10,209
05/2015 $9,979 $10,402 $10,170
06/2015 $9,868 $10,274 $10,011
07/2015 $9,784 $10,375 $10,060
08/2015 $9,582 $10,347 $9,969
09/2015 $9,356 $10,409 $9,840
10/2015 $9,571 $10,442 $10,110
11/2015 $9,644 $10,447 $10,104
12/2015 $9,357 $10,419 $9,964
01/2016 $9,033 $10,571 $9,945
02/2016 $9,100 $10,673 $10,135
03/2016 $9,435 $10,761 $10,466
04/2016 $9,717 $10,779 $10,651
05/2016 $9,720 $10,825 $10,632
06/2016 $9,797 $11,031 $10,991
07/2016 $9,972 $11,097 $11,189
08/2016 $10,226 $11,091 $11,389
09/2016 $10,388 $11,090 $11,435
10/2016 $10,407 $10,982 $11,293
11/2016 $10,248 $10,801 $10,831
12/2016 $10,329 $10,830 $10,975
01/2017 $10,413 $10,791 $11,133
02/2017 $10,737 $10,883 $11,356
03/2017 $10,850 $10,878 $11,399
04/2017 $11,084 $10,952 $11,569
05/2017 $11,206 $11,016 $11,671
06/2017 $11,271 $10,985 $11,655
07/2017 $11,355 $11,021 $11,753
08/2017 $11,450 $11,122 $11,961
09/2017 $11,592 $11,070 $11,962
10/2017 $11,657 $11,117 $12,006
11/2017 $11,764 $11,134 $12,012
12/2017 $11,866 $11,159 $12,101
01/2018 $12,024 $11,080 $12,095
02/2018 $12,004 $11,055 $11,855
03/2018 $12,073 $11,146 $11,889
04/2018 $12,054 $11,105 $11,716
05/2018 $11,808 $11,146 $11,606
06/2018 $11,655 $11,167 $11,468
07/2018 $11,832 $11,170 $11,761
08/2018 $11,486 $11,204 $11,558
09/2018 $11,401 $11,162 $11,732
10/2018 $11,409 $11,140 $11,479
11/2018 $11,357 $11,194 $11,431
12/2018 $11,449 $11,356 $11,585
01/2019 $11,803 $11,476 $12,096
02/2019 $11,930 $11,490 $12,217
03/2019 $11,986 $11,696 $12,391
04/2019 $12,056 $11,703 $12,421
05/2019 $12,047 $11,871 $12,472
06/2019 $12,377 $12,038 $12,896
07/2019 $12,569 $12,132 $13,052
08/2019 $12,349 $12,407 $13,150
09/2019 $12,463 $12,350 $13,090
10/2019 $12,547 $12,329 $13,126
11/2019 $12,576 $12,314 $13,064
12/2019 $12,949 $12,289 $13,327
01/2020 $13,067 $12,511 $13,530
02/2020 $12,997 $12,664 $13,399
03/2020 $11,081 $12,467 $11,544
04/2020 $11,166 $12,669 $11,803
05/2020 $11,870 $12,704 $12,519
06/2020 $12,320 $12,768 $12,959
07/2020 $12,611 $12,907 $13,440
08/2020 $12,782 $12,814 $13,509
09/2020 $12,505 $12,861 $13,259
10/2020 $12,498 $12,862 $13,255
11/2020 $12,944 $12,935 $13,766
12/2020 $13,239 $12,975 $14,028
01/2021 $13,271 $12,905 $13,876
02/2021 $13,333 $12,704 $13,521
03/2021 $13,261 $12,654 $13,391
04/2021 $13,674 $12,687 $13,688
05/2021 $13,844 $12,716 $13,833
06/2021 $13,899 $12,778 $13,934
07/2021 $13,986 $12,937 $13,993
08/2021 $14,399 $12,911 $14,130
09/2021 $14,283 $12,789 $13,837
10/2021 $14,190 $12,755 $13,840
11/2021 $13,818 $12,846 $13,586
12/2021 $14,117 $12,794 $13,776
01/2022 $13,997 $12,593 $13,384
02/2022 $13,552 $12,426 $12,508
03/2022 $13,081 $12,158 $12,395
04/2022 $13,005 $11,831 $11,702
05/2022 $12,848 $11,815 $11,705
06/2022 $12,050 $11,636 $10,978
07/2022 $11,854 $11,932 $11,295
08/2022 $12,036 $11,620 $11,189
09/2022 $11,510 $11,247 $10,477
10/2022 $11,582 $11,209 $10,493
11/2022 $12,371 $11,494 $11,289
12/2022 $12,493 $11,359 $11,326
01/2023 $12,904 $11,620 $11,685
02/2023 $12,786 $11,435 $11,427
03/2023 $12,588 $11,689 $11,537
04/2023 $12,666 $11,749 $11,598
05/2023 $12,829 $11,703 $11,532
06/2023 $13,299 $11,696 $11,789
07/2023 $13,670 $11,699 $12,014
08/2023 $13,370 $11,685 $11,834
09/2023 $13,292 $11,483 $11,526
10/2023 $13,288 $11,402 $11,370
11/2023 $13,718 $11,794 $12,014
12/2023 $14,095 $12,171 $12,582
01/2024 $14,219 $12,147 $12,454
02/2024 $14,577 $12,063 $12,575
03/2024 $15,101 $12,172 $12,838
04/2024 $15,088 $11,976 $12,572
05/2024 $15,180 $12,082 $12,798
06/2024 $15,190 $12,187 $12,877
07/2024 $15,312 $12,422 $13,118</t>
        </is>
      </c>
      <c r="C76" s="4" t="inlineStr">
        <is>
          <t xml:space="preserve"> </t>
        </is>
      </c>
    </row>
    <row r="77">
      <c r="A77" s="4" t="inlineStr">
        <is>
          <t>Average Annual Return [Table Text Block]</t>
        </is>
      </c>
      <c r="B77" s="4" t="inlineStr">
        <is>
          <t>6 Months 1 Year 5 Years 10 Years
Investor Class Footnote Reference 7.69% 12.01% 4.03% 4.35%
Bloomberg Global-Aggregate Total Return Index Value Hedged USD 2.27% 6.18% 0.47% 2.19%
JPMorgan ® 5.33% 9.18% 0.10% 2.75%</t>
        </is>
      </c>
      <c r="C77" s="4" t="inlineStr">
        <is>
          <t xml:space="preserve"> </t>
        </is>
      </c>
    </row>
    <row r="78">
      <c r="A78" s="4" t="inlineStr">
        <is>
          <t>No Deduction of Taxes [Text Block]</t>
        </is>
      </c>
      <c r="B78" s="4" t="inlineStr">
        <is>
          <t>The graph and table do not reflect the deduction of taxes that a shareholder would pay on fund distributions or redemption of fund shares.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5" t="n">
        <v>590951067</v>
      </c>
      <c r="C79" s="5" t="n">
        <v>590951067</v>
      </c>
    </row>
    <row r="80">
      <c r="A80" s="4" t="inlineStr">
        <is>
          <t>Holdings Count | Holding</t>
        </is>
      </c>
      <c r="B80" s="7" t="n">
        <v>259</v>
      </c>
      <c r="C80" s="7" t="n">
        <v>259</v>
      </c>
    </row>
    <row r="81">
      <c r="A81" s="4" t="inlineStr">
        <is>
          <t>Advisory Fees Paid, Amount</t>
        </is>
      </c>
      <c r="B81" s="5" t="n">
        <v>2290272</v>
      </c>
      <c r="C81" s="4" t="inlineStr">
        <is>
          <t xml:space="preserve"> </t>
        </is>
      </c>
    </row>
    <row r="82">
      <c r="A82" s="4" t="inlineStr">
        <is>
          <t>InvestmentCompanyPortfolioTurnover</t>
        </is>
      </c>
      <c r="B82" s="8" t="n">
        <v>0.24</v>
      </c>
      <c r="C82" s="4" t="inlineStr">
        <is>
          <t xml:space="preserve"> </t>
        </is>
      </c>
    </row>
    <row r="83">
      <c r="A83" s="4" t="inlineStr">
        <is>
          <t>Additional Fund Statistics [Text Block]</t>
        </is>
      </c>
      <c r="B83" s="4" t="inlineStr">
        <is>
          <t>Key Fund Statistics
Total Net Assets $590,951,067
# of Portfolio Holdings 259
Portfolio Turnover Rate 24%
Total Management Fees Paid $2,290,272</t>
        </is>
      </c>
      <c r="C83" s="4" t="inlineStr">
        <is>
          <t xml:space="preserve"> </t>
        </is>
      </c>
    </row>
    <row r="84">
      <c r="A84" s="4" t="inlineStr">
        <is>
          <t>Holdings [Text Block]</t>
        </is>
      </c>
      <c r="B84" s="4" t="inlineStr">
        <is>
          <t>Asset Allocation - % Investments
Value Value
Foreign Sovereign Obligations 79.3
Credit-Linked Notes 10.1
Corporate Obligations 6.7
Foreign Corporate Obligations 3.9 Excludes foreign currency derivatives.</t>
        </is>
      </c>
      <c r="C84" s="4" t="inlineStr">
        <is>
          <t xml:space="preserve"> </t>
        </is>
      </c>
    </row>
    <row r="85">
      <c r="A85" s="4" t="inlineStr">
        <is>
          <t>Largest Holdings [Text Block]</t>
        </is>
      </c>
      <c r="B85" s="4" t="inlineStr">
        <is>
          <t xml:space="preserve"> Top Ten Holdings - % Net Assets
Mozambique International Bonds, 9.000%, Due 9/15/2031 2.7
Uruguay Government International Bonds, 3.875%, Due 7/2/2040 1.8
Argentina Republic Government International Bonds, 4.125%, Due 7/9/2035 1.6
Republic of Cameroon International Bonds, 5.950%, Due 7/7/2032 1.5
Iraq International Bonds, 5.800%, Due 1/15/2028 1.4
Ecuador Government International Bonds, 5.500%, Due 7/31/2035 1.4
Development Bank of Mongolia (Issuer Zambezi BV), 14.000%, Due 5/12/2027 1.4
Republic of Uzbekistan International Bonds, 16.250%, Due 10/12/2026 1.4
Gabon Government International Bonds, 6.625%, Due 2/6/2031 1.3
Ghana Government International Bonds, 8.125%, Due 3/26/2032 1.2 Excludes investment companies.</t>
        </is>
      </c>
      <c r="C85" s="4" t="inlineStr">
        <is>
          <t xml:space="preserve"> </t>
        </is>
      </c>
    </row>
    <row r="86">
      <c r="A86" s="4" t="inlineStr">
        <is>
          <t>Material Fund Change [Text Block]</t>
        </is>
      </c>
      <c r="C86" s="4" t="inlineStr">
        <is>
          <t xml:space="preserve"> </t>
        </is>
      </c>
    </row>
    <row r="87">
      <c r="A87" s="4" t="inlineStr">
        <is>
          <t>C000136712</t>
        </is>
      </c>
      <c r="B87" s="4" t="inlineStr">
        <is>
          <t xml:space="preserve"> </t>
        </is>
      </c>
      <c r="C87" s="4" t="inlineStr">
        <is>
          <t xml:space="preserve"> </t>
        </is>
      </c>
    </row>
    <row r="88">
      <c r="A88" s="3" t="inlineStr">
        <is>
          <t>Shareholder Report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4" t="inlineStr">
        <is>
          <t>Fund Name</t>
        </is>
      </c>
      <c r="B89" s="4" t="inlineStr">
        <is>
          <t>Developing World Income Fund</t>
        </is>
      </c>
      <c r="C89" s="4" t="inlineStr">
        <is>
          <t xml:space="preserve"> </t>
        </is>
      </c>
    </row>
    <row r="90">
      <c r="A90" s="4" t="inlineStr">
        <is>
          <t>Class Name</t>
        </is>
      </c>
      <c r="B90" s="4" t="inlineStr">
        <is>
          <t>Class R5</t>
        </is>
      </c>
      <c r="C90" s="4" t="inlineStr">
        <is>
          <t xml:space="preserve"> </t>
        </is>
      </c>
    </row>
    <row r="91">
      <c r="A91" s="4" t="inlineStr">
        <is>
          <t>Trading Symbol</t>
        </is>
      </c>
      <c r="B91" s="4" t="inlineStr">
        <is>
          <t>AGEIX</t>
        </is>
      </c>
      <c r="C91" s="4" t="inlineStr">
        <is>
          <t xml:space="preserve"> </t>
        </is>
      </c>
    </row>
    <row r="92">
      <c r="A92" s="4" t="inlineStr">
        <is>
          <t>Annual or Semi-Annual Statement [Text Block]</t>
        </is>
      </c>
      <c r="B92" s="4" t="inlineStr">
        <is>
          <t xml:space="preserve">This semi-annual shareholder report contains important information about American Beacon Developing World Income Fund for the period of February 1, 2024 to July 31, 2024. </t>
        </is>
      </c>
      <c r="C92" s="4" t="inlineStr">
        <is>
          <t xml:space="preserve"> 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  <c r="C93" s="4" t="inlineStr">
        <is>
          <t xml:space="preserve"> </t>
        </is>
      </c>
    </row>
    <row r="94">
      <c r="A94" s="4" t="inlineStr">
        <is>
          <t>Additional Information [Text Block]</t>
        </is>
      </c>
      <c r="B94" s="4" t="inlineStr">
        <is>
          <t>You can find additional information about the Fund at www.americanbeaconfunds.com/literature</t>
        </is>
      </c>
      <c r="C94" s="4" t="inlineStr">
        <is>
          <t xml:space="preserve"> </t>
        </is>
      </c>
    </row>
    <row r="95">
      <c r="A95" s="4" t="inlineStr">
        <is>
          <t>Additional Information Phone Number</t>
        </is>
      </c>
      <c r="B95" s="4" t="inlineStr">
        <is>
          <t>800-658-5811</t>
        </is>
      </c>
      <c r="C95" s="4" t="inlineStr">
        <is>
          <t xml:space="preserve"> </t>
        </is>
      </c>
    </row>
    <row r="96">
      <c r="A96" s="4" t="inlineStr">
        <is>
          <t>Additional Information Website</t>
        </is>
      </c>
      <c r="B96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96" s="4" t="inlineStr">
        <is>
          <t xml:space="preserve"> </t>
        </is>
      </c>
    </row>
    <row r="97">
      <c r="A97" s="4" t="inlineStr">
        <is>
          <t>Expenses [Text Block]</t>
        </is>
      </c>
      <c r="B97" s="4" t="inlineStr">
        <is>
          <t>What were the Fund costs for the last six months? (based on a hypothetical $10,000 investment)
Class Name Costs of a $10,000 investment Costs paid as a percentage of a $10,000 investment
R5 $53 1.03% Footnote Reference
Footnote Description
Footnote * Annualized</t>
        </is>
      </c>
      <c r="C97" s="4" t="inlineStr">
        <is>
          <t xml:space="preserve"> </t>
        </is>
      </c>
    </row>
    <row r="98">
      <c r="A98" s="4" t="inlineStr">
        <is>
          <t>Expenses Paid, Amount</t>
        </is>
      </c>
      <c r="B98" s="5" t="n">
        <v>53</v>
      </c>
      <c r="C98" s="4" t="inlineStr">
        <is>
          <t xml:space="preserve"> </t>
        </is>
      </c>
    </row>
    <row r="99">
      <c r="A99" s="4" t="inlineStr">
        <is>
          <t>Expense Ratio, Percent</t>
        </is>
      </c>
      <c r="B99" s="6" t="n">
        <v>0.0103</v>
      </c>
      <c r="C99" s="4" t="inlineStr">
        <is>
          <t xml:space="preserve"> </t>
        </is>
      </c>
    </row>
    <row r="100">
      <c r="A100" s="4" t="inlineStr">
        <is>
          <t>Factors Affecting Performance [Text Block]</t>
        </is>
      </c>
      <c r="B100" s="4" t="inlineStr">
        <is>
          <t>How did the Fund perform and what affected its performance? The R5 Class of the Fund returned 7.83% for the six months ended July 31, 2024, compared to the Bloomberg Global-Aggregate Total Return Index Value Hedged USD return of 2.27% and the JPMorgan EMBI Global Diversified Index return of 5.33%. • The Fund benefitted from a narrowing of credit spreads, particularly within high yield, as markets performed well despite outflows from emerging market debt funds. • The Fund’s tilt toward local-currency denominated bonds underperformed during the period as hard-currency issues, including U.S. dollar bonds, strengthened with the central banks holding rates higher for longer. • The Fund’s duration remained short during the period to reduce volatility, although the position adversely impacted returns as yields declined. • Country-specific developments within the fund’s holdings contributed positively to performance.</t>
        </is>
      </c>
      <c r="C100" s="4" t="inlineStr">
        <is>
          <t xml:space="preserve"> </t>
        </is>
      </c>
    </row>
    <row r="101">
      <c r="A101" s="4" t="inlineStr">
        <is>
          <t>Performance Past Does Not Indicate Future [Text]</t>
        </is>
      </c>
      <c r="B101" s="4" t="inlineStr">
        <is>
          <t xml:space="preserve">Performance shown is historical and is not indicative of future returns. </t>
        </is>
      </c>
      <c r="C101" s="4" t="inlineStr">
        <is>
          <t xml:space="preserve"> </t>
        </is>
      </c>
    </row>
    <row r="102">
      <c r="A102" s="4" t="inlineStr">
        <is>
          <t>Line Graph [Table Text Block]</t>
        </is>
      </c>
      <c r="B102" s="4" t="inlineStr">
        <is>
          <t>R5 Bloomberg Global-Aggregate Total Return Index Value Hedged USD JPMorgan ®
07/2014 $250,000 $250,000 $250,000
08/2014 $250,935 $253,046 $252,114
09/2014 $249,347 $252,301 $247,544
10/2014 $249,922 $254,139 $251,780
11/2014 $247,669 $256,526 $252,009
12/2014 $243,593 $257,854 $246,176
01/2015 $243,294 $262,663 $248,467
02/2015 $246,049 $261,110 $250,585
03/2015 $244,357 $262,607 $251,131
04/2015 $249,150 $261,139 $255,233
05/2015 $250,208 $260,056 $254,239
06/2015 $247,462 $256,842 $250,278
07/2015 $245,546 $259,386 $251,508
08/2015 $240,546 $258,684 $249,225
09/2015 $234,934 $260,219 $246,011
10/2015 $240,415 $261,062 $252,752
11/2015 $242,300 $261,183 $252,608
12/2015 $235,180 $260,476 $249,091
01/2016 $227,136 $264,286 $248,633
02/2016 $228,900 $266,826 $253,372
03/2016 $237,328 $269,023 $261,647
04/2016 $244,498 $269,480 $266,281
05/2016 $244,631 $270,619 $265,805
06/2016 $246,664 $275,771 $274,770
07/2016 $251,151 $277,418 $279,718
08/2016 $257,632 $277,277 $284,726
09/2016 $261,769 $277,244 $285,874
10/2016 $262,613 $274,556 $282,326
11/2016 $258,407 $270,021 $270,774
12/2016 $260,514 $270,761 $274,376
01/2017 $262,982 $269,774 $278,333
02/2017 $270,862 $272,084 $283,912
03/2017 $274,058 $271,958 $284,983
04/2017 $280,031 $273,803 $289,229
05/2017 $283,167 $275,401 $291,784
06/2017 $284,871 $274,630 $291,372
07/2017 $287,048 $275,533 $293,814
08/2017 $289,506 $278,044 $299,015
09/2017 $293,559 $276,760 $299,047
10/2017 $295,296 $277,928 $300,157
11/2017 $297,774 $278,358 $300,309
12/2017 $300,423 $278,981 $302,515
01/2018 $304,851 $276,989 $302,384
02/2018 $303,784 $276,364 $296,369
03/2018 $305,879 $278,656 $297,236
04/2018 $305,450 $277,619 $292,912
05/2018 $299,256 $278,656 $290,160
06/2018 $295,421 $279,175 $286,703
07/2018 $299,955 $279,252 $294,029
08/2018 $291,269 $280,110 $288,940
09/2018 $289,163 $279,039 $293,310
10/2018 $289,412 $278,493 $286,984
11/2018 $288,514 $279,856 $285,772
12/2018 $290,700 $283,898 $289,627
01/2019 $300,033 $286,906 $302,405
02/2019 $302,990 $287,250 $305,422
03/2019 $304,837 $292,395 $309,764
04/2019 $306,694 $292,569 $310,518
05/2019 $306,525 $296,779 $311,793
06/2019 $314,985 $300,940 $322,390
07/2019 $319,951 $303,309 $326,305
08/2019 $314,076 $310,187 $328,740
09/2019 $317,078 $308,750 $327,243
10/2019 $319,544 $308,217 $328,162
11/2019 $320,378 $307,855 $326,601
12/2019 $330,032 $307,224 $333,174
01/2020 $333,049 $312,768 $338,252
02/2020 $331,368 $316,596 $334,981
03/2020 $282,633 $311,669 $288,591
04/2020 $284,903 $316,714 $295,072
05/2020 $302,531 $317,612 $312,978
06/2020 $314,103 $319,197 $323,976
07/2020 $321,983 $322,686 $336,003
08/2020 $326,031 $320,347 $337,730
09/2020 $319,045 $321,517 $331,479
10/2020 $319,369 $321,540 $331,380
11/2020 $330,843 $323,375 $344,161
12/2020 $338,578 $324,369 $350,695
01/2021 $339,392 $322,629 $346,889
02/2021 $341,064 $317,610 $338,033
03/2021 $339,330 $316,359 $334,777
04/2021 $349,971 $317,186 $342,195
05/2021 $354,401 $317,894 $345,825
06/2021 $355,911 $319,444 $348,362
07/2021 $358,237 $323,415 $349,814
08/2021 $368,888 $322,767 $353,246
09/2021 $366,024 $319,720 $345,923
10/2021 $364,156 $318,884 $346,008
11/2021 $354,735 $321,158 $339,644
12/2021 $362,163 $319,856 $344,398
01/2022 $359,083 $314,830 $334,601
02/2022 $347,777 $310,643 $312,696
03/2022 $335,791 $303,946 $309,883
04/2022 $333,931 $295,777 $292,559
05/2022 $329,991 $295,370 $292,637
06/2022 $309,605 $290,888 $274,453
07/2022 $304,680 $298,297 $282,386
08/2022 $309,422 $290,510 $279,718
09/2022 $296,012 $281,184 $261,918
10/2022 $297,943 $280,221 $262,316
11/2022 $318,284 $287,362 $282,231
12/2022 $321,585 $283,971 $283,154
01/2023 $332,145 $290,511 $292,122
02/2023 $329,199 $285,878 $285,674
03/2023 $324,200 $292,217 $288,426
04/2023 $326,282 $293,721 $289,959
05/2023 $330,562 $292,565 $288,295
06/2023 $342,733 $292,390 $294,730
07/2023 $352,390 $292,485 $300,362
08/2023 $344,762 $292,117 $295,844
09/2023 $342,859 $287,080 $288,147
10/2023 $342,846 $285,041 $284,246
11/2023 $354,039 $294,842 $300,344
12/2023 $363,913 $304,264 $314,556
01/2024 $367,092 $303,668 $311,342
02/2024 $376,441 $301,584 $314,387
03/2024 $390,579 $304,304 $320,959
04/2024 $389,810 $299,405 $314,295
05/2024 $392,255 $302,054 $319,962
06/2024 $393,154 $304,675 $321,932
07/2024 $395,848 $310,561 $327,947</t>
        </is>
      </c>
      <c r="C102" s="4" t="inlineStr">
        <is>
          <t xml:space="preserve"> </t>
        </is>
      </c>
    </row>
    <row r="103">
      <c r="A103" s="4" t="inlineStr">
        <is>
          <t>Average Annual Return [Table Text Block]</t>
        </is>
      </c>
      <c r="B103" s="4" t="inlineStr">
        <is>
          <t>6 Months 1 Year 5 Years 10 Years
Class R5 Footnote Reference 7.83% 12.33% 4.35% 4.70%
Bloomberg Global-Aggregate Total Return Index Value Hedged USD 2.27% 6.18% 0.47% 2.19%
JPMorgan ® 5.33% 9.18% 0.10% 2.75%</t>
        </is>
      </c>
      <c r="C103" s="4" t="inlineStr">
        <is>
          <t xml:space="preserve"> </t>
        </is>
      </c>
    </row>
    <row r="104">
      <c r="A104" s="4" t="inlineStr">
        <is>
          <t>No Deduction of Taxes [Text Block]</t>
        </is>
      </c>
      <c r="B104" s="4" t="inlineStr">
        <is>
          <t>The graph and table do not reflect the deduction of taxes that a shareholder would pay on fund distributions or redemption of fund shares.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5" t="n">
        <v>590951067</v>
      </c>
      <c r="C105" s="5" t="n">
        <v>590951067</v>
      </c>
    </row>
    <row r="106">
      <c r="A106" s="4" t="inlineStr">
        <is>
          <t>Holdings Count | Holding</t>
        </is>
      </c>
      <c r="B106" s="7" t="n">
        <v>259</v>
      </c>
      <c r="C106" s="7" t="n">
        <v>259</v>
      </c>
    </row>
    <row r="107">
      <c r="A107" s="4" t="inlineStr">
        <is>
          <t>Advisory Fees Paid, Amount</t>
        </is>
      </c>
      <c r="B107" s="5" t="n">
        <v>2290272</v>
      </c>
      <c r="C107" s="4" t="inlineStr">
        <is>
          <t xml:space="preserve"> </t>
        </is>
      </c>
    </row>
    <row r="108">
      <c r="A108" s="4" t="inlineStr">
        <is>
          <t>InvestmentCompanyPortfolioTurnover</t>
        </is>
      </c>
      <c r="B108" s="8" t="n">
        <v>0.24</v>
      </c>
      <c r="C108" s="4" t="inlineStr">
        <is>
          <t xml:space="preserve"> </t>
        </is>
      </c>
    </row>
    <row r="109">
      <c r="A109" s="4" t="inlineStr">
        <is>
          <t>Additional Fund Statistics [Text Block]</t>
        </is>
      </c>
      <c r="B109" s="4" t="inlineStr">
        <is>
          <t>Key Fund Statistics
Total Net Assets $590,951,067
# of Portfolio Holdings 259
Portfolio Turnover Rate 24%
Total Management Fees Paid $2,290,272</t>
        </is>
      </c>
      <c r="C109" s="4" t="inlineStr">
        <is>
          <t xml:space="preserve"> </t>
        </is>
      </c>
    </row>
    <row r="110">
      <c r="A110" s="4" t="inlineStr">
        <is>
          <t>Holdings [Text Block]</t>
        </is>
      </c>
      <c r="B110" s="4" t="inlineStr">
        <is>
          <t>Asset Allocation - % Investments
Value Value
Foreign Sovereign Obligations 79.3
Credit-Linked Notes 10.1
Corporate Obligations 6.7
Foreign Corporate Obligations 3.9 Excludes foreign currency derivatives.</t>
        </is>
      </c>
      <c r="C110" s="4" t="inlineStr">
        <is>
          <t xml:space="preserve"> </t>
        </is>
      </c>
    </row>
    <row r="111">
      <c r="A111" s="4" t="inlineStr">
        <is>
          <t>Largest Holdings [Text Block]</t>
        </is>
      </c>
      <c r="B111" s="4" t="inlineStr">
        <is>
          <t xml:space="preserve"> Top Ten Holdings - % Net Assets
Mozambique International Bonds, 9.000%, Due 9/15/2031 2.7
Uruguay Government International Bonds, 3.875%, Due 7/2/2040 1.8
Argentina Republic Government International Bonds, 4.125%, Due 7/9/2035 1.6
Republic of Cameroon International Bonds, 5.950%, Due 7/7/2032 1.5
Iraq International Bonds, 5.800%, Due 1/15/2028 1.4
Ecuador Government International Bonds, 5.500%, Due 7/31/2035 1.4
Development Bank of Mongolia (Issuer Zambezi BV), 14.000%, Due 5/12/2027 1.4
Republic of Uzbekistan International Bonds, 16.250%, Due 10/12/2026 1.4
Gabon Government International Bonds, 6.625%, Due 2/6/2031 1.3
Ghana Government International Bonds, 8.125%, Due 3/26/2032 1.2 Excludes investment companies.</t>
        </is>
      </c>
      <c r="C111" s="4" t="inlineStr">
        <is>
          <t xml:space="preserve"> </t>
        </is>
      </c>
    </row>
    <row r="112">
      <c r="A112" s="4" t="inlineStr">
        <is>
          <t>Material Fund Change [Text Block]</t>
        </is>
      </c>
      <c r="C112" s="4" t="inlineStr">
        <is>
          <t xml:space="preserve"> </t>
        </is>
      </c>
    </row>
    <row r="113">
      <c r="A113" s="4" t="inlineStr">
        <is>
          <t>C000136714</t>
        </is>
      </c>
      <c r="B113" s="4" t="inlineStr">
        <is>
          <t xml:space="preserve"> </t>
        </is>
      </c>
      <c r="C113" s="4" t="inlineStr">
        <is>
          <t xml:space="preserve"> </t>
        </is>
      </c>
    </row>
    <row r="114">
      <c r="A114" s="3" t="inlineStr">
        <is>
          <t>Shareholder Report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</row>
    <row r="115">
      <c r="A115" s="4" t="inlineStr">
        <is>
          <t>Fund Name</t>
        </is>
      </c>
      <c r="B115" s="4" t="inlineStr">
        <is>
          <t>Developing World Income Fund</t>
        </is>
      </c>
      <c r="C115" s="4" t="inlineStr">
        <is>
          <t xml:space="preserve"> </t>
        </is>
      </c>
    </row>
    <row r="116">
      <c r="A116" s="4" t="inlineStr">
        <is>
          <t>Class Name</t>
        </is>
      </c>
      <c r="B116" s="4" t="inlineStr">
        <is>
          <t>Class Y</t>
        </is>
      </c>
      <c r="C116" s="4" t="inlineStr">
        <is>
          <t xml:space="preserve"> </t>
        </is>
      </c>
    </row>
    <row r="117">
      <c r="A117" s="4" t="inlineStr">
        <is>
          <t>Trading Symbol</t>
        </is>
      </c>
      <c r="B117" s="4" t="inlineStr">
        <is>
          <t>AGEYX</t>
        </is>
      </c>
      <c r="C117" s="4" t="inlineStr">
        <is>
          <t xml:space="preserve"> </t>
        </is>
      </c>
    </row>
    <row r="118">
      <c r="A118" s="4" t="inlineStr">
        <is>
          <t>Annual or Semi-Annual Statement [Text Block]</t>
        </is>
      </c>
      <c r="B118" s="4" t="inlineStr">
        <is>
          <t xml:space="preserve">This semi-annual shareholder report contains important information about American Beacon Developing World Income Fund for the period of February 1, 2024 to July 31, 2024. </t>
        </is>
      </c>
      <c r="C118" s="4" t="inlineStr">
        <is>
          <t xml:space="preserve"> </t>
        </is>
      </c>
    </row>
    <row r="119">
      <c r="A119" s="4" t="inlineStr">
        <is>
          <t>Shareholder Report Annual or Semi-Annual</t>
        </is>
      </c>
      <c r="B119" s="4" t="inlineStr">
        <is>
          <t>Semi-Annual Shareholder Report</t>
        </is>
      </c>
      <c r="C119" s="4" t="inlineStr">
        <is>
          <t xml:space="preserve"> </t>
        </is>
      </c>
    </row>
    <row r="120">
      <c r="A120" s="4" t="inlineStr">
        <is>
          <t>Additional Information [Text Block]</t>
        </is>
      </c>
      <c r="B120" s="4" t="inlineStr">
        <is>
          <t>You can find additional information about the Fund at www.americanbeaconfunds.com/literature</t>
        </is>
      </c>
      <c r="C120" s="4" t="inlineStr">
        <is>
          <t xml:space="preserve"> </t>
        </is>
      </c>
    </row>
    <row r="121">
      <c r="A121" s="4" t="inlineStr">
        <is>
          <t>Additional Information Phone Number</t>
        </is>
      </c>
      <c r="B121" s="4" t="inlineStr">
        <is>
          <t>800-658-5811</t>
        </is>
      </c>
      <c r="C121" s="4" t="inlineStr">
        <is>
          <t xml:space="preserve"> </t>
        </is>
      </c>
    </row>
    <row r="122">
      <c r="A122" s="4" t="inlineStr">
        <is>
          <t>Additional Information Website</t>
        </is>
      </c>
      <c r="B122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122" s="4" t="inlineStr">
        <is>
          <t xml:space="preserve"> </t>
        </is>
      </c>
    </row>
    <row r="123">
      <c r="A123" s="4" t="inlineStr">
        <is>
          <t>Expenses [Text Block]</t>
        </is>
      </c>
      <c r="B123" s="4" t="inlineStr">
        <is>
          <t>What were the Fund costs for the last six months? (based on a hypothetical $10,000 investment)
Class Name Costs of a $10,000 investment Costs paid as a percentage of a $10,000 investment
Y $55 1.06% Footnote Reference
Footnote Description
Footnote * Annualized</t>
        </is>
      </c>
      <c r="C123" s="4" t="inlineStr">
        <is>
          <t xml:space="preserve"> </t>
        </is>
      </c>
    </row>
    <row r="124">
      <c r="A124" s="4" t="inlineStr">
        <is>
          <t>Expenses Paid, Amount</t>
        </is>
      </c>
      <c r="B124" s="5" t="n">
        <v>55</v>
      </c>
      <c r="C124" s="4" t="inlineStr">
        <is>
          <t xml:space="preserve"> </t>
        </is>
      </c>
    </row>
    <row r="125">
      <c r="A125" s="4" t="inlineStr">
        <is>
          <t>Expense Ratio, Percent</t>
        </is>
      </c>
      <c r="B125" s="6" t="n">
        <v>0.0106</v>
      </c>
      <c r="C125" s="4" t="inlineStr">
        <is>
          <t xml:space="preserve"> </t>
        </is>
      </c>
    </row>
    <row r="126">
      <c r="A126" s="4" t="inlineStr">
        <is>
          <t>Factors Affecting Performance [Text Block]</t>
        </is>
      </c>
      <c r="B126" s="4" t="inlineStr">
        <is>
          <t>How did the Fund perform and what affected its performance? The Y Class of the Fund returned 7.81% for the six months ended July 31, 2024, compared to the Bloomberg Global-Aggregate Total Return Index Value Hedged USD return of 2.27% and the JPMorgan EMBI Global Diversified Index return of 5.33%. • The Fund benefitted from a narrowing of credit spreads, particularly within high yield, as markets performed well despite outflows from emerging market debt funds. • The Fund’s tilt toward local-currency denominated bonds underperformed during the period as hard-currency issues, including U.S. dollar bonds, strengthened with the central banks holding rates higher for longer. • The Fund’s duration remained short during the period to reduce volatility, although the position adversely impacted returns as yields declined. • Country-specific developments within the fund’s holdings contributed positively to performance.</t>
        </is>
      </c>
      <c r="C126" s="4" t="inlineStr">
        <is>
          <t xml:space="preserve"> </t>
        </is>
      </c>
    </row>
    <row r="127">
      <c r="A127" s="4" t="inlineStr">
        <is>
          <t>Performance Past Does Not Indicate Future [Text]</t>
        </is>
      </c>
      <c r="B127" s="4" t="inlineStr">
        <is>
          <t xml:space="preserve">Performance shown is historical and is not indicative of future returns. </t>
        </is>
      </c>
      <c r="C127" s="4" t="inlineStr">
        <is>
          <t xml:space="preserve"> </t>
        </is>
      </c>
    </row>
    <row r="128">
      <c r="A128" s="4" t="inlineStr">
        <is>
          <t>Line Graph [Table Text Block]</t>
        </is>
      </c>
      <c r="B128" s="4" t="inlineStr">
        <is>
          <t>Y Bloomberg Global-Aggregate Total Return Index Value Hedged USD JPMorgan ®
07/2014 $100,000 $100,000 $100,000
08/2014 $100,366 $101,218 $100,846
09/2014 $99,732 $100,920 $99,018
10/2014 $99,954 $101,656 $100,712
11/2014 $99,046 $102,610 $100,803
12/2014 $97,408 $103,142 $98,471
01/2015 $97,273 $105,065 $99,387
02/2015 $98,366 $104,444 $100,234
03/2015 $97,683 $105,043 $100,452
04/2015 $99,592 $104,455 $102,093
05/2015 $100,014 $104,022 $101,696
06/2015 $98,916 $102,737 $100,111
07/2015 $98,024 $103,754 $100,603
08/2015 $96,126 $103,474 $99,690
09/2015 $93,880 $104,087 $98,404
10/2015 $96,061 $104,425 $101,101
11/2015 $96,701 $104,473 $101,043
12/2015 $93,953 $104,190 $99,636
01/2016 $90,610 $105,714 $99,453
02/2016 $91,303 $106,731 $101,349
03/2016 $94,661 $107,609 $104,659
04/2016 $97,509 $107,792 $106,512
05/2016 $97,553 $108,248 $106,322
06/2016 $98,357 $110,308 $109,908
07/2016 $100,138 $110,967 $111,887
08/2016 $102,710 $110,911 $113,890
09/2016 $104,351 $110,898 $114,350
10/2016 $104,564 $109,822 $112,930
11/2016 $102,996 $108,008 $108,310
12/2016 $103,834 $108,304 $109,750
01/2017 $104,698 $107,910 $111,333
02/2017 $107,952 $108,834 $113,565
03/2017 $109,224 $108,783 $113,993
04/2017 $111,593 $109,521 $115,692
05/2017 $112,838 $110,160 $116,714
06/2017 $113,391 $109,852 $116,549
07/2017 $114,366 $110,213 $117,526
08/2017 $115,334 $111,217 $119,606
09/2017 $116,822 $110,704 $119,619
10/2017 $117,505 $111,171 $120,063
11/2017 $118,605 $111,343 $120,123
12/2017 $119,655 $111,592 $121,006
01/2018 $121,284 $110,796 $120,954
02/2018 $120,978 $110,546 $118,548
03/2018 $121,682 $111,462 $118,894
04/2018 $121,501 $111,048 $117,165
05/2018 $119,035 $111,462 $116,064
06/2018 $117,639 $111,670 $114,681
07/2018 $119,438 $111,701 $117,612
08/2018 $115,845 $112,044 $115,576
09/2018 $115,001 $111,615 $117,324
10/2018 $115,227 $111,397 $114,794
11/2018 $114,727 $111,942 $114,309
12/2018 $115,568 $113,559 $115,851
01/2019 $119,279 $114,762 $120,962
02/2019 $120,584 $114,900 $122,169
03/2019 $121,175 $116,958 $123,905
04/2019 $121,906 $117,028 $124,207
05/2019 $121,828 $118,712 $124,717
06/2019 $125,181 $120,376 $128,956
07/2019 $127,298 $121,323 $130,522
08/2019 $124,972 $124,075 $131,496
09/2019 $126,165 $123,500 $130,897
10/2019 $126,995 $123,287 $131,265
11/2019 $127,323 $123,142 $130,641
12/2019 $131,143 $122,890 $133,269
01/2020 $132,342 $125,107 $135,301
02/2020 $131,664 $126,638 $133,993
03/2020 $112,297 $124,668 $115,437
04/2020 $113,193 $126,686 $118,029
05/2020 $120,341 $127,045 $125,191
06/2020 $124,932 $127,679 $129,590
07/2020 $128,059 $129,074 $134,401
08/2020 $129,673 $128,139 $135,092
09/2020 $126,896 $128,607 $132,591
10/2020 $126,860 $128,616 $132,552
11/2020 $131,408 $129,350 $137,665
12/2020 $134,463 $129,748 $140,278
01/2021 $134,786 $129,052 $138,756
02/2021 $135,442 $127,044 $135,213
03/2021 $134,744 $126,544 $133,911
04/2021 $138,961 $126,874 $136,878
05/2021 $140,712 $127,158 $138,330
06/2021 $141,305 $127,778 $139,345
07/2021 $142,220 $129,366 $139,926
08/2021 $146,441 $129,107 $141,299
09/2021 $145,298 $127,888 $138,369
10/2021 $144,549 $127,553 $138,403
11/2021 $140,801 $128,463 $135,857
12/2021 $143,736 $127,942 $137,759
01/2022 $142,513 $125,932 $133,840
02/2022 $138,019 $124,257 $125,078
03/2022 $133,256 $121,578 $123,953
04/2022 $132,512 $118,311 $117,024
05/2022 $130,943 $118,148 $117,055
06/2022 $122,847 $116,355 $109,781
07/2022 $120,890 $119,319 $112,954
08/2022 $122,765 $116,204 $111,887
09/2022 $117,440 $112,473 $104,767
10/2022 $118,201 $112,088 $104,927
11/2022 $126,267 $114,945 $112,892
12/2022 $127,567 $113,588 $113,262
01/2023 $131,755 $116,205 $116,849
02/2023 $130,579 $114,351 $114,269
03/2023 $128,591 $116,887 $115,370
04/2023 $129,413 $117,488 $115,983
05/2023 $131,106 $117,026 $115,318
06/2023 $135,926 $116,956 $117,892
07/2023 $139,747 $116,994 $120,145
08/2023 $136,716 $116,847 $118,338
09/2023 $135,954 $114,832 $115,259
10/2023 $135,940 $114,017 $113,699
11/2023 $140,370 $117,937 $120,138
12/2023 $144,274 $121,706 $125,823
01/2024 $145,534 $121,467 $124,537
02/2024 $149,232 $120,634 $125,755
03/2024 $154,829 $121,722 $128,384
04/2024 $154,516 $119,762 $125,718
05/2024 $155,483 $120,822 $127,985
06/2024 $155,839 $121,870 $128,773
07/2024 $156,902 $124,224 $131,179</t>
        </is>
      </c>
      <c r="C128" s="4" t="inlineStr">
        <is>
          <t xml:space="preserve"> </t>
        </is>
      </c>
    </row>
    <row r="129">
      <c r="A129" s="4" t="inlineStr">
        <is>
          <t>Average Annual Return [Table Text Block]</t>
        </is>
      </c>
      <c r="B129" s="4" t="inlineStr">
        <is>
          <t>6 Months 1 Year 5 Years 10 Years
Class Y Footnote Reference 7.81% 12.28% 4.27% 4.61%
Bloomberg Global-Aggregate Total Return Index Value Hedged USD 2.27% 6.18% 0.47% 2.19%
JPMorgan ® 5.33% 9.18% 0.10% 2.75%</t>
        </is>
      </c>
      <c r="C129" s="4" t="inlineStr">
        <is>
          <t xml:space="preserve"> </t>
        </is>
      </c>
    </row>
    <row r="130">
      <c r="A130" s="4" t="inlineStr">
        <is>
          <t>No Deduction of Taxes [Text Block]</t>
        </is>
      </c>
      <c r="B130" s="4" t="inlineStr">
        <is>
          <t>The graph and table do not reflect the deduction of taxes that a shareholder would pay on fund distributions or redemption of fund shares.</t>
        </is>
      </c>
      <c r="C130" s="4" t="inlineStr">
        <is>
          <t xml:space="preserve"> </t>
        </is>
      </c>
    </row>
    <row r="131">
      <c r="A131" s="4" t="inlineStr">
        <is>
          <t>AssetsNet</t>
        </is>
      </c>
      <c r="B131" s="5" t="n">
        <v>590951067</v>
      </c>
      <c r="C131" s="5" t="n">
        <v>590951067</v>
      </c>
    </row>
    <row r="132">
      <c r="A132" s="4" t="inlineStr">
        <is>
          <t>Holdings Count | Holding</t>
        </is>
      </c>
      <c r="B132" s="7" t="n">
        <v>259</v>
      </c>
      <c r="C132" s="7" t="n">
        <v>259</v>
      </c>
    </row>
    <row r="133">
      <c r="A133" s="4" t="inlineStr">
        <is>
          <t>Advisory Fees Paid, Amount</t>
        </is>
      </c>
      <c r="B133" s="5" t="n">
        <v>2290272</v>
      </c>
      <c r="C133" s="4" t="inlineStr">
        <is>
          <t xml:space="preserve"> </t>
        </is>
      </c>
    </row>
    <row r="134">
      <c r="A134" s="4" t="inlineStr">
        <is>
          <t>InvestmentCompanyPortfolioTurnover</t>
        </is>
      </c>
      <c r="B134" s="8" t="n">
        <v>0.24</v>
      </c>
      <c r="C134" s="4" t="inlineStr">
        <is>
          <t xml:space="preserve"> </t>
        </is>
      </c>
    </row>
    <row r="135">
      <c r="A135" s="4" t="inlineStr">
        <is>
          <t>Additional Fund Statistics [Text Block]</t>
        </is>
      </c>
      <c r="B135" s="4" t="inlineStr">
        <is>
          <t>Key Fund Statistics
Total Net Assets $590,951,067
# of Portfolio Holdings 259
Portfolio Turnover Rate 24%
Total Management Fees Paid $2,290,272</t>
        </is>
      </c>
      <c r="C135" s="4" t="inlineStr">
        <is>
          <t xml:space="preserve"> </t>
        </is>
      </c>
    </row>
    <row r="136">
      <c r="A136" s="4" t="inlineStr">
        <is>
          <t>Holdings [Text Block]</t>
        </is>
      </c>
      <c r="B136" s="4" t="inlineStr">
        <is>
          <t>Asset Allocation - % Investments
Value Value
Foreign Sovereign Obligations 79.3
Credit-Linked Notes 10.1
Corporate Obligations 6.7
Foreign Corporate Obligations 3.9 Excludes foreign currency derivatives.</t>
        </is>
      </c>
      <c r="C136" s="4" t="inlineStr">
        <is>
          <t xml:space="preserve"> </t>
        </is>
      </c>
    </row>
    <row r="137">
      <c r="A137" s="4" t="inlineStr">
        <is>
          <t>Largest Holdings [Text Block]</t>
        </is>
      </c>
      <c r="B137" s="4" t="inlineStr">
        <is>
          <t xml:space="preserve"> Top Ten Holdings - % Net Assets
Mozambique International Bonds, 9.000%, Due 9/15/2031 2.7
Uruguay Government International Bonds, 3.875%, Due 7/2/2040 1.8
Argentina Republic Government International Bonds, 4.125%, Due 7/9/2035 1.6
Republic of Cameroon International Bonds, 5.950%, Due 7/7/2032 1.5
Iraq International Bonds, 5.800%, Due 1/15/2028 1.4
Ecuador Government International Bonds, 5.500%, Due 7/31/2035 1.4
Development Bank of Mongolia (Issuer Zambezi BV), 14.000%, Due 5/12/2027 1.4
Republic of Uzbekistan International Bonds, 16.250%, Due 10/12/2026 1.4
Gabon Government International Bonds, 6.625%, Due 2/6/2031 1.3
Ghana Government International Bonds, 8.125%, Due 3/26/2032 1.2 Excludes investment companies.</t>
        </is>
      </c>
      <c r="C137" s="4" t="inlineStr">
        <is>
          <t xml:space="preserve"> </t>
        </is>
      </c>
    </row>
    <row r="138">
      <c r="A138" s="4" t="inlineStr">
        <is>
          <t>Material Fund Change [Text Block]</t>
        </is>
      </c>
      <c r="C138" s="4" t="inlineStr">
        <is>
          <t xml:space="preserve"> </t>
        </is>
      </c>
    </row>
    <row r="139">
      <c r="A139" s="4" t="inlineStr">
        <is>
          <t>C000221417</t>
        </is>
      </c>
      <c r="B139" s="4" t="inlineStr">
        <is>
          <t xml:space="preserve"> </t>
        </is>
      </c>
      <c r="C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NIS Core Plus Bond Fund</t>
        </is>
      </c>
      <c r="C141" s="4" t="inlineStr">
        <is>
          <t xml:space="preserve"> </t>
        </is>
      </c>
    </row>
    <row r="142">
      <c r="A142" s="4" t="inlineStr">
        <is>
          <t>Class Name</t>
        </is>
      </c>
      <c r="B142" s="4" t="inlineStr">
        <is>
          <t>Class A</t>
        </is>
      </c>
      <c r="C142" s="4" t="inlineStr">
        <is>
          <t xml:space="preserve"> </t>
        </is>
      </c>
    </row>
    <row r="143">
      <c r="A143" s="4" t="inlineStr">
        <is>
          <t>Trading Symbol</t>
        </is>
      </c>
      <c r="B143" s="4" t="inlineStr">
        <is>
          <t>NISAX</t>
        </is>
      </c>
      <c r="C143" s="4" t="inlineStr">
        <is>
          <t xml:space="preserve"> </t>
        </is>
      </c>
    </row>
    <row r="144">
      <c r="A144" s="4" t="inlineStr">
        <is>
          <t>Annual or Semi-Annual Statement [Text Block]</t>
        </is>
      </c>
      <c r="B144" s="4" t="inlineStr">
        <is>
          <t xml:space="preserve">This semi-annual shareholder report contains important information about American Beacon NIS Core Plus Bond Fund for the period of February 1, 2024 to July 31, 2024. </t>
        </is>
      </c>
      <c r="C144" s="4" t="inlineStr">
        <is>
          <t xml:space="preserve"> 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  <c r="C145" s="4" t="inlineStr">
        <is>
          <t xml:space="preserve"> 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www.americanbeaconfunds.com/literature</t>
        </is>
      </c>
      <c r="C146" s="4" t="inlineStr">
        <is>
          <t xml:space="preserve"> </t>
        </is>
      </c>
    </row>
    <row r="147">
      <c r="A147" s="4" t="inlineStr">
        <is>
          <t>Additional Information Phone Number</t>
        </is>
      </c>
      <c r="B147" s="4" t="inlineStr">
        <is>
          <t>800-658-5811</t>
        </is>
      </c>
      <c r="C147" s="4" t="inlineStr">
        <is>
          <t xml:space="preserve"> </t>
        </is>
      </c>
    </row>
    <row r="148">
      <c r="A148" s="4" t="inlineStr">
        <is>
          <t>Additional Information Website</t>
        </is>
      </c>
      <c r="B14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148" s="4" t="inlineStr">
        <is>
          <t xml:space="preserve"> 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a hypothetical $10,000 investment)
Class Name Costs of a $10,000 investment Costs paid as a percentage of a $10,000 investment
Class A $39 0.78% Footnote Reference
Footnote Description
Footnote * Annualized</t>
        </is>
      </c>
      <c r="C149" s="4" t="inlineStr">
        <is>
          <t xml:space="preserve"> </t>
        </is>
      </c>
    </row>
    <row r="150">
      <c r="A150" s="4" t="inlineStr">
        <is>
          <t>Expenses Paid, Amount</t>
        </is>
      </c>
      <c r="B150" s="5" t="n">
        <v>39</v>
      </c>
      <c r="C150" s="4" t="inlineStr">
        <is>
          <t xml:space="preserve"> </t>
        </is>
      </c>
    </row>
    <row r="151">
      <c r="A151" s="4" t="inlineStr">
        <is>
          <t>Expense Ratio, Percent</t>
        </is>
      </c>
      <c r="B151" s="6" t="n">
        <v>0.0078</v>
      </c>
      <c r="C151" s="4" t="inlineStr">
        <is>
          <t xml:space="preserve"> </t>
        </is>
      </c>
    </row>
    <row r="152">
      <c r="A152" s="4" t="inlineStr">
        <is>
          <t>Factors Affecting Performance [Text Block]</t>
        </is>
      </c>
      <c r="B152" s="4" t="inlineStr">
        <is>
          <t>How did the Fund perform and what affected its performance? The A Class of the Fund returned -1.57% (with sales charges) and 2.23% (without sales charges) for the six months ended July 31, 2024, compared to the Bloomberg U.S. Aggregate Bond Index return of 1.89%. • The investment strategy of the Fund’s sub-advisor utilizes both bottom-up and top-down inputs to select the best relative value securities available across a broad range of domestic fixed income sectors. • Interest rates were volatile over the period as investors parsed incoming economic data. The U.S. Federal Reserve remained patient throughout its four meetings over the period. • The Fund’s selection within the Asset-Backed Securities and Commercial Mortgage-Backed Securities sectors added value to relative performance. • The Fund’s overweight allocation in the Financials sector and selection within was additive to performance during the period.</t>
        </is>
      </c>
      <c r="C152" s="4" t="inlineStr">
        <is>
          <t xml:space="preserve"> </t>
        </is>
      </c>
    </row>
    <row r="153">
      <c r="A153" s="4" t="inlineStr">
        <is>
          <t>Performance Past Does Not Indicate Future [Text]</t>
        </is>
      </c>
      <c r="B153" s="4" t="inlineStr">
        <is>
          <t xml:space="preserve">Performance shown is historical and is not indicative of future returns. </t>
        </is>
      </c>
      <c r="C153" s="4" t="inlineStr">
        <is>
          <t xml:space="preserve"> </t>
        </is>
      </c>
    </row>
    <row r="154">
      <c r="A154" s="4" t="inlineStr">
        <is>
          <t>Line Graph [Table Text Block]</t>
        </is>
      </c>
      <c r="B154" s="4" t="inlineStr">
        <is>
          <t>A with Sales Charge Bloomberg US Aggregate Bond Index
09/2020 $9,625 $10,000
09/2020 $9,636 $10,001
10/2020 $9,589 $9,957
11/2020 $9,707 $10,054
12/2020 $9,768 $10,068
01/2021 $9,723 $9,996
02/2021 $9,590 $9,852
03/2021 $9,508 $9,729
04/2021 $9,591 $9,805
05/2021 $9,636 $9,837
06/2021 $9,723 $9,907
07/2021 $9,823 $10,017
08/2021 $9,819 $9,998
09/2021 $9,735 $9,912
10/2021 $9,730 $9,909
11/2021 $9,764 $9,938
12/2021 $9,741 $9,913
01/2022 $9,560 $9,699
02/2022 $9,449 $9,591
03/2022 $9,189 $9,325
04/2022 $8,851 $8,971
05/2022 $8,841 $9,029
06/2022 $8,681 $8,887
07/2022 $8,890 $9,104
08/2022 $8,689 $8,847
09/2022 $8,349 $8,465
10/2022 $8,220 $8,355
11/2022 $8,474 $8,662
12/2022 $8,477 $8,623
01/2023 $8,744 $8,888
02/2023 $8,563 $8,659
03/2023 $8,731 $8,879
04/2023 $8,796 $8,932
05/2023 $8,709 $8,835
06/2023 $8,682 $8,804
07/2023 $8,687 $8,797
08/2023 $8,652 $8,741
09/2023 $8,440 $8,519
10/2023 $8,311 $8,385
11/2023 $8,660 $8,764
12/2023 $9,012 $9,100
01/2024 $9,009 $9,075
02/2024 $8,911 $8,947
03/2024 $9,003 $9,029
04/2024 $8,789 $8,801
05/2024 $8,925 $8,950
06/2024 $9,040 $9,035
07/2024 $9,210 $9,246</t>
        </is>
      </c>
      <c r="C154" s="4" t="inlineStr">
        <is>
          <t xml:space="preserve"> </t>
        </is>
      </c>
    </row>
    <row r="155">
      <c r="A155" s="4" t="inlineStr">
        <is>
          <t>Average Annual Return [Table Text Block]</t>
        </is>
      </c>
      <c r="B155" s="4" t="inlineStr">
        <is>
          <t>6 Months 1 Year Since Inception (9/10/20)
Class A without Sales Charge Footnote Reference 2.23% 6.02% (1.13)%
Class A with Maximum Sales Charge - 5.75% Footnote Reference (1.57)% 2.02% (2.09)%
Bloomberg US Aggregate Bond Index 1.89% 5.10% (2.00)%</t>
        </is>
      </c>
      <c r="C155" s="4" t="inlineStr">
        <is>
          <t xml:space="preserve"> </t>
        </is>
      </c>
    </row>
    <row r="156">
      <c r="A156" s="4" t="inlineStr">
        <is>
          <t>Performance Inception Date</t>
        </is>
      </c>
      <c r="B156" s="4" t="inlineStr">
        <is>
          <t xml:space="preserve"> </t>
        </is>
      </c>
      <c r="C156" s="4" t="inlineStr">
        <is>
          <t>Sep. 10,  2020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  <c r="C157" s="4" t="inlineStr">
        <is>
          <t xml:space="preserve"> </t>
        </is>
      </c>
    </row>
    <row r="158">
      <c r="A158" s="4" t="inlineStr">
        <is>
          <t>AssetsNet</t>
        </is>
      </c>
      <c r="B158" s="5" t="n">
        <v>6379221</v>
      </c>
      <c r="C158" s="5" t="n">
        <v>6379221</v>
      </c>
    </row>
    <row r="159">
      <c r="A159" s="4" t="inlineStr">
        <is>
          <t>Holdings Count | Holding</t>
        </is>
      </c>
      <c r="B159" s="7" t="n">
        <v>301</v>
      </c>
      <c r="C159" s="7" t="n">
        <v>301</v>
      </c>
    </row>
    <row r="160">
      <c r="A160" s="4" t="inlineStr">
        <is>
          <t>Advisory Fees Paid, Amount</t>
        </is>
      </c>
      <c r="B160" s="5" t="n">
        <v>16975</v>
      </c>
      <c r="C160" s="4" t="inlineStr">
        <is>
          <t xml:space="preserve"> </t>
        </is>
      </c>
    </row>
    <row r="161">
      <c r="A161" s="4" t="inlineStr">
        <is>
          <t>InvestmentCompanyPortfolioTurnover</t>
        </is>
      </c>
      <c r="B161" s="8" t="n">
        <v>0.39</v>
      </c>
      <c r="C161" s="4" t="inlineStr">
        <is>
          <t xml:space="preserve"> </t>
        </is>
      </c>
    </row>
    <row r="162">
      <c r="A162" s="4" t="inlineStr">
        <is>
          <t>Additional Fund Statistics [Text Block]</t>
        </is>
      </c>
      <c r="B162" s="4" t="inlineStr">
        <is>
          <t>Key Fund Statistics
Total Net Assets $6,379,221
# of Portfolio Holdings 301
Portfolio Turnover Rate 39%
Total Management Fees Paid $16,975</t>
        </is>
      </c>
      <c r="C162" s="4" t="inlineStr">
        <is>
          <t xml:space="preserve"> </t>
        </is>
      </c>
    </row>
    <row r="163">
      <c r="A163" s="4" t="inlineStr">
        <is>
          <t>Holdings [Text Block]</t>
        </is>
      </c>
      <c r="B163" s="4" t="inlineStr">
        <is>
          <t xml:space="preserve">Asset Allocation - % Investments
Value Value
Corporate Obligations 29.7
U.S. Treasury Obligations 26.3
U.S. Agency Mortgage-Backed Obligations 10.0
Collateralized Mortgage Obligations 10.0
Asset-Backed Obligations 9.8
Commercial Mortgage-Backed Obligations 6.8
Foreign Corporate Obligations 4.0
Municipal Obligations 3.4 </t>
        </is>
      </c>
      <c r="C163" s="4" t="inlineStr">
        <is>
          <t xml:space="preserve"> </t>
        </is>
      </c>
    </row>
    <row r="164">
      <c r="A164" s="4" t="inlineStr">
        <is>
          <t>Largest Holdings [Text Block]</t>
        </is>
      </c>
      <c r="B164" s="4" t="inlineStr">
        <is>
          <t xml:space="preserve"> Top Ten Holdings - % Net Assets
U.S. Treasury Bonds, 3.375%, Due 11/15/2048 5.1
U.S. Treasury Notes, 2.875%, Due 5/15/2032 4.7
U.S. Treasury Bonds, 1.750%, Due 8/15/2041 2.7
U.S. Treasury Notes, 2.375%, Due 3/31/2029 2.4
U.S. Treasury Notes, 3.500%, Due 4/30/2030 2.1
U.S. Treasury Bonds, 3.875%, Due 2/15/2043 2.0
U.S. Treasury Notes, 4.125%, Due 3/31/2031 2.0
U.S. Treasury Notes, 4.500%, Due 11/15/2033 1.7
U.S. Treasury Notes, 4.375%, Due 5/15/2034 1.5
Finance of America Structured Securities Trust, 6.500%, Due 4/25/2073 1.1 </t>
        </is>
      </c>
      <c r="C164" s="4" t="inlineStr">
        <is>
          <t xml:space="preserve"> </t>
        </is>
      </c>
    </row>
    <row r="165">
      <c r="A165" s="4" t="inlineStr">
        <is>
          <t>Material Fund Change [Text Block]</t>
        </is>
      </c>
      <c r="C165" s="4" t="inlineStr">
        <is>
          <t xml:space="preserve"> </t>
        </is>
      </c>
    </row>
    <row r="166">
      <c r="A166" s="4" t="inlineStr">
        <is>
          <t>C000221418</t>
        </is>
      </c>
      <c r="B166" s="4" t="inlineStr">
        <is>
          <t xml:space="preserve"> </t>
        </is>
      </c>
      <c r="C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NIS Core Plus Bond Fund</t>
        </is>
      </c>
      <c r="C168" s="4" t="inlineStr">
        <is>
          <t xml:space="preserve"> </t>
        </is>
      </c>
    </row>
    <row r="169">
      <c r="A169" s="4" t="inlineStr">
        <is>
          <t>Class Name</t>
        </is>
      </c>
      <c r="B169" s="4" t="inlineStr">
        <is>
          <t>Class C</t>
        </is>
      </c>
      <c r="C169" s="4" t="inlineStr">
        <is>
          <t xml:space="preserve"> </t>
        </is>
      </c>
    </row>
    <row r="170">
      <c r="A170" s="4" t="inlineStr">
        <is>
          <t>Trading Symbol</t>
        </is>
      </c>
      <c r="B170" s="4" t="inlineStr">
        <is>
          <t>NISCX</t>
        </is>
      </c>
      <c r="C170" s="4" t="inlineStr">
        <is>
          <t xml:space="preserve"> </t>
        </is>
      </c>
    </row>
    <row r="171">
      <c r="A171" s="4" t="inlineStr">
        <is>
          <t>Annual or Semi-Annual Statement [Text Block]</t>
        </is>
      </c>
      <c r="B171" s="4" t="inlineStr">
        <is>
          <t xml:space="preserve">This semi-annual shareholder report contains important information about American Beacon NIS Core Plus Bond Fund for the period of February 1, 2024 to July 31, 2024. </t>
        </is>
      </c>
      <c r="C171" s="4" t="inlineStr">
        <is>
          <t xml:space="preserve"> </t>
        </is>
      </c>
    </row>
    <row r="172">
      <c r="A172" s="4" t="inlineStr">
        <is>
          <t>Shareholder Report Annual or Semi-Annual</t>
        </is>
      </c>
      <c r="B172" s="4" t="inlineStr">
        <is>
          <t>Semi-Annual Shareholder Report</t>
        </is>
      </c>
      <c r="C172" s="4" t="inlineStr">
        <is>
          <t xml:space="preserve"> 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Fund at www.americanbeaconfunds.com/literature</t>
        </is>
      </c>
      <c r="C173" s="4" t="inlineStr">
        <is>
          <t xml:space="preserve"> </t>
        </is>
      </c>
    </row>
    <row r="174">
      <c r="A174" s="4" t="inlineStr">
        <is>
          <t>Additional Information Phone Number</t>
        </is>
      </c>
      <c r="B174" s="4" t="inlineStr">
        <is>
          <t>800-658-5811</t>
        </is>
      </c>
      <c r="C174" s="4" t="inlineStr">
        <is>
          <t xml:space="preserve"> </t>
        </is>
      </c>
    </row>
    <row r="175">
      <c r="A175" s="4" t="inlineStr">
        <is>
          <t>Additional Information Website</t>
        </is>
      </c>
      <c r="B175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175" s="4" t="inlineStr">
        <is>
          <t xml:space="preserve"> </t>
        </is>
      </c>
    </row>
    <row r="176">
      <c r="A176" s="4" t="inlineStr">
        <is>
          <t>Expenses [Text Block]</t>
        </is>
      </c>
      <c r="B176" s="4" t="inlineStr">
        <is>
          <t>What were the Fund costs for the last six months? (based on a hypothetical $10,000 investment)
Class Name Costs of a $10,000 investment Costs paid as a percentage of a $10,000 investment
Class C $77 1.53% Footnote Reference
Footnote Description
Footnote * Annualized</t>
        </is>
      </c>
      <c r="C176" s="4" t="inlineStr">
        <is>
          <t xml:space="preserve"> </t>
        </is>
      </c>
    </row>
    <row r="177">
      <c r="A177" s="4" t="inlineStr">
        <is>
          <t>Expenses Paid, Amount</t>
        </is>
      </c>
      <c r="B177" s="5" t="n">
        <v>77</v>
      </c>
      <c r="C177" s="4" t="inlineStr">
        <is>
          <t xml:space="preserve"> </t>
        </is>
      </c>
    </row>
    <row r="178">
      <c r="A178" s="4" t="inlineStr">
        <is>
          <t>Expense Ratio, Percent</t>
        </is>
      </c>
      <c r="B178" s="6" t="n">
        <v>0.0153</v>
      </c>
      <c r="C178" s="4" t="inlineStr">
        <is>
          <t xml:space="preserve"> </t>
        </is>
      </c>
    </row>
    <row r="179">
      <c r="A179" s="4" t="inlineStr">
        <is>
          <t>Factors Affecting Performance [Text Block]</t>
        </is>
      </c>
      <c r="B179" s="4" t="inlineStr">
        <is>
          <t>How did the Fund perform and what affected its performance? The C Class of the Fund returned 0.96% (with sales charges) and 1.96% (without sales charges) for the six months ended July 31, 2024, compared to the Bloomberg U.S. Aggregate Bond Index return of 1.89%. • The investment strategy of the Fund’s sub-advisor utilizes both bottom-up and top-down inputs to select the best relative value securities available across a broad range of domestic fixed income sectors. • Interest rates were volatile over the period as investors parsed incoming economic data. The U.S. Federal Reserve remained patient throughout its four meetings over the period. • The Fund’s selection within the Asset-Backed Securities and Commercial Mortgage-Backed Securities sectors added value to relative performance. • The Fund’s overweight allocation in the Financials sector and selection within was additive to performance during the period.</t>
        </is>
      </c>
      <c r="C179" s="4" t="inlineStr">
        <is>
          <t xml:space="preserve"> </t>
        </is>
      </c>
    </row>
    <row r="180">
      <c r="A180" s="4" t="inlineStr">
        <is>
          <t>Performance Past Does Not Indicate Future [Text]</t>
        </is>
      </c>
      <c r="B180" s="4" t="inlineStr">
        <is>
          <t xml:space="preserve">Performance shown is historical and is not indicative of future returns. </t>
        </is>
      </c>
      <c r="C180" s="4" t="inlineStr">
        <is>
          <t xml:space="preserve"> </t>
        </is>
      </c>
    </row>
    <row r="181">
      <c r="A181" s="4" t="inlineStr">
        <is>
          <t>Line Graph [Table Text Block]</t>
        </is>
      </c>
      <c r="B181" s="4" t="inlineStr">
        <is>
          <t>C with Sales Charge Bloomberg US Aggregate Bond Index
09/2020 $10,000 $10,000
09/2020 $10,010 $10,001
10/2020 $9,952 $9,957
11/2020 $10,069 $10,054
12/2020 $10,125 $10,068
01/2021 $10,072 $9,996
02/2021 $9,929 $9,852
03/2021 $9,837 $9,729
04/2021 $9,917 $9,805
05/2021 $9,958 $9,837
06/2021 $10,038 $9,907
07/2021 $10,139 $10,017
08/2021 $10,127 $9,998
09/2021 $10,035 $9,912
10/2021 $10,023 $9,909
11/2021 $10,053 $9,938
12/2021 $10,022 $9,913
01/2022 $9,830 $9,699
02/2022 $9,709 $9,591
03/2022 $9,437 $9,325
04/2022 $9,084 $8,971
05/2022 $9,068 $9,029
06/2022 $8,898 $8,887
07/2022 $9,107 $9,104
08/2022 $8,895 $8,847
09/2022 $8,541 $8,465
10/2022 $8,405 $8,355
11/2022 $8,669 $8,662
12/2022 $8,657 $8,623
01/2023 $8,923 $8,888
02/2023 $8,734 $8,659
03/2023 $8,899 $8,879
04/2023 $8,960 $8,932
05/2023 $8,865 $8,835
06/2023 $8,833 $8,804
07/2023 $8,833 $8,797
08/2023 $8,791 $8,741
09/2023 $8,570 $8,519
10/2023 $8,434 $8,385
11/2023 $8,783 $8,764
12/2023 $9,134 $9,100
01/2024 $9,126 $9,075
02/2024 $9,021 $8,947
03/2024 $9,109 $9,029
04/2024 $8,886 $8,801
05/2024 $9,018 $8,950
06/2024 $9,139 $9,035
07/2024 $9,305 $9,246</t>
        </is>
      </c>
      <c r="C181" s="4" t="inlineStr">
        <is>
          <t xml:space="preserve"> </t>
        </is>
      </c>
    </row>
    <row r="182">
      <c r="A182" s="4" t="inlineStr">
        <is>
          <t>Average Annual Return [Table Text Block]</t>
        </is>
      </c>
      <c r="B182" s="4" t="inlineStr">
        <is>
          <t>6 Months 1 Year Since Inception (9/10/20)
Class C without Deferred Sales Charge Footnote Reference 1.96% 5.34% (1.84)%
Class C with Maximum Deferred Sales Charge -1.00% Footnote Reference 0.96% 4.34% (1.84)%
Bloomberg US Aggregate Bond Index 1.89% 5.10% (2.00)%</t>
        </is>
      </c>
      <c r="C182" s="4" t="inlineStr">
        <is>
          <t xml:space="preserve"> </t>
        </is>
      </c>
    </row>
    <row r="183">
      <c r="A183" s="4" t="inlineStr">
        <is>
          <t>Performance Inception Date</t>
        </is>
      </c>
      <c r="B183" s="4" t="inlineStr">
        <is>
          <t xml:space="preserve"> </t>
        </is>
      </c>
      <c r="C183" s="4" t="inlineStr">
        <is>
          <t>Sep. 10,  2020</t>
        </is>
      </c>
    </row>
    <row r="184">
      <c r="A184" s="4" t="inlineStr">
        <is>
          <t>No Deduction of Taxes [Text Block]</t>
        </is>
      </c>
      <c r="B184" s="4" t="inlineStr">
        <is>
          <t>The graph and table do not reflect the deduction of taxes that a shareholder would pay on fund distributions or redemption of fund shares.</t>
        </is>
      </c>
      <c r="C184" s="4" t="inlineStr">
        <is>
          <t xml:space="preserve"> </t>
        </is>
      </c>
    </row>
    <row r="185">
      <c r="A185" s="4" t="inlineStr">
        <is>
          <t>AssetsNet</t>
        </is>
      </c>
      <c r="B185" s="5" t="n">
        <v>6379221</v>
      </c>
      <c r="C185" s="5" t="n">
        <v>6379221</v>
      </c>
    </row>
    <row r="186">
      <c r="A186" s="4" t="inlineStr">
        <is>
          <t>Holdings Count | Holding</t>
        </is>
      </c>
      <c r="B186" s="7" t="n">
        <v>301</v>
      </c>
      <c r="C186" s="7" t="n">
        <v>301</v>
      </c>
    </row>
    <row r="187">
      <c r="A187" s="4" t="inlineStr">
        <is>
          <t>Advisory Fees Paid, Amount</t>
        </is>
      </c>
      <c r="B187" s="5" t="n">
        <v>16975</v>
      </c>
      <c r="C187" s="4" t="inlineStr">
        <is>
          <t xml:space="preserve"> </t>
        </is>
      </c>
    </row>
    <row r="188">
      <c r="A188" s="4" t="inlineStr">
        <is>
          <t>InvestmentCompanyPortfolioTurnover</t>
        </is>
      </c>
      <c r="B188" s="8" t="n">
        <v>0.39</v>
      </c>
      <c r="C188" s="4" t="inlineStr">
        <is>
          <t xml:space="preserve"> </t>
        </is>
      </c>
    </row>
    <row r="189">
      <c r="A189" s="4" t="inlineStr">
        <is>
          <t>Additional Fund Statistics [Text Block]</t>
        </is>
      </c>
      <c r="B189" s="4" t="inlineStr">
        <is>
          <t>Key Fund Statistics
Total Net Assets $6,379,221
# of Portfolio Holdings 301
Portfolio Turnover Rate 39%
Total Management Fees Paid $16,975</t>
        </is>
      </c>
      <c r="C189" s="4" t="inlineStr">
        <is>
          <t xml:space="preserve"> </t>
        </is>
      </c>
    </row>
    <row r="190">
      <c r="A190" s="4" t="inlineStr">
        <is>
          <t>Holdings [Text Block]</t>
        </is>
      </c>
      <c r="B190" s="4" t="inlineStr">
        <is>
          <t xml:space="preserve">Asset Allocation - % Investments
Value Value
Corporate Obligations 29.7
U.S. Treasury Obligations 26.3
U.S. Agency Mortgage-Backed Obligations 10.0
Collateralized Mortgage Obligations 10.0
Asset-Backed Obligations 9.8
Commercial Mortgage-Backed Obligations 6.8
Foreign Corporate Obligations 4.0
Municipal Obligations 3.4 </t>
        </is>
      </c>
      <c r="C190" s="4" t="inlineStr">
        <is>
          <t xml:space="preserve"> </t>
        </is>
      </c>
    </row>
    <row r="191">
      <c r="A191" s="4" t="inlineStr">
        <is>
          <t>Largest Holdings [Text Block]</t>
        </is>
      </c>
      <c r="B191" s="4" t="inlineStr">
        <is>
          <t xml:space="preserve"> Top Ten Holdings - % Net Assets
U.S. Treasury Bonds, 3.375%, Due 11/15/2048 5.1
U.S. Treasury Notes, 2.875%, Due 5/15/2032 4.7
U.S. Treasury Bonds, 1.750%, Due 8/15/2041 2.7
U.S. Treasury Notes, 2.375%, Due 3/31/2029 2.4
U.S. Treasury Notes, 3.500%, Due 4/30/2030 2.1
U.S. Treasury Bonds, 3.875%, Due 2/15/2043 2.0
U.S. Treasury Notes, 4.125%, Due 3/31/2031 2.0
U.S. Treasury Notes, 4.500%, Due 11/15/2033 1.7
U.S. Treasury Notes, 4.375%, Due 5/15/2034 1.5
Finance of America Structured Securities Trust, 6.500%, Due 4/25/2073 1.1 </t>
        </is>
      </c>
      <c r="C191" s="4" t="inlineStr">
        <is>
          <t xml:space="preserve"> </t>
        </is>
      </c>
    </row>
    <row r="192">
      <c r="A192" s="4" t="inlineStr">
        <is>
          <t>Material Fund Change [Text Block]</t>
        </is>
      </c>
      <c r="C192" s="4" t="inlineStr">
        <is>
          <t xml:space="preserve"> </t>
        </is>
      </c>
    </row>
    <row r="193">
      <c r="A193" s="4" t="inlineStr">
        <is>
          <t>C000221415</t>
        </is>
      </c>
      <c r="B193" s="4" t="inlineStr">
        <is>
          <t xml:space="preserve"> </t>
        </is>
      </c>
      <c r="C193" s="4" t="inlineStr">
        <is>
          <t xml:space="preserve"> </t>
        </is>
      </c>
    </row>
    <row r="194">
      <c r="A194" s="3" t="inlineStr">
        <is>
          <t>Shareholder Report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</row>
    <row r="195">
      <c r="A195" s="4" t="inlineStr">
        <is>
          <t>Fund Name</t>
        </is>
      </c>
      <c r="B195" s="4" t="inlineStr">
        <is>
          <t>NIS Core Plus Bond Fund</t>
        </is>
      </c>
      <c r="C195" s="4" t="inlineStr">
        <is>
          <t xml:space="preserve"> </t>
        </is>
      </c>
    </row>
    <row r="196">
      <c r="A196" s="4" t="inlineStr">
        <is>
          <t>Class Name</t>
        </is>
      </c>
      <c r="B196" s="4" t="inlineStr">
        <is>
          <t>Class R6</t>
        </is>
      </c>
      <c r="C196" s="4" t="inlineStr">
        <is>
          <t xml:space="preserve"> </t>
        </is>
      </c>
    </row>
    <row r="197">
      <c r="A197" s="4" t="inlineStr">
        <is>
          <t>Trading Symbol</t>
        </is>
      </c>
      <c r="B197" s="4" t="inlineStr">
        <is>
          <t>NISRX</t>
        </is>
      </c>
      <c r="C197" s="4" t="inlineStr">
        <is>
          <t xml:space="preserve"> </t>
        </is>
      </c>
    </row>
    <row r="198">
      <c r="A198" s="4" t="inlineStr">
        <is>
          <t>Annual or Semi-Annual Statement [Text Block]</t>
        </is>
      </c>
      <c r="B198" s="4" t="inlineStr">
        <is>
          <t xml:space="preserve">This semi-annual shareholder report contains important information about American Beacon NIS Core Plus Bond Fund for the period of February 1, 2024 to July 31, 2024. </t>
        </is>
      </c>
      <c r="C198" s="4" t="inlineStr">
        <is>
          <t xml:space="preserve"> 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  <c r="C199" s="4" t="inlineStr">
        <is>
          <t xml:space="preserve"> 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www.americanbeaconfunds.com/literature</t>
        </is>
      </c>
      <c r="C200" s="4" t="inlineStr">
        <is>
          <t xml:space="preserve"> </t>
        </is>
      </c>
    </row>
    <row r="201">
      <c r="A201" s="4" t="inlineStr">
        <is>
          <t>Additional Information Phone Number</t>
        </is>
      </c>
      <c r="B201" s="4" t="inlineStr">
        <is>
          <t>800-658-5811</t>
        </is>
      </c>
      <c r="C201" s="4" t="inlineStr">
        <is>
          <t xml:space="preserve"> </t>
        </is>
      </c>
    </row>
    <row r="202">
      <c r="A202" s="4" t="inlineStr">
        <is>
          <t>Additional Information Website</t>
        </is>
      </c>
      <c r="B202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202" s="4" t="inlineStr">
        <is>
          <t xml:space="preserve"> 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 (based on a hypothetical $10,000 investment)
Class Name Costs of a $10,000 investment Costs paid as a percentage of a $10,000 investment
R6 $22 0.43% Footnote Reference
Footnote Description
Footnote * Annualized</t>
        </is>
      </c>
      <c r="C203" s="4" t="inlineStr">
        <is>
          <t xml:space="preserve"> </t>
        </is>
      </c>
    </row>
    <row r="204">
      <c r="A204" s="4" t="inlineStr">
        <is>
          <t>Expenses Paid, Amount</t>
        </is>
      </c>
      <c r="B204" s="5" t="n">
        <v>22</v>
      </c>
      <c r="C204" s="4" t="inlineStr">
        <is>
          <t xml:space="preserve"> </t>
        </is>
      </c>
    </row>
    <row r="205">
      <c r="A205" s="4" t="inlineStr">
        <is>
          <t>Expense Ratio, Percent</t>
        </is>
      </c>
      <c r="B205" s="6" t="n">
        <v>0.0043</v>
      </c>
      <c r="C205" s="4" t="inlineStr">
        <is>
          <t xml:space="preserve"> </t>
        </is>
      </c>
    </row>
    <row r="206">
      <c r="A206" s="4" t="inlineStr">
        <is>
          <t>Factors Affecting Performance [Text Block]</t>
        </is>
      </c>
      <c r="B206" s="4" t="inlineStr">
        <is>
          <t>How did the Fund perform and what affected its performance? The R6 Class of the Fund returned 2.40% for the six months ended July 31, 2024, compared to the Bloomberg U.S. Aggregate Bond Index return of 1.89%. • The investment strategy of the Fund’s sub-advisor utilizes both bottom-up and top-down inputs to select the best relative value securities available across a broad range of domestic fixed income sectors. • Interest rates were volatile over the period as investors parsed incoming economic data. The U.S. Federal Reserve remained patient throughout its four meetings over the period. • The Fund’s selection within the Asset-Backed Securities and Commercial Mortgage-Backed Securities sectors added value to relative performance. • The Fund’s overweight allocation in the Financials sector and selection within was additive to performance during the period.</t>
        </is>
      </c>
      <c r="C206" s="4" t="inlineStr">
        <is>
          <t xml:space="preserve"> </t>
        </is>
      </c>
    </row>
    <row r="207">
      <c r="A207" s="4" t="inlineStr">
        <is>
          <t>Performance Past Does Not Indicate Future [Text]</t>
        </is>
      </c>
      <c r="B207" s="4" t="inlineStr">
        <is>
          <t xml:space="preserve">Performance shown is historical and is not indicative of future returns. </t>
        </is>
      </c>
      <c r="C207" s="4" t="inlineStr">
        <is>
          <t xml:space="preserve"> </t>
        </is>
      </c>
    </row>
    <row r="208">
      <c r="A208" s="4" t="inlineStr">
        <is>
          <t>Line Graph [Table Text Block]</t>
        </is>
      </c>
      <c r="B208" s="4" t="inlineStr">
        <is>
          <t>R6 Bloomberg US Aggregate Bond Index
09/2020 $10,000 $10,000
09/2020 $10,014 $10,001
10/2020 $9,968 $9,957
11/2020 $10,094 $10,054
12/2020 $10,160 $10,068
01/2021 $10,116 $9,996
02/2021 $9,980 $9,852
03/2021 $9,898 $9,729
04/2021 $9,987 $9,805
05/2021 $10,037 $9,837
06/2021 $10,127 $9,907
07/2021 $10,238 $10,017
08/2021 $10,236 $9,998
09/2021 $10,152 $9,912
10/2021 $10,160 $9,909
11/2021 $10,189 $9,938
12/2021 $10,167 $9,913
01/2022 $9,981 $9,699
02/2022 $9,868 $9,591
03/2022 $9,600 $9,325
04/2022 $9,249 $8,971
05/2022 $9,241 $9,029
06/2022 $9,077 $8,887
07/2022 $9,309 $9,104
08/2022 $9,090 $8,847
09/2022 $8,737 $8,465
10/2022 $8,605 $8,355
11/2022 $8,884 $8,662
12/2022 $8,879 $8,623
01/2023 $9,161 $8,888
02/2023 $8,974 $8,659
03/2023 $9,153 $8,879
04/2023 $9,223 $8,932
05/2023 $9,135 $8,835
06/2023 $9,120 $8,804
07/2023 $9,129 $8,797
08/2023 $9,094 $8,741
09/2023 $8,863 $8,519
10/2023 $8,731 $8,385
11/2023 $9,111 $8,764
12/2023 $9,472 $9,100
01/2024 $9,472 $9,075
02/2024 $9,371 $8,947
03/2024 $9,471 $9,029
04/2024 $9,248 $8,801
05/2024 $9,394 $8,950
06/2024 $9,530 $9,035
07/2024 $9,700 $9,246</t>
        </is>
      </c>
      <c r="C208" s="4" t="inlineStr">
        <is>
          <t xml:space="preserve"> </t>
        </is>
      </c>
    </row>
    <row r="209">
      <c r="A209" s="4" t="inlineStr">
        <is>
          <t>Average Annual Return [Table Text Block]</t>
        </is>
      </c>
      <c r="B209" s="4" t="inlineStr">
        <is>
          <t>6 Months 1 Year Since Inception (9/10/20)
R6 Class Footnote Reference 2.40% 6.26% (0.78)%
Bloomberg US Aggregate Bond Index 1.89% 5.10% (2.00)%</t>
        </is>
      </c>
      <c r="C209" s="4" t="inlineStr">
        <is>
          <t xml:space="preserve"> </t>
        </is>
      </c>
    </row>
    <row r="210">
      <c r="A210" s="4" t="inlineStr">
        <is>
          <t>Performance Inception Date</t>
        </is>
      </c>
      <c r="B210" s="4" t="inlineStr">
        <is>
          <t xml:space="preserve"> </t>
        </is>
      </c>
      <c r="C210" s="4" t="inlineStr">
        <is>
          <t>Sep. 10,  2020</t>
        </is>
      </c>
    </row>
    <row r="211">
      <c r="A211" s="4" t="inlineStr">
        <is>
          <t>No Deduction of Taxes [Text Block]</t>
        </is>
      </c>
      <c r="B211" s="4" t="inlineStr">
        <is>
          <t>The graph and table do not reflect the deduction of taxes that a shareholder would pay on fund distributions or redemption of fund shares.</t>
        </is>
      </c>
      <c r="C211" s="4" t="inlineStr">
        <is>
          <t xml:space="preserve"> </t>
        </is>
      </c>
    </row>
    <row r="212">
      <c r="A212" s="4" t="inlineStr">
        <is>
          <t>AssetsNet</t>
        </is>
      </c>
      <c r="B212" s="5" t="n">
        <v>6379221</v>
      </c>
      <c r="C212" s="5" t="n">
        <v>6379221</v>
      </c>
    </row>
    <row r="213">
      <c r="A213" s="4" t="inlineStr">
        <is>
          <t>Holdings Count | Holding</t>
        </is>
      </c>
      <c r="B213" s="7" t="n">
        <v>301</v>
      </c>
      <c r="C213" s="7" t="n">
        <v>301</v>
      </c>
    </row>
    <row r="214">
      <c r="A214" s="4" t="inlineStr">
        <is>
          <t>Advisory Fees Paid, Amount</t>
        </is>
      </c>
      <c r="B214" s="5" t="n">
        <v>16975</v>
      </c>
      <c r="C214" s="4" t="inlineStr">
        <is>
          <t xml:space="preserve"> </t>
        </is>
      </c>
    </row>
    <row r="215">
      <c r="A215" s="4" t="inlineStr">
        <is>
          <t>InvestmentCompanyPortfolioTurnover</t>
        </is>
      </c>
      <c r="B215" s="8" t="n">
        <v>0.39</v>
      </c>
      <c r="C215" s="4" t="inlineStr">
        <is>
          <t xml:space="preserve"> </t>
        </is>
      </c>
    </row>
    <row r="216">
      <c r="A216" s="4" t="inlineStr">
        <is>
          <t>Additional Fund Statistics [Text Block]</t>
        </is>
      </c>
      <c r="B216" s="4" t="inlineStr">
        <is>
          <t>Key Fund Statistics
Total Net Assets $6,379,221
# of Portfolio Holdings 301
Portfolio Turnover Rate 39%
Total Management Fees Paid $16,975</t>
        </is>
      </c>
      <c r="C216" s="4" t="inlineStr">
        <is>
          <t xml:space="preserve"> </t>
        </is>
      </c>
    </row>
    <row r="217">
      <c r="A217" s="4" t="inlineStr">
        <is>
          <t>Holdings [Text Block]</t>
        </is>
      </c>
      <c r="B217" s="4" t="inlineStr">
        <is>
          <t xml:space="preserve">Asset Allocation - % Investments
Value Value
Corporate Obligations 29.7
U.S. Treasury Obligations 26.3
U.S. Agency Mortgage-Backed Obligations 10.0
Collateralized Mortgage Obligations 10.0
Asset-Backed Obligations 9.8
Commercial Mortgage-Backed Obligations 6.8
Foreign Corporate Obligations 4.0
Municipal Obligations 3.4 </t>
        </is>
      </c>
      <c r="C217" s="4" t="inlineStr">
        <is>
          <t xml:space="preserve"> </t>
        </is>
      </c>
    </row>
    <row r="218">
      <c r="A218" s="4" t="inlineStr">
        <is>
          <t>Largest Holdings [Text Block]</t>
        </is>
      </c>
      <c r="B218" s="4" t="inlineStr">
        <is>
          <t xml:space="preserve"> Top Ten Holdings - % Net Assets
U.S. Treasury Bonds, 3.375%, Due 11/15/2048 5.1
U.S. Treasury Notes, 2.875%, Due 5/15/2032 4.7
U.S. Treasury Bonds, 1.750%, Due 8/15/2041 2.7
U.S. Treasury Notes, 2.375%, Due 3/31/2029 2.4
U.S. Treasury Notes, 3.500%, Due 4/30/2030 2.1
U.S. Treasury Bonds, 3.875%, Due 2/15/2043 2.0
U.S. Treasury Notes, 4.125%, Due 3/31/2031 2.0
U.S. Treasury Notes, 4.500%, Due 11/15/2033 1.7
U.S. Treasury Notes, 4.375%, Due 5/15/2034 1.5
Finance of America Structured Securities Trust, 6.500%, Due 4/25/2073 1.1 </t>
        </is>
      </c>
      <c r="C218" s="4" t="inlineStr">
        <is>
          <t xml:space="preserve"> </t>
        </is>
      </c>
    </row>
    <row r="219">
      <c r="A219" s="4" t="inlineStr">
        <is>
          <t>Material Fund Change [Text Block]</t>
        </is>
      </c>
      <c r="C219" s="4" t="inlineStr">
        <is>
          <t xml:space="preserve"> </t>
        </is>
      </c>
    </row>
    <row r="220">
      <c r="A220" s="4" t="inlineStr">
        <is>
          <t>C000221416</t>
        </is>
      </c>
      <c r="B220" s="4" t="inlineStr">
        <is>
          <t xml:space="preserve"> </t>
        </is>
      </c>
      <c r="C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  <c r="C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NIS Core Plus Bond Fund</t>
        </is>
      </c>
      <c r="C222" s="4" t="inlineStr">
        <is>
          <t xml:space="preserve"> </t>
        </is>
      </c>
    </row>
    <row r="223">
      <c r="A223" s="4" t="inlineStr">
        <is>
          <t>Class Name</t>
        </is>
      </c>
      <c r="B223" s="4" t="inlineStr">
        <is>
          <t>Class Y</t>
        </is>
      </c>
      <c r="C223" s="4" t="inlineStr">
        <is>
          <t xml:space="preserve"> </t>
        </is>
      </c>
    </row>
    <row r="224">
      <c r="A224" s="4" t="inlineStr">
        <is>
          <t>Trading Symbol</t>
        </is>
      </c>
      <c r="B224" s="4" t="inlineStr">
        <is>
          <t>NISYX</t>
        </is>
      </c>
      <c r="C224" s="4" t="inlineStr">
        <is>
          <t xml:space="preserve"> </t>
        </is>
      </c>
    </row>
    <row r="225">
      <c r="A225" s="4" t="inlineStr">
        <is>
          <t>Annual or Semi-Annual Statement [Text Block]</t>
        </is>
      </c>
      <c r="B225" s="4" t="inlineStr">
        <is>
          <t xml:space="preserve">This semi-annual shareholder report contains important information about American Beacon NIS Core Plus Bond Fund for the period of February 1, 2024 to July 31, 2024. </t>
        </is>
      </c>
      <c r="C225" s="4" t="inlineStr">
        <is>
          <t xml:space="preserve"> 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  <c r="C226" s="4" t="inlineStr">
        <is>
          <t xml:space="preserve"> 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www.americanbeaconfunds.com/literature</t>
        </is>
      </c>
      <c r="C227" s="4" t="inlineStr">
        <is>
          <t xml:space="preserve"> </t>
        </is>
      </c>
    </row>
    <row r="228">
      <c r="A228" s="4" t="inlineStr">
        <is>
          <t>Additional Information Phone Number</t>
        </is>
      </c>
      <c r="B228" s="4" t="inlineStr">
        <is>
          <t>800-658-5811</t>
        </is>
      </c>
      <c r="C228" s="4" t="inlineStr">
        <is>
          <t xml:space="preserve"> </t>
        </is>
      </c>
    </row>
    <row r="229">
      <c r="A229" s="4" t="inlineStr">
        <is>
          <t>Additional Information Website</t>
        </is>
      </c>
      <c r="B22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  <c r="C229" s="4" t="inlineStr">
        <is>
          <t xml:space="preserve"> </t>
        </is>
      </c>
    </row>
    <row r="230">
      <c r="A230" s="4" t="inlineStr">
        <is>
          <t>Expenses [Text Block]</t>
        </is>
      </c>
      <c r="B230" s="4" t="inlineStr">
        <is>
          <t>What were the Fund costs for the last six months? (based on a hypothetical $10,000 investment)
Class Name Costs of a $10,000 investment Costs paid as a percentage of a $10,000 investment
Y $27 0.53% Footnote Reference
Footnote Description
Footnote * Annualized</t>
        </is>
      </c>
      <c r="C230" s="4" t="inlineStr">
        <is>
          <t xml:space="preserve"> </t>
        </is>
      </c>
    </row>
    <row r="231">
      <c r="A231" s="4" t="inlineStr">
        <is>
          <t>Expenses Paid, Amount</t>
        </is>
      </c>
      <c r="B231" s="5" t="n">
        <v>27</v>
      </c>
      <c r="C231" s="4" t="inlineStr">
        <is>
          <t xml:space="preserve"> </t>
        </is>
      </c>
    </row>
    <row r="232">
      <c r="A232" s="4" t="inlineStr">
        <is>
          <t>Expense Ratio, Percent</t>
        </is>
      </c>
      <c r="B232" s="6" t="n">
        <v>0.0053</v>
      </c>
      <c r="C232" s="4" t="inlineStr">
        <is>
          <t xml:space="preserve"> </t>
        </is>
      </c>
    </row>
    <row r="233">
      <c r="A233" s="4" t="inlineStr">
        <is>
          <t>Factors Affecting Performance [Text Block]</t>
        </is>
      </c>
      <c r="B233" s="4" t="inlineStr">
        <is>
          <t>How did the Fund perform and what affected its performance? The Y Class of the Fund returned 2.53% for the six months ended July 31, 2024, compared to the Bloomberg U.S. Aggregate Bond Index return of 1.89%. • The investment strategy of the Fund’s sub-advisor utilizes both bottom-up and top-down inputs to select the best relative value securities available across a broad range of domestic fixed income sectors. • Interest rates were volatile over the period as investors parsed incoming economic data. The U.S. Federal Reserve remained patient throughout its four meetings over the period. • The Fund’s selection within the Asset-Backed Securities and Commercial Mortgage-Backed Securities sectors added value to relative performance. • The Fund’s overweight allocation in the Financials sector and selection within was additive to performance during the period.</t>
        </is>
      </c>
      <c r="C233" s="4" t="inlineStr">
        <is>
          <t xml:space="preserve"> </t>
        </is>
      </c>
    </row>
    <row r="234">
      <c r="A234" s="4" t="inlineStr">
        <is>
          <t>Performance Past Does Not Indicate Future [Text]</t>
        </is>
      </c>
      <c r="B234" s="4" t="inlineStr">
        <is>
          <t xml:space="preserve">Performance shown is historical and is not indicative of future returns. </t>
        </is>
      </c>
      <c r="C234" s="4" t="inlineStr">
        <is>
          <t xml:space="preserve"> </t>
        </is>
      </c>
    </row>
    <row r="235">
      <c r="A235" s="4" t="inlineStr">
        <is>
          <t>Line Graph [Table Text Block]</t>
        </is>
      </c>
      <c r="B235" s="4" t="inlineStr">
        <is>
          <t>Y Bloomberg US Aggregate Bond Index
09/2020 $100,000 $100,000
09/2020 $100,137 $100,012
10/2020 $99,663 $99,565
11/2020 $100,915 $100,542
12/2020 $101,565 $100,681
01/2021 $101,121 $99,959
02/2021 $99,753 $98,516
03/2021 $98,921 $97,285
04/2021 $99,808 $98,054
05/2021 $100,297 $98,374
06/2021 $101,189 $99,066
07/2021 $102,292 $100,173
08/2021 $102,263 $99,983
09/2021 $101,412 $99,117
10/2021 $101,380 $99,090
11/2021 $101,762 $99,383
12/2021 $101,541 $99,128
01/2022 $99,675 $96,993
02/2022 $98,531 $95,911
03/2022 $95,849 $93,246
04/2022 $92,340 $89,708
05/2022 $92,253 $90,286
06/2022 $90,603 $88,870
07/2022 $92,807 $91,041
08/2022 $90,724 $88,469
09/2022 $87,189 $84,646
10/2022 $85,867 $83,550
11/2022 $88,642 $86,622
12/2022 $88,587 $86,232
01/2023 $91,390 $88,885
02/2023 $89,520 $86,586
03/2023 $91,292 $88,786
04/2023 $91,991 $89,324
05/2023 $91,099 $88,351
06/2023 $90,841 $88,036
07/2023 $91,023 $87,975
08/2023 $90,668 $87,413
09/2023 $88,360 $85,192
10/2023 $87,033 $83,847
11/2023 $90,709 $87,644
12/2023 $94,408 $90,999
01/2024 $94,401 $90,749
02/2024 $93,388 $89,467
03/2024 $94,378 $90,293
04/2024 $92,188 $88,013
05/2024 $93,750 $89,505
06/2024 $94,987 $90,352
07/2024 $96,788 $92,463</t>
        </is>
      </c>
      <c r="C235" s="4" t="inlineStr">
        <is>
          <t xml:space="preserve"> </t>
        </is>
      </c>
    </row>
    <row r="236">
      <c r="A236" s="4" t="inlineStr">
        <is>
          <t>Average Annual Return [Table Text Block]</t>
        </is>
      </c>
      <c r="B236" s="4" t="inlineStr">
        <is>
          <t>6 Months 1 Year Since Inception (9/10/20)
Class Y Footnote Reference 2.53% 6.33% (0.84)%
Bloomberg US Aggregate Bond Index 1.89% 5.10% (2.00)%</t>
        </is>
      </c>
      <c r="C236" s="4" t="inlineStr">
        <is>
          <t xml:space="preserve"> </t>
        </is>
      </c>
    </row>
    <row r="237">
      <c r="A237" s="4" t="inlineStr">
        <is>
          <t>Performance Inception Date</t>
        </is>
      </c>
      <c r="B237" s="4" t="inlineStr">
        <is>
          <t xml:space="preserve"> </t>
        </is>
      </c>
      <c r="C237" s="4" t="inlineStr">
        <is>
          <t>Sep. 10,  2020</t>
        </is>
      </c>
    </row>
    <row r="238">
      <c r="A238" s="4" t="inlineStr">
        <is>
          <t>No Deduction of Taxes [Text Block]</t>
        </is>
      </c>
      <c r="B238" s="4" t="inlineStr">
        <is>
          <t>The graph and table do not reflect the deduction of taxes that a shareholder would pay on fund distributions or redemption of fund shares.</t>
        </is>
      </c>
      <c r="C238" s="4" t="inlineStr">
        <is>
          <t xml:space="preserve"> </t>
        </is>
      </c>
    </row>
    <row r="239">
      <c r="A239" s="4" t="inlineStr">
        <is>
          <t>AssetsNet</t>
        </is>
      </c>
      <c r="B239" s="5" t="n">
        <v>6379221</v>
      </c>
      <c r="C239" s="5" t="n">
        <v>6379221</v>
      </c>
    </row>
    <row r="240">
      <c r="A240" s="4" t="inlineStr">
        <is>
          <t>Holdings Count | Holding</t>
        </is>
      </c>
      <c r="B240" s="7" t="n">
        <v>301</v>
      </c>
      <c r="C240" s="7" t="n">
        <v>301</v>
      </c>
    </row>
    <row r="241">
      <c r="A241" s="4" t="inlineStr">
        <is>
          <t>Advisory Fees Paid, Amount</t>
        </is>
      </c>
      <c r="B241" s="5" t="n">
        <v>16975</v>
      </c>
      <c r="C241" s="4" t="inlineStr">
        <is>
          <t xml:space="preserve"> </t>
        </is>
      </c>
    </row>
    <row r="242">
      <c r="A242" s="4" t="inlineStr">
        <is>
          <t>InvestmentCompanyPortfolioTurnover</t>
        </is>
      </c>
      <c r="B242" s="8" t="n">
        <v>0.39</v>
      </c>
      <c r="C242" s="4" t="inlineStr">
        <is>
          <t xml:space="preserve"> </t>
        </is>
      </c>
    </row>
    <row r="243">
      <c r="A243" s="4" t="inlineStr">
        <is>
          <t>Additional Fund Statistics [Text Block]</t>
        </is>
      </c>
      <c r="B243" s="4" t="inlineStr">
        <is>
          <t>Key Fund Statistics
Total Net Assets $6,379,221
# of Portfolio Holdings 301
Portfolio Turnover Rate 39%
Total Management Fees Paid $16,975</t>
        </is>
      </c>
      <c r="C243" s="4" t="inlineStr">
        <is>
          <t xml:space="preserve"> </t>
        </is>
      </c>
    </row>
    <row r="244">
      <c r="A244" s="4" t="inlineStr">
        <is>
          <t>Holdings [Text Block]</t>
        </is>
      </c>
      <c r="B244" s="4" t="inlineStr">
        <is>
          <t xml:space="preserve">Asset Allocation - % Investments
Value Value
Corporate Obligations 29.7
U.S. Treasury Obligations 26.3
U.S. Agency Mortgage-Backed Obligations 10.0
Collateralized Mortgage Obligations 10.0
Asset-Backed Obligations 9.8
Commercial Mortgage-Backed Obligations 6.8
Foreign Corporate Obligations 4.0
Municipal Obligations 3.4 </t>
        </is>
      </c>
      <c r="C244" s="4" t="inlineStr">
        <is>
          <t xml:space="preserve"> </t>
        </is>
      </c>
    </row>
    <row r="245">
      <c r="A245" s="4" t="inlineStr">
        <is>
          <t>Largest Holdings [Text Block]</t>
        </is>
      </c>
      <c r="B245" s="4" t="inlineStr">
        <is>
          <t xml:space="preserve"> Top Ten Holdings - % Net Assets
U.S. Treasury Bonds, 3.375%, Due 11/15/2048 5.1
U.S. Treasury Notes, 2.875%, Due 5/15/2032 4.7
U.S. Treasury Bonds, 1.750%, Due 8/15/2041 2.7
U.S. Treasury Notes, 2.375%, Due 3/31/2029 2.4
U.S. Treasury Notes, 3.500%, Due 4/30/2030 2.1
U.S. Treasury Bonds, 3.875%, Due 2/15/2043 2.0
U.S. Treasury Notes, 4.125%, Due 3/31/2031 2.0
U.S. Treasury Notes, 4.500%, Due 11/15/2033 1.7
U.S. Treasury Notes, 4.375%, Due 5/15/2034 1.5
Finance of America Structured Securities Trust, 6.500%, Due 4/25/2073 1.1 </t>
        </is>
      </c>
      <c r="C245" s="4" t="inlineStr">
        <is>
          <t xml:space="preserve"> </t>
        </is>
      </c>
    </row>
    <row r="246">
      <c r="A246" s="4" t="inlineStr">
        <is>
          <t>Material Fund Change [Text Block]</t>
        </is>
      </c>
      <c r="C2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94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  <col width="14" customWidth="1" min="3" max="3"/>
    <col width="13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3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3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3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l. 31, 2024</t>
        </is>
      </c>
      <c r="C2" s="2" t="inlineStr">
        <is>
          <t>Jun. 30, 2024</t>
        </is>
      </c>
      <c r="D2" s="2" t="inlineStr">
        <is>
          <t>May 31, 2024</t>
        </is>
      </c>
      <c r="E2" s="2" t="inlineStr">
        <is>
          <t>Apr. 30, 2024</t>
        </is>
      </c>
      <c r="F2" s="2" t="inlineStr">
        <is>
          <t>Mar. 31, 2024</t>
        </is>
      </c>
      <c r="G2" s="2" t="inlineStr">
        <is>
          <t>Feb. 29, 2024</t>
        </is>
      </c>
      <c r="H2" s="2" t="inlineStr">
        <is>
          <t>Jan. 31, 2024</t>
        </is>
      </c>
      <c r="I2" s="2" t="inlineStr">
        <is>
          <t>Dec. 31, 2023</t>
        </is>
      </c>
      <c r="J2" s="2" t="inlineStr">
        <is>
          <t>Nov. 30, 2023</t>
        </is>
      </c>
      <c r="K2" s="2" t="inlineStr">
        <is>
          <t>Oct. 31, 2023</t>
        </is>
      </c>
      <c r="L2" s="2" t="inlineStr">
        <is>
          <t>Sep. 30, 2023</t>
        </is>
      </c>
      <c r="M2" s="2" t="inlineStr">
        <is>
          <t>Aug. 31, 2023</t>
        </is>
      </c>
      <c r="N2" s="2" t="inlineStr">
        <is>
          <t>Jul. 31, 2023</t>
        </is>
      </c>
      <c r="O2" s="2" t="inlineStr">
        <is>
          <t>Jun. 30, 2023</t>
        </is>
      </c>
      <c r="P2" s="2" t="inlineStr">
        <is>
          <t>May 31, 2023</t>
        </is>
      </c>
      <c r="Q2" s="2" t="inlineStr">
        <is>
          <t>Apr. 30, 2023</t>
        </is>
      </c>
      <c r="R2" s="2" t="inlineStr">
        <is>
          <t>Mar. 31, 2023</t>
        </is>
      </c>
      <c r="S2" s="2" t="inlineStr">
        <is>
          <t>Feb. 28, 2023</t>
        </is>
      </c>
      <c r="T2" s="2" t="inlineStr">
        <is>
          <t>Jan. 31, 2023</t>
        </is>
      </c>
      <c r="U2" s="2" t="inlineStr">
        <is>
          <t>Dec. 31, 2022</t>
        </is>
      </c>
      <c r="V2" s="2" t="inlineStr">
        <is>
          <t>Nov. 30, 2022</t>
        </is>
      </c>
      <c r="W2" s="2" t="inlineStr">
        <is>
          <t>Oct. 31, 2022</t>
        </is>
      </c>
      <c r="X2" s="2" t="inlineStr">
        <is>
          <t>Sep. 30, 2022</t>
        </is>
      </c>
      <c r="Y2" s="2" t="inlineStr">
        <is>
          <t>Aug. 31, 2022</t>
        </is>
      </c>
      <c r="Z2" s="2" t="inlineStr">
        <is>
          <t>Jul. 31, 2022</t>
        </is>
      </c>
      <c r="AA2" s="2" t="inlineStr">
        <is>
          <t>Jun. 30, 2022</t>
        </is>
      </c>
      <c r="AB2" s="2" t="inlineStr">
        <is>
          <t>May 31, 2022</t>
        </is>
      </c>
      <c r="AC2" s="2" t="inlineStr">
        <is>
          <t>Apr. 30, 2022</t>
        </is>
      </c>
      <c r="AD2" s="2" t="inlineStr">
        <is>
          <t>Mar. 31, 2022</t>
        </is>
      </c>
      <c r="AE2" s="2" t="inlineStr">
        <is>
          <t>Feb. 28, 2022</t>
        </is>
      </c>
      <c r="AF2" s="2" t="inlineStr">
        <is>
          <t>Jan. 31, 2022</t>
        </is>
      </c>
      <c r="AG2" s="2" t="inlineStr">
        <is>
          <t>Dec. 31, 2021</t>
        </is>
      </c>
      <c r="AH2" s="2" t="inlineStr">
        <is>
          <t>Nov. 30, 2021</t>
        </is>
      </c>
      <c r="AI2" s="2" t="inlineStr">
        <is>
          <t>Oct. 31, 2021</t>
        </is>
      </c>
      <c r="AJ2" s="2" t="inlineStr">
        <is>
          <t>Sep. 30, 2021</t>
        </is>
      </c>
      <c r="AK2" s="2" t="inlineStr">
        <is>
          <t>Aug. 31, 2021</t>
        </is>
      </c>
      <c r="AL2" s="2" t="inlineStr">
        <is>
          <t>Jul. 31, 2021</t>
        </is>
      </c>
      <c r="AM2" s="2" t="inlineStr">
        <is>
          <t>Jun. 30, 2021</t>
        </is>
      </c>
      <c r="AN2" s="2" t="inlineStr">
        <is>
          <t>May 31, 2021</t>
        </is>
      </c>
      <c r="AO2" s="2" t="inlineStr">
        <is>
          <t>Apr. 30, 2021</t>
        </is>
      </c>
      <c r="AP2" s="2" t="inlineStr">
        <is>
          <t>Mar. 31, 2021</t>
        </is>
      </c>
      <c r="AQ2" s="2" t="inlineStr">
        <is>
          <t>Feb. 28, 2021</t>
        </is>
      </c>
      <c r="AR2" s="2" t="inlineStr">
        <is>
          <t>Jan. 31, 2021</t>
        </is>
      </c>
      <c r="AS2" s="2" t="inlineStr">
        <is>
          <t>Dec. 31, 2020</t>
        </is>
      </c>
      <c r="AT2" s="2" t="inlineStr">
        <is>
          <t>Nov. 30, 2020</t>
        </is>
      </c>
      <c r="AU2" s="2" t="inlineStr">
        <is>
          <t>Oct. 31, 2020</t>
        </is>
      </c>
      <c r="AV2" s="2" t="inlineStr">
        <is>
          <t>Sep. 30, 2020</t>
        </is>
      </c>
      <c r="AW2" s="2" t="inlineStr">
        <is>
          <t>Sep. 1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  <c r="DS2" s="2" t="inlineStr">
        <is>
          <t>Jul. 31, 2014</t>
        </is>
      </c>
    </row>
    <row r="3">
      <c r="A3" s="4" t="inlineStr">
        <is>
          <t>C0001367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 with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4517</v>
      </c>
      <c r="C6" s="5" t="n">
        <v>14422</v>
      </c>
      <c r="D6" s="5" t="n">
        <v>14413</v>
      </c>
      <c r="E6" s="5" t="n">
        <v>14326</v>
      </c>
      <c r="F6" s="5" t="n">
        <v>14338</v>
      </c>
      <c r="G6" s="5" t="n">
        <v>13842</v>
      </c>
      <c r="H6" s="5" t="n">
        <v>13482</v>
      </c>
      <c r="I6" s="5" t="n">
        <v>13385</v>
      </c>
      <c r="J6" s="5" t="n">
        <v>13028</v>
      </c>
      <c r="K6" s="5" t="n">
        <v>12620</v>
      </c>
      <c r="L6" s="5" t="n">
        <v>12605</v>
      </c>
      <c r="M6" s="5" t="n">
        <v>12679</v>
      </c>
      <c r="N6" s="5" t="n">
        <v>12964</v>
      </c>
      <c r="O6" s="5" t="n">
        <v>12631</v>
      </c>
      <c r="P6" s="5" t="n">
        <v>12187</v>
      </c>
      <c r="Q6" s="5" t="n">
        <v>12015</v>
      </c>
      <c r="R6" s="5" t="n">
        <v>11959</v>
      </c>
      <c r="S6" s="5" t="n">
        <v>12146</v>
      </c>
      <c r="T6" s="5" t="n">
        <v>12259</v>
      </c>
      <c r="U6" s="5" t="n">
        <v>11869</v>
      </c>
      <c r="V6" s="5" t="n">
        <v>11754</v>
      </c>
      <c r="W6" s="5" t="n">
        <v>11005</v>
      </c>
      <c r="X6" s="5" t="n">
        <v>10937</v>
      </c>
      <c r="Y6" s="5" t="n">
        <v>11435</v>
      </c>
      <c r="Z6" s="5" t="n">
        <v>11263</v>
      </c>
      <c r="AA6" s="5" t="n">
        <v>11448</v>
      </c>
      <c r="AB6" s="5" t="n">
        <v>12188</v>
      </c>
      <c r="AC6" s="5" t="n">
        <v>12353</v>
      </c>
      <c r="AD6" s="5" t="n">
        <v>12409</v>
      </c>
      <c r="AE6" s="5" t="n">
        <v>12856</v>
      </c>
      <c r="AF6" s="5" t="n">
        <v>13277</v>
      </c>
      <c r="AG6" s="5" t="n">
        <v>13407</v>
      </c>
      <c r="AH6" s="5" t="n">
        <v>13122</v>
      </c>
      <c r="AI6" s="5" t="n">
        <v>13474</v>
      </c>
      <c r="AJ6" s="5" t="n">
        <v>13562</v>
      </c>
      <c r="AK6" s="5" t="n">
        <v>13656</v>
      </c>
      <c r="AL6" s="5" t="n">
        <v>13264</v>
      </c>
      <c r="AM6" s="5" t="n">
        <v>13181</v>
      </c>
      <c r="AN6" s="5" t="n">
        <v>13128</v>
      </c>
      <c r="AO6" s="5" t="n">
        <v>12967</v>
      </c>
      <c r="AP6" s="5" t="n">
        <v>12592</v>
      </c>
      <c r="AQ6" s="5" t="n">
        <v>12646</v>
      </c>
      <c r="AR6" s="5" t="n">
        <v>12591</v>
      </c>
      <c r="AS6" s="5" t="n">
        <v>12560</v>
      </c>
      <c r="AT6" s="5" t="n">
        <v>12283</v>
      </c>
      <c r="AU6" s="5" t="n">
        <v>11862</v>
      </c>
      <c r="AV6" s="5" t="n">
        <v>11870</v>
      </c>
      <c r="AW6" s="4" t="inlineStr">
        <is>
          <t xml:space="preserve"> </t>
        </is>
      </c>
      <c r="AX6" s="5" t="n">
        <v>12134</v>
      </c>
      <c r="AY6" s="5" t="n">
        <v>11983</v>
      </c>
      <c r="AZ6" s="5" t="n">
        <v>11683</v>
      </c>
      <c r="BA6" s="5" t="n">
        <v>11270</v>
      </c>
      <c r="BB6" s="5" t="n">
        <v>10603</v>
      </c>
      <c r="BC6" s="5" t="n">
        <v>10522</v>
      </c>
      <c r="BD6" s="5" t="n">
        <v>12343</v>
      </c>
      <c r="BE6" s="5" t="n">
        <v>12420</v>
      </c>
      <c r="BF6" s="5" t="n">
        <v>12308</v>
      </c>
      <c r="BG6" s="5" t="n">
        <v>11940</v>
      </c>
      <c r="BH6" s="5" t="n">
        <v>11928</v>
      </c>
      <c r="BI6" s="5" t="n">
        <v>11840</v>
      </c>
      <c r="BJ6" s="5" t="n">
        <v>11732</v>
      </c>
      <c r="BK6" s="5" t="n">
        <v>11955</v>
      </c>
      <c r="BL6" s="5" t="n">
        <v>11760</v>
      </c>
      <c r="BM6" s="5" t="n">
        <v>11443</v>
      </c>
      <c r="BN6" s="5" t="n">
        <v>11451</v>
      </c>
      <c r="BO6" s="5" t="n">
        <v>11385</v>
      </c>
      <c r="BP6" s="5" t="n">
        <v>11319</v>
      </c>
      <c r="BQ6" s="5" t="n">
        <v>11213</v>
      </c>
      <c r="BR6" s="5" t="n">
        <v>10876</v>
      </c>
      <c r="BS6" s="5" t="n">
        <v>10802</v>
      </c>
      <c r="BT6" s="5" t="n">
        <v>10852</v>
      </c>
      <c r="BU6" s="5" t="n">
        <v>10833</v>
      </c>
      <c r="BV6" s="5" t="n">
        <v>10915</v>
      </c>
      <c r="BW6" s="5" t="n">
        <v>11246</v>
      </c>
      <c r="BX6" s="5" t="n">
        <v>11080</v>
      </c>
      <c r="BY6" s="5" t="n">
        <v>11240</v>
      </c>
      <c r="BZ6" s="5" t="n">
        <v>11464</v>
      </c>
      <c r="CA6" s="5" t="n">
        <v>11484</v>
      </c>
      <c r="CB6" s="5" t="n">
        <v>11421</v>
      </c>
      <c r="CC6" s="5" t="n">
        <v>11453</v>
      </c>
      <c r="CD6" s="5" t="n">
        <v>11290</v>
      </c>
      <c r="CE6" s="5" t="n">
        <v>11205</v>
      </c>
      <c r="CF6" s="5" t="n">
        <v>11104</v>
      </c>
      <c r="CG6" s="5" t="n">
        <v>11042</v>
      </c>
      <c r="CH6" s="5" t="n">
        <v>10904</v>
      </c>
      <c r="CI6" s="5" t="n">
        <v>10816</v>
      </c>
      <c r="CJ6" s="5" t="n">
        <v>10726</v>
      </c>
      <c r="CK6" s="5" t="n">
        <v>10677</v>
      </c>
      <c r="CL6" s="5" t="n">
        <v>10550</v>
      </c>
      <c r="CM6" s="5" t="n">
        <v>10329</v>
      </c>
      <c r="CN6" s="5" t="n">
        <v>10222</v>
      </c>
      <c r="CO6" s="5" t="n">
        <v>9925</v>
      </c>
      <c r="CP6" s="5" t="n">
        <v>9833</v>
      </c>
      <c r="CQ6" s="5" t="n">
        <v>9759</v>
      </c>
      <c r="CR6" s="5" t="n">
        <v>9911</v>
      </c>
      <c r="CS6" s="5" t="n">
        <v>9893</v>
      </c>
      <c r="CT6" s="5" t="n">
        <v>9740</v>
      </c>
      <c r="CU6" s="5" t="n">
        <v>9498</v>
      </c>
      <c r="CV6" s="5" t="n">
        <v>9331</v>
      </c>
      <c r="CW6" s="5" t="n">
        <v>9257</v>
      </c>
      <c r="CX6" s="5" t="n">
        <v>9255</v>
      </c>
      <c r="CY6" s="5" t="n">
        <v>8987</v>
      </c>
      <c r="CZ6" s="5" t="n">
        <v>8667</v>
      </c>
      <c r="DA6" s="5" t="n">
        <v>8603</v>
      </c>
      <c r="DB6" s="5" t="n">
        <v>8912</v>
      </c>
      <c r="DC6" s="5" t="n">
        <v>9185</v>
      </c>
      <c r="DD6" s="5" t="n">
        <v>9117</v>
      </c>
      <c r="DE6" s="5" t="n">
        <v>8912</v>
      </c>
      <c r="DF6" s="5" t="n">
        <v>9128</v>
      </c>
      <c r="DG6" s="5" t="n">
        <v>9321</v>
      </c>
      <c r="DH6" s="5" t="n">
        <v>9397</v>
      </c>
      <c r="DI6" s="5" t="n">
        <v>9504</v>
      </c>
      <c r="DJ6" s="5" t="n">
        <v>9467</v>
      </c>
      <c r="DK6" s="5" t="n">
        <v>9287</v>
      </c>
      <c r="DL6" s="5" t="n">
        <v>9365</v>
      </c>
      <c r="DM6" s="5" t="n">
        <v>9253</v>
      </c>
      <c r="DN6" s="5" t="n">
        <v>9278</v>
      </c>
      <c r="DO6" s="5" t="n">
        <v>9428</v>
      </c>
      <c r="DP6" s="5" t="n">
        <v>9516</v>
      </c>
      <c r="DQ6" s="5" t="n">
        <v>9498</v>
      </c>
      <c r="DR6" s="5" t="n">
        <v>9561</v>
      </c>
      <c r="DS6" s="5" t="n">
        <v>9528</v>
      </c>
    </row>
    <row r="7">
      <c r="A7" s="4" t="inlineStr">
        <is>
          <t>C0001367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 with Sales Charge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204</v>
      </c>
      <c r="C10" s="7" t="n">
        <v>14119</v>
      </c>
      <c r="D10" s="7" t="n">
        <v>14099</v>
      </c>
      <c r="E10" s="7" t="n">
        <v>14022</v>
      </c>
      <c r="F10" s="7" t="n">
        <v>14063</v>
      </c>
      <c r="G10" s="7" t="n">
        <v>13561</v>
      </c>
      <c r="H10" s="7" t="n">
        <v>13234</v>
      </c>
      <c r="I10" s="7" t="n">
        <v>13138</v>
      </c>
      <c r="J10" s="7" t="n">
        <v>12801</v>
      </c>
      <c r="K10" s="7" t="n">
        <v>12405</v>
      </c>
      <c r="L10" s="7" t="n">
        <v>12416</v>
      </c>
      <c r="M10" s="7" t="n">
        <v>12479</v>
      </c>
      <c r="N10" s="7" t="n">
        <v>12769</v>
      </c>
      <c r="O10" s="7" t="n">
        <v>12446</v>
      </c>
      <c r="P10" s="7" t="n">
        <v>12013</v>
      </c>
      <c r="Q10" s="7" t="n">
        <v>11867</v>
      </c>
      <c r="R10" s="7" t="n">
        <v>11801</v>
      </c>
      <c r="S10" s="7" t="n">
        <v>11994</v>
      </c>
      <c r="T10" s="7" t="n">
        <v>12113</v>
      </c>
      <c r="U10" s="7" t="n">
        <v>11743</v>
      </c>
      <c r="V10" s="7" t="n">
        <v>11624</v>
      </c>
      <c r="W10" s="7" t="n">
        <v>10886</v>
      </c>
      <c r="X10" s="7" t="n">
        <v>10843</v>
      </c>
      <c r="Y10" s="7" t="n">
        <v>11329</v>
      </c>
      <c r="Z10" s="7" t="n">
        <v>11165</v>
      </c>
      <c r="AA10" s="7" t="n">
        <v>11357</v>
      </c>
      <c r="AB10" s="7" t="n">
        <v>12120</v>
      </c>
      <c r="AC10" s="7" t="n">
        <v>12276</v>
      </c>
      <c r="AD10" s="7" t="n">
        <v>12340</v>
      </c>
      <c r="AE10" s="7" t="n">
        <v>12794</v>
      </c>
      <c r="AF10" s="7" t="n">
        <v>13225</v>
      </c>
      <c r="AG10" s="7" t="n">
        <v>13355</v>
      </c>
      <c r="AH10" s="7" t="n">
        <v>13087</v>
      </c>
      <c r="AI10" s="7" t="n">
        <v>13449</v>
      </c>
      <c r="AJ10" s="7" t="n">
        <v>13546</v>
      </c>
      <c r="AK10" s="7" t="n">
        <v>13649</v>
      </c>
      <c r="AL10" s="7" t="n">
        <v>13265</v>
      </c>
      <c r="AM10" s="7" t="n">
        <v>13190</v>
      </c>
      <c r="AN10" s="7" t="n">
        <v>13145</v>
      </c>
      <c r="AO10" s="7" t="n">
        <v>12991</v>
      </c>
      <c r="AP10" s="7" t="n">
        <v>12621</v>
      </c>
      <c r="AQ10" s="7" t="n">
        <v>12681</v>
      </c>
      <c r="AR10" s="7" t="n">
        <v>12646</v>
      </c>
      <c r="AS10" s="7" t="n">
        <v>12615</v>
      </c>
      <c r="AT10" s="7" t="n">
        <v>12333</v>
      </c>
      <c r="AU10" s="7" t="n">
        <v>11914</v>
      </c>
      <c r="AV10" s="7" t="n">
        <v>11927</v>
      </c>
      <c r="AW10" s="4" t="inlineStr">
        <is>
          <t xml:space="preserve"> </t>
        </is>
      </c>
      <c r="AX10" s="7" t="n">
        <v>12200</v>
      </c>
      <c r="AY10" s="7" t="n">
        <v>12058</v>
      </c>
      <c r="AZ10" s="7" t="n">
        <v>11786</v>
      </c>
      <c r="BA10" s="7" t="n">
        <v>11360</v>
      </c>
      <c r="BB10" s="7" t="n">
        <v>10691</v>
      </c>
      <c r="BC10" s="7" t="n">
        <v>10615</v>
      </c>
      <c r="BD10" s="7" t="n">
        <v>12452</v>
      </c>
      <c r="BE10" s="7" t="n">
        <v>12541</v>
      </c>
      <c r="BF10" s="7" t="n">
        <v>12427</v>
      </c>
      <c r="BG10" s="7" t="n">
        <v>12069</v>
      </c>
      <c r="BH10" s="7" t="n">
        <v>12062</v>
      </c>
      <c r="BI10" s="7" t="n">
        <v>11977</v>
      </c>
      <c r="BJ10" s="7" t="n">
        <v>11876</v>
      </c>
      <c r="BK10" s="7" t="n">
        <v>12108</v>
      </c>
      <c r="BL10" s="7" t="n">
        <v>11928</v>
      </c>
      <c r="BM10" s="7" t="n">
        <v>11617</v>
      </c>
      <c r="BN10" s="7" t="n">
        <v>11632</v>
      </c>
      <c r="BO10" s="7" t="n">
        <v>11571</v>
      </c>
      <c r="BP10" s="7" t="n">
        <v>11523</v>
      </c>
      <c r="BQ10" s="7" t="n">
        <v>11407</v>
      </c>
      <c r="BR10" s="7" t="n">
        <v>11064</v>
      </c>
      <c r="BS10" s="7" t="n">
        <v>10985</v>
      </c>
      <c r="BT10" s="7" t="n">
        <v>11043</v>
      </c>
      <c r="BU10" s="7" t="n">
        <v>11043</v>
      </c>
      <c r="BV10" s="7" t="n">
        <v>11134</v>
      </c>
      <c r="BW10" s="7" t="n">
        <v>11478</v>
      </c>
      <c r="BX10" s="7" t="n">
        <v>11314</v>
      </c>
      <c r="BY10" s="7" t="n">
        <v>11471</v>
      </c>
      <c r="BZ10" s="7" t="n">
        <v>11708</v>
      </c>
      <c r="CA10" s="7" t="n">
        <v>11736</v>
      </c>
      <c r="CB10" s="7" t="n">
        <v>11677</v>
      </c>
      <c r="CC10" s="7" t="n">
        <v>11716</v>
      </c>
      <c r="CD10" s="7" t="n">
        <v>11568</v>
      </c>
      <c r="CE10" s="7" t="n">
        <v>11487</v>
      </c>
      <c r="CF10" s="7" t="n">
        <v>11388</v>
      </c>
      <c r="CG10" s="7" t="n">
        <v>11328</v>
      </c>
      <c r="CH10" s="7" t="n">
        <v>11193</v>
      </c>
      <c r="CI10" s="7" t="n">
        <v>11108</v>
      </c>
      <c r="CJ10" s="7" t="n">
        <v>11034</v>
      </c>
      <c r="CK10" s="7" t="n">
        <v>10978</v>
      </c>
      <c r="CL10" s="7" t="n">
        <v>10867</v>
      </c>
      <c r="CM10" s="7" t="n">
        <v>10645</v>
      </c>
      <c r="CN10" s="7" t="n">
        <v>10540</v>
      </c>
      <c r="CO10" s="7" t="n">
        <v>10229</v>
      </c>
      <c r="CP10" s="7" t="n">
        <v>10153</v>
      </c>
      <c r="CQ10" s="7" t="n">
        <v>10079</v>
      </c>
      <c r="CR10" s="7" t="n">
        <v>10243</v>
      </c>
      <c r="CS10" s="7" t="n">
        <v>10228</v>
      </c>
      <c r="CT10" s="7" t="n">
        <v>10071</v>
      </c>
      <c r="CU10" s="7" t="n">
        <v>9825</v>
      </c>
      <c r="CV10" s="7" t="n">
        <v>9656</v>
      </c>
      <c r="CW10" s="7" t="n">
        <v>9586</v>
      </c>
      <c r="CX10" s="7" t="n">
        <v>9579</v>
      </c>
      <c r="CY10" s="7" t="n">
        <v>9317</v>
      </c>
      <c r="CZ10" s="7" t="n">
        <v>8996</v>
      </c>
      <c r="DA10" s="7" t="n">
        <v>8934</v>
      </c>
      <c r="DB10" s="7" t="n">
        <v>9249</v>
      </c>
      <c r="DC10" s="7" t="n">
        <v>9539</v>
      </c>
      <c r="DD10" s="7" t="n">
        <v>9484</v>
      </c>
      <c r="DE10" s="7" t="n">
        <v>9266</v>
      </c>
      <c r="DF10" s="7" t="n">
        <v>9498</v>
      </c>
      <c r="DG10" s="7" t="n">
        <v>9706</v>
      </c>
      <c r="DH10" s="7" t="n">
        <v>9792</v>
      </c>
      <c r="DI10" s="7" t="n">
        <v>9910</v>
      </c>
      <c r="DJ10" s="7" t="n">
        <v>9878</v>
      </c>
      <c r="DK10" s="7" t="n">
        <v>9697</v>
      </c>
      <c r="DL10" s="7" t="n">
        <v>9784</v>
      </c>
      <c r="DM10" s="7" t="n">
        <v>9683</v>
      </c>
      <c r="DN10" s="7" t="n">
        <v>9704</v>
      </c>
      <c r="DO10" s="7" t="n">
        <v>9869</v>
      </c>
      <c r="DP10" s="7" t="n">
        <v>9968</v>
      </c>
      <c r="DQ10" s="7" t="n">
        <v>9955</v>
      </c>
      <c r="DR10" s="7" t="n">
        <v>10028</v>
      </c>
      <c r="DS10" s="7" t="n">
        <v>10000</v>
      </c>
    </row>
    <row r="11">
      <c r="A11" s="4" t="inlineStr">
        <is>
          <t>C00013671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Investor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312</v>
      </c>
      <c r="C14" s="7" t="n">
        <v>15190</v>
      </c>
      <c r="D14" s="7" t="n">
        <v>15180</v>
      </c>
      <c r="E14" s="7" t="n">
        <v>15088</v>
      </c>
      <c r="F14" s="7" t="n">
        <v>15101</v>
      </c>
      <c r="G14" s="7" t="n">
        <v>14577</v>
      </c>
      <c r="H14" s="7" t="n">
        <v>14219</v>
      </c>
      <c r="I14" s="7" t="n">
        <v>14095</v>
      </c>
      <c r="J14" s="7" t="n">
        <v>13718</v>
      </c>
      <c r="K14" s="7" t="n">
        <v>13288</v>
      </c>
      <c r="L14" s="7" t="n">
        <v>13292</v>
      </c>
      <c r="M14" s="7" t="n">
        <v>13370</v>
      </c>
      <c r="N14" s="7" t="n">
        <v>13670</v>
      </c>
      <c r="O14" s="7" t="n">
        <v>13299</v>
      </c>
      <c r="P14" s="7" t="n">
        <v>12829</v>
      </c>
      <c r="Q14" s="7" t="n">
        <v>12666</v>
      </c>
      <c r="R14" s="7" t="n">
        <v>12588</v>
      </c>
      <c r="S14" s="7" t="n">
        <v>12786</v>
      </c>
      <c r="T14" s="7" t="n">
        <v>12904</v>
      </c>
      <c r="U14" s="7" t="n">
        <v>12493</v>
      </c>
      <c r="V14" s="7" t="n">
        <v>12371</v>
      </c>
      <c r="W14" s="7" t="n">
        <v>11582</v>
      </c>
      <c r="X14" s="7" t="n">
        <v>11510</v>
      </c>
      <c r="Y14" s="7" t="n">
        <v>12036</v>
      </c>
      <c r="Z14" s="7" t="n">
        <v>11854</v>
      </c>
      <c r="AA14" s="7" t="n">
        <v>12050</v>
      </c>
      <c r="AB14" s="7" t="n">
        <v>12848</v>
      </c>
      <c r="AC14" s="7" t="n">
        <v>13005</v>
      </c>
      <c r="AD14" s="7" t="n">
        <v>13081</v>
      </c>
      <c r="AE14" s="7" t="n">
        <v>13552</v>
      </c>
      <c r="AF14" s="7" t="n">
        <v>13997</v>
      </c>
      <c r="AG14" s="7" t="n">
        <v>14117</v>
      </c>
      <c r="AH14" s="7" t="n">
        <v>13818</v>
      </c>
      <c r="AI14" s="7" t="n">
        <v>14190</v>
      </c>
      <c r="AJ14" s="7" t="n">
        <v>14283</v>
      </c>
      <c r="AK14" s="7" t="n">
        <v>14399</v>
      </c>
      <c r="AL14" s="7" t="n">
        <v>13986</v>
      </c>
      <c r="AM14" s="7" t="n">
        <v>13899</v>
      </c>
      <c r="AN14" s="7" t="n">
        <v>13844</v>
      </c>
      <c r="AO14" s="7" t="n">
        <v>13674</v>
      </c>
      <c r="AP14" s="7" t="n">
        <v>13261</v>
      </c>
      <c r="AQ14" s="7" t="n">
        <v>13333</v>
      </c>
      <c r="AR14" s="7" t="n">
        <v>13271</v>
      </c>
      <c r="AS14" s="7" t="n">
        <v>13239</v>
      </c>
      <c r="AT14" s="7" t="n">
        <v>12944</v>
      </c>
      <c r="AU14" s="7" t="n">
        <v>12498</v>
      </c>
      <c r="AV14" s="7" t="n">
        <v>12505</v>
      </c>
      <c r="AW14" s="4" t="inlineStr">
        <is>
          <t xml:space="preserve"> </t>
        </is>
      </c>
      <c r="AX14" s="7" t="n">
        <v>12782</v>
      </c>
      <c r="AY14" s="7" t="n">
        <v>12611</v>
      </c>
      <c r="AZ14" s="7" t="n">
        <v>12320</v>
      </c>
      <c r="BA14" s="7" t="n">
        <v>11870</v>
      </c>
      <c r="BB14" s="7" t="n">
        <v>11166</v>
      </c>
      <c r="BC14" s="7" t="n">
        <v>11081</v>
      </c>
      <c r="BD14" s="7" t="n">
        <v>12997</v>
      </c>
      <c r="BE14" s="7" t="n">
        <v>13067</v>
      </c>
      <c r="BF14" s="7" t="n">
        <v>12949</v>
      </c>
      <c r="BG14" s="7" t="n">
        <v>12576</v>
      </c>
      <c r="BH14" s="7" t="n">
        <v>12547</v>
      </c>
      <c r="BI14" s="7" t="n">
        <v>12463</v>
      </c>
      <c r="BJ14" s="7" t="n">
        <v>12349</v>
      </c>
      <c r="BK14" s="7" t="n">
        <v>12569</v>
      </c>
      <c r="BL14" s="7" t="n">
        <v>12377</v>
      </c>
      <c r="BM14" s="7" t="n">
        <v>12047</v>
      </c>
      <c r="BN14" s="7" t="n">
        <v>12056</v>
      </c>
      <c r="BO14" s="7" t="n">
        <v>11986</v>
      </c>
      <c r="BP14" s="7" t="n">
        <v>11930</v>
      </c>
      <c r="BQ14" s="7" t="n">
        <v>11803</v>
      </c>
      <c r="BR14" s="7" t="n">
        <v>11449</v>
      </c>
      <c r="BS14" s="7" t="n">
        <v>11357</v>
      </c>
      <c r="BT14" s="7" t="n">
        <v>11409</v>
      </c>
      <c r="BU14" s="7" t="n">
        <v>11401</v>
      </c>
      <c r="BV14" s="7" t="n">
        <v>11486</v>
      </c>
      <c r="BW14" s="7" t="n">
        <v>11832</v>
      </c>
      <c r="BX14" s="7" t="n">
        <v>11655</v>
      </c>
      <c r="BY14" s="7" t="n">
        <v>11808</v>
      </c>
      <c r="BZ14" s="7" t="n">
        <v>12054</v>
      </c>
      <c r="CA14" s="7" t="n">
        <v>12073</v>
      </c>
      <c r="CB14" s="7" t="n">
        <v>12004</v>
      </c>
      <c r="CC14" s="7" t="n">
        <v>12024</v>
      </c>
      <c r="CD14" s="7" t="n">
        <v>11866</v>
      </c>
      <c r="CE14" s="7" t="n">
        <v>11764</v>
      </c>
      <c r="CF14" s="7" t="n">
        <v>11657</v>
      </c>
      <c r="CG14" s="7" t="n">
        <v>11592</v>
      </c>
      <c r="CH14" s="7" t="n">
        <v>11450</v>
      </c>
      <c r="CI14" s="7" t="n">
        <v>11355</v>
      </c>
      <c r="CJ14" s="7" t="n">
        <v>11271</v>
      </c>
      <c r="CK14" s="7" t="n">
        <v>11206</v>
      </c>
      <c r="CL14" s="7" t="n">
        <v>11084</v>
      </c>
      <c r="CM14" s="7" t="n">
        <v>10850</v>
      </c>
      <c r="CN14" s="7" t="n">
        <v>10737</v>
      </c>
      <c r="CO14" s="7" t="n">
        <v>10413</v>
      </c>
      <c r="CP14" s="7" t="n">
        <v>10329</v>
      </c>
      <c r="CQ14" s="7" t="n">
        <v>10248</v>
      </c>
      <c r="CR14" s="7" t="n">
        <v>10407</v>
      </c>
      <c r="CS14" s="7" t="n">
        <v>10388</v>
      </c>
      <c r="CT14" s="7" t="n">
        <v>10226</v>
      </c>
      <c r="CU14" s="7" t="n">
        <v>9972</v>
      </c>
      <c r="CV14" s="7" t="n">
        <v>9797</v>
      </c>
      <c r="CW14" s="7" t="n">
        <v>9720</v>
      </c>
      <c r="CX14" s="7" t="n">
        <v>9717</v>
      </c>
      <c r="CY14" s="7" t="n">
        <v>9435</v>
      </c>
      <c r="CZ14" s="7" t="n">
        <v>9100</v>
      </c>
      <c r="DA14" s="7" t="n">
        <v>9033</v>
      </c>
      <c r="DB14" s="7" t="n">
        <v>9357</v>
      </c>
      <c r="DC14" s="7" t="n">
        <v>9644</v>
      </c>
      <c r="DD14" s="7" t="n">
        <v>9571</v>
      </c>
      <c r="DE14" s="7" t="n">
        <v>9356</v>
      </c>
      <c r="DF14" s="7" t="n">
        <v>9582</v>
      </c>
      <c r="DG14" s="7" t="n">
        <v>9784</v>
      </c>
      <c r="DH14" s="7" t="n">
        <v>9868</v>
      </c>
      <c r="DI14" s="7" t="n">
        <v>9979</v>
      </c>
      <c r="DJ14" s="7" t="n">
        <v>9938</v>
      </c>
      <c r="DK14" s="7" t="n">
        <v>9750</v>
      </c>
      <c r="DL14" s="7" t="n">
        <v>9820</v>
      </c>
      <c r="DM14" s="7" t="n">
        <v>9713</v>
      </c>
      <c r="DN14" s="7" t="n">
        <v>9728</v>
      </c>
      <c r="DO14" s="7" t="n">
        <v>9895</v>
      </c>
      <c r="DP14" s="7" t="n">
        <v>9988</v>
      </c>
      <c r="DQ14" s="7" t="n">
        <v>9968</v>
      </c>
      <c r="DR14" s="7" t="n">
        <v>10034</v>
      </c>
      <c r="DS14" s="7" t="n">
        <v>10000</v>
      </c>
    </row>
    <row r="15">
      <c r="A15" s="4" t="inlineStr">
        <is>
          <t>C00013671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5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95848</v>
      </c>
      <c r="C18" s="7" t="n">
        <v>393154</v>
      </c>
      <c r="D18" s="7" t="n">
        <v>392255</v>
      </c>
      <c r="E18" s="7" t="n">
        <v>389810</v>
      </c>
      <c r="F18" s="7" t="n">
        <v>390579</v>
      </c>
      <c r="G18" s="7" t="n">
        <v>376441</v>
      </c>
      <c r="H18" s="7" t="n">
        <v>367092</v>
      </c>
      <c r="I18" s="7" t="n">
        <v>363913</v>
      </c>
      <c r="J18" s="7" t="n">
        <v>354039</v>
      </c>
      <c r="K18" s="7" t="n">
        <v>342846</v>
      </c>
      <c r="L18" s="7" t="n">
        <v>342859</v>
      </c>
      <c r="M18" s="7" t="n">
        <v>344762</v>
      </c>
      <c r="N18" s="7" t="n">
        <v>352390</v>
      </c>
      <c r="O18" s="7" t="n">
        <v>342733</v>
      </c>
      <c r="P18" s="7" t="n">
        <v>330562</v>
      </c>
      <c r="Q18" s="7" t="n">
        <v>326282</v>
      </c>
      <c r="R18" s="7" t="n">
        <v>324200</v>
      </c>
      <c r="S18" s="7" t="n">
        <v>329199</v>
      </c>
      <c r="T18" s="7" t="n">
        <v>332145</v>
      </c>
      <c r="U18" s="7" t="n">
        <v>321585</v>
      </c>
      <c r="V18" s="7" t="n">
        <v>318284</v>
      </c>
      <c r="W18" s="7" t="n">
        <v>297943</v>
      </c>
      <c r="X18" s="7" t="n">
        <v>296012</v>
      </c>
      <c r="Y18" s="7" t="n">
        <v>309422</v>
      </c>
      <c r="Z18" s="7" t="n">
        <v>304680</v>
      </c>
      <c r="AA18" s="7" t="n">
        <v>309605</v>
      </c>
      <c r="AB18" s="7" t="n">
        <v>329991</v>
      </c>
      <c r="AC18" s="7" t="n">
        <v>333931</v>
      </c>
      <c r="AD18" s="7" t="n">
        <v>335791</v>
      </c>
      <c r="AE18" s="7" t="n">
        <v>347777</v>
      </c>
      <c r="AF18" s="7" t="n">
        <v>359083</v>
      </c>
      <c r="AG18" s="7" t="n">
        <v>362163</v>
      </c>
      <c r="AH18" s="7" t="n">
        <v>354735</v>
      </c>
      <c r="AI18" s="7" t="n">
        <v>364156</v>
      </c>
      <c r="AJ18" s="7" t="n">
        <v>366024</v>
      </c>
      <c r="AK18" s="7" t="n">
        <v>368888</v>
      </c>
      <c r="AL18" s="7" t="n">
        <v>358237</v>
      </c>
      <c r="AM18" s="7" t="n">
        <v>355911</v>
      </c>
      <c r="AN18" s="7" t="n">
        <v>354401</v>
      </c>
      <c r="AO18" s="7" t="n">
        <v>349971</v>
      </c>
      <c r="AP18" s="7" t="n">
        <v>339330</v>
      </c>
      <c r="AQ18" s="7" t="n">
        <v>341064</v>
      </c>
      <c r="AR18" s="7" t="n">
        <v>339392</v>
      </c>
      <c r="AS18" s="7" t="n">
        <v>338578</v>
      </c>
      <c r="AT18" s="7" t="n">
        <v>330843</v>
      </c>
      <c r="AU18" s="7" t="n">
        <v>319369</v>
      </c>
      <c r="AV18" s="7" t="n">
        <v>319045</v>
      </c>
      <c r="AW18" s="4" t="inlineStr">
        <is>
          <t xml:space="preserve"> </t>
        </is>
      </c>
      <c r="AX18" s="7" t="n">
        <v>326031</v>
      </c>
      <c r="AY18" s="7" t="n">
        <v>321983</v>
      </c>
      <c r="AZ18" s="7" t="n">
        <v>314103</v>
      </c>
      <c r="BA18" s="7" t="n">
        <v>302531</v>
      </c>
      <c r="BB18" s="7" t="n">
        <v>284903</v>
      </c>
      <c r="BC18" s="7" t="n">
        <v>282633</v>
      </c>
      <c r="BD18" s="7" t="n">
        <v>331368</v>
      </c>
      <c r="BE18" s="7" t="n">
        <v>333049</v>
      </c>
      <c r="BF18" s="7" t="n">
        <v>330032</v>
      </c>
      <c r="BG18" s="7" t="n">
        <v>320378</v>
      </c>
      <c r="BH18" s="7" t="n">
        <v>319544</v>
      </c>
      <c r="BI18" s="7" t="n">
        <v>317078</v>
      </c>
      <c r="BJ18" s="7" t="n">
        <v>314076</v>
      </c>
      <c r="BK18" s="7" t="n">
        <v>319951</v>
      </c>
      <c r="BL18" s="7" t="n">
        <v>314985</v>
      </c>
      <c r="BM18" s="7" t="n">
        <v>306525</v>
      </c>
      <c r="BN18" s="7" t="n">
        <v>306694</v>
      </c>
      <c r="BO18" s="7" t="n">
        <v>304837</v>
      </c>
      <c r="BP18" s="7" t="n">
        <v>302990</v>
      </c>
      <c r="BQ18" s="7" t="n">
        <v>300033</v>
      </c>
      <c r="BR18" s="7" t="n">
        <v>290700</v>
      </c>
      <c r="BS18" s="7" t="n">
        <v>288514</v>
      </c>
      <c r="BT18" s="7" t="n">
        <v>289412</v>
      </c>
      <c r="BU18" s="7" t="n">
        <v>289163</v>
      </c>
      <c r="BV18" s="7" t="n">
        <v>291269</v>
      </c>
      <c r="BW18" s="7" t="n">
        <v>299955</v>
      </c>
      <c r="BX18" s="7" t="n">
        <v>295421</v>
      </c>
      <c r="BY18" s="7" t="n">
        <v>299256</v>
      </c>
      <c r="BZ18" s="7" t="n">
        <v>305450</v>
      </c>
      <c r="CA18" s="7" t="n">
        <v>305879</v>
      </c>
      <c r="CB18" s="7" t="n">
        <v>303784</v>
      </c>
      <c r="CC18" s="7" t="n">
        <v>304851</v>
      </c>
      <c r="CD18" s="7" t="n">
        <v>300423</v>
      </c>
      <c r="CE18" s="7" t="n">
        <v>297774</v>
      </c>
      <c r="CF18" s="7" t="n">
        <v>295296</v>
      </c>
      <c r="CG18" s="7" t="n">
        <v>293559</v>
      </c>
      <c r="CH18" s="7" t="n">
        <v>289506</v>
      </c>
      <c r="CI18" s="7" t="n">
        <v>287048</v>
      </c>
      <c r="CJ18" s="7" t="n">
        <v>284871</v>
      </c>
      <c r="CK18" s="7" t="n">
        <v>283167</v>
      </c>
      <c r="CL18" s="7" t="n">
        <v>280031</v>
      </c>
      <c r="CM18" s="7" t="n">
        <v>274058</v>
      </c>
      <c r="CN18" s="7" t="n">
        <v>270862</v>
      </c>
      <c r="CO18" s="7" t="n">
        <v>262982</v>
      </c>
      <c r="CP18" s="7" t="n">
        <v>260514</v>
      </c>
      <c r="CQ18" s="7" t="n">
        <v>258407</v>
      </c>
      <c r="CR18" s="7" t="n">
        <v>262613</v>
      </c>
      <c r="CS18" s="7" t="n">
        <v>261769</v>
      </c>
      <c r="CT18" s="7" t="n">
        <v>257632</v>
      </c>
      <c r="CU18" s="7" t="n">
        <v>251151</v>
      </c>
      <c r="CV18" s="7" t="n">
        <v>246664</v>
      </c>
      <c r="CW18" s="7" t="n">
        <v>244631</v>
      </c>
      <c r="CX18" s="7" t="n">
        <v>244498</v>
      </c>
      <c r="CY18" s="7" t="n">
        <v>237328</v>
      </c>
      <c r="CZ18" s="7" t="n">
        <v>228900</v>
      </c>
      <c r="DA18" s="7" t="n">
        <v>227136</v>
      </c>
      <c r="DB18" s="7" t="n">
        <v>235180</v>
      </c>
      <c r="DC18" s="7" t="n">
        <v>242300</v>
      </c>
      <c r="DD18" s="7" t="n">
        <v>240415</v>
      </c>
      <c r="DE18" s="7" t="n">
        <v>234934</v>
      </c>
      <c r="DF18" s="7" t="n">
        <v>240546</v>
      </c>
      <c r="DG18" s="7" t="n">
        <v>245546</v>
      </c>
      <c r="DH18" s="7" t="n">
        <v>247462</v>
      </c>
      <c r="DI18" s="7" t="n">
        <v>250208</v>
      </c>
      <c r="DJ18" s="7" t="n">
        <v>249150</v>
      </c>
      <c r="DK18" s="7" t="n">
        <v>244357</v>
      </c>
      <c r="DL18" s="7" t="n">
        <v>246049</v>
      </c>
      <c r="DM18" s="7" t="n">
        <v>243294</v>
      </c>
      <c r="DN18" s="7" t="n">
        <v>243593</v>
      </c>
      <c r="DO18" s="7" t="n">
        <v>247669</v>
      </c>
      <c r="DP18" s="7" t="n">
        <v>249922</v>
      </c>
      <c r="DQ18" s="7" t="n">
        <v>249347</v>
      </c>
      <c r="DR18" s="7" t="n">
        <v>250935</v>
      </c>
      <c r="DS18" s="7" t="n">
        <v>250000</v>
      </c>
    </row>
    <row r="19">
      <c r="A19" s="4" t="inlineStr">
        <is>
          <t>C00013671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Y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6902</v>
      </c>
      <c r="C22" s="7" t="n">
        <v>155839</v>
      </c>
      <c r="D22" s="7" t="n">
        <v>155483</v>
      </c>
      <c r="E22" s="7" t="n">
        <v>154516</v>
      </c>
      <c r="F22" s="7" t="n">
        <v>154829</v>
      </c>
      <c r="G22" s="7" t="n">
        <v>149232</v>
      </c>
      <c r="H22" s="7" t="n">
        <v>145534</v>
      </c>
      <c r="I22" s="7" t="n">
        <v>144274</v>
      </c>
      <c r="J22" s="7" t="n">
        <v>140370</v>
      </c>
      <c r="K22" s="7" t="n">
        <v>135940</v>
      </c>
      <c r="L22" s="7" t="n">
        <v>135954</v>
      </c>
      <c r="M22" s="7" t="n">
        <v>136716</v>
      </c>
      <c r="N22" s="7" t="n">
        <v>139747</v>
      </c>
      <c r="O22" s="7" t="n">
        <v>135926</v>
      </c>
      <c r="P22" s="7" t="n">
        <v>131106</v>
      </c>
      <c r="Q22" s="7" t="n">
        <v>129413</v>
      </c>
      <c r="R22" s="7" t="n">
        <v>128591</v>
      </c>
      <c r="S22" s="7" t="n">
        <v>130579</v>
      </c>
      <c r="T22" s="7" t="n">
        <v>131755</v>
      </c>
      <c r="U22" s="7" t="n">
        <v>127567</v>
      </c>
      <c r="V22" s="7" t="n">
        <v>126267</v>
      </c>
      <c r="W22" s="7" t="n">
        <v>118201</v>
      </c>
      <c r="X22" s="7" t="n">
        <v>117440</v>
      </c>
      <c r="Y22" s="7" t="n">
        <v>122765</v>
      </c>
      <c r="Z22" s="7" t="n">
        <v>120890</v>
      </c>
      <c r="AA22" s="7" t="n">
        <v>122847</v>
      </c>
      <c r="AB22" s="7" t="n">
        <v>130943</v>
      </c>
      <c r="AC22" s="7" t="n">
        <v>132512</v>
      </c>
      <c r="AD22" s="7" t="n">
        <v>133256</v>
      </c>
      <c r="AE22" s="7" t="n">
        <v>138019</v>
      </c>
      <c r="AF22" s="7" t="n">
        <v>142513</v>
      </c>
      <c r="AG22" s="7" t="n">
        <v>143736</v>
      </c>
      <c r="AH22" s="7" t="n">
        <v>140801</v>
      </c>
      <c r="AI22" s="7" t="n">
        <v>144549</v>
      </c>
      <c r="AJ22" s="7" t="n">
        <v>145298</v>
      </c>
      <c r="AK22" s="7" t="n">
        <v>146441</v>
      </c>
      <c r="AL22" s="7" t="n">
        <v>142220</v>
      </c>
      <c r="AM22" s="7" t="n">
        <v>141305</v>
      </c>
      <c r="AN22" s="7" t="n">
        <v>140712</v>
      </c>
      <c r="AO22" s="7" t="n">
        <v>138961</v>
      </c>
      <c r="AP22" s="7" t="n">
        <v>134744</v>
      </c>
      <c r="AQ22" s="7" t="n">
        <v>135442</v>
      </c>
      <c r="AR22" s="7" t="n">
        <v>134786</v>
      </c>
      <c r="AS22" s="7" t="n">
        <v>134463</v>
      </c>
      <c r="AT22" s="7" t="n">
        <v>131408</v>
      </c>
      <c r="AU22" s="7" t="n">
        <v>126860</v>
      </c>
      <c r="AV22" s="7" t="n">
        <v>126896</v>
      </c>
      <c r="AW22" s="4" t="inlineStr">
        <is>
          <t xml:space="preserve"> </t>
        </is>
      </c>
      <c r="AX22" s="7" t="n">
        <v>129673</v>
      </c>
      <c r="AY22" s="7" t="n">
        <v>128059</v>
      </c>
      <c r="AZ22" s="7" t="n">
        <v>124932</v>
      </c>
      <c r="BA22" s="7" t="n">
        <v>120341</v>
      </c>
      <c r="BB22" s="7" t="n">
        <v>113193</v>
      </c>
      <c r="BC22" s="7" t="n">
        <v>112297</v>
      </c>
      <c r="BD22" s="7" t="n">
        <v>131664</v>
      </c>
      <c r="BE22" s="7" t="n">
        <v>132342</v>
      </c>
      <c r="BF22" s="7" t="n">
        <v>131143</v>
      </c>
      <c r="BG22" s="7" t="n">
        <v>127323</v>
      </c>
      <c r="BH22" s="7" t="n">
        <v>126995</v>
      </c>
      <c r="BI22" s="7" t="n">
        <v>126165</v>
      </c>
      <c r="BJ22" s="7" t="n">
        <v>124972</v>
      </c>
      <c r="BK22" s="7" t="n">
        <v>127298</v>
      </c>
      <c r="BL22" s="7" t="n">
        <v>125181</v>
      </c>
      <c r="BM22" s="7" t="n">
        <v>121828</v>
      </c>
      <c r="BN22" s="7" t="n">
        <v>121906</v>
      </c>
      <c r="BO22" s="7" t="n">
        <v>121175</v>
      </c>
      <c r="BP22" s="7" t="n">
        <v>120584</v>
      </c>
      <c r="BQ22" s="7" t="n">
        <v>119279</v>
      </c>
      <c r="BR22" s="7" t="n">
        <v>115568</v>
      </c>
      <c r="BS22" s="7" t="n">
        <v>114727</v>
      </c>
      <c r="BT22" s="7" t="n">
        <v>115227</v>
      </c>
      <c r="BU22" s="7" t="n">
        <v>115001</v>
      </c>
      <c r="BV22" s="7" t="n">
        <v>115845</v>
      </c>
      <c r="BW22" s="7" t="n">
        <v>119438</v>
      </c>
      <c r="BX22" s="7" t="n">
        <v>117639</v>
      </c>
      <c r="BY22" s="7" t="n">
        <v>119035</v>
      </c>
      <c r="BZ22" s="7" t="n">
        <v>121501</v>
      </c>
      <c r="CA22" s="7" t="n">
        <v>121682</v>
      </c>
      <c r="CB22" s="7" t="n">
        <v>120978</v>
      </c>
      <c r="CC22" s="7" t="n">
        <v>121284</v>
      </c>
      <c r="CD22" s="7" t="n">
        <v>119655</v>
      </c>
      <c r="CE22" s="7" t="n">
        <v>118605</v>
      </c>
      <c r="CF22" s="7" t="n">
        <v>117505</v>
      </c>
      <c r="CG22" s="7" t="n">
        <v>116822</v>
      </c>
      <c r="CH22" s="7" t="n">
        <v>115334</v>
      </c>
      <c r="CI22" s="7" t="n">
        <v>114366</v>
      </c>
      <c r="CJ22" s="7" t="n">
        <v>113391</v>
      </c>
      <c r="CK22" s="7" t="n">
        <v>112838</v>
      </c>
      <c r="CL22" s="7" t="n">
        <v>111593</v>
      </c>
      <c r="CM22" s="7" t="n">
        <v>109224</v>
      </c>
      <c r="CN22" s="7" t="n">
        <v>107952</v>
      </c>
      <c r="CO22" s="7" t="n">
        <v>104698</v>
      </c>
      <c r="CP22" s="7" t="n">
        <v>103834</v>
      </c>
      <c r="CQ22" s="7" t="n">
        <v>102996</v>
      </c>
      <c r="CR22" s="7" t="n">
        <v>104564</v>
      </c>
      <c r="CS22" s="7" t="n">
        <v>104351</v>
      </c>
      <c r="CT22" s="7" t="n">
        <v>102710</v>
      </c>
      <c r="CU22" s="7" t="n">
        <v>100138</v>
      </c>
      <c r="CV22" s="7" t="n">
        <v>98357</v>
      </c>
      <c r="CW22" s="7" t="n">
        <v>97553</v>
      </c>
      <c r="CX22" s="7" t="n">
        <v>97509</v>
      </c>
      <c r="CY22" s="7" t="n">
        <v>94661</v>
      </c>
      <c r="CZ22" s="7" t="n">
        <v>91303</v>
      </c>
      <c r="DA22" s="7" t="n">
        <v>90610</v>
      </c>
      <c r="DB22" s="7" t="n">
        <v>93953</v>
      </c>
      <c r="DC22" s="7" t="n">
        <v>96701</v>
      </c>
      <c r="DD22" s="7" t="n">
        <v>96061</v>
      </c>
      <c r="DE22" s="7" t="n">
        <v>93880</v>
      </c>
      <c r="DF22" s="7" t="n">
        <v>96126</v>
      </c>
      <c r="DG22" s="7" t="n">
        <v>98024</v>
      </c>
      <c r="DH22" s="7" t="n">
        <v>98916</v>
      </c>
      <c r="DI22" s="7" t="n">
        <v>100014</v>
      </c>
      <c r="DJ22" s="7" t="n">
        <v>99592</v>
      </c>
      <c r="DK22" s="7" t="n">
        <v>97683</v>
      </c>
      <c r="DL22" s="7" t="n">
        <v>98366</v>
      </c>
      <c r="DM22" s="7" t="n">
        <v>97273</v>
      </c>
      <c r="DN22" s="7" t="n">
        <v>97408</v>
      </c>
      <c r="DO22" s="7" t="n">
        <v>99046</v>
      </c>
      <c r="DP22" s="7" t="n">
        <v>99954</v>
      </c>
      <c r="DQ22" s="7" t="n">
        <v>99732</v>
      </c>
      <c r="DR22" s="7" t="n">
        <v>100366</v>
      </c>
      <c r="DS22" s="7" t="n">
        <v>100000</v>
      </c>
    </row>
    <row r="23">
      <c r="A23" s="4" t="inlineStr">
        <is>
          <t>C00022141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A with Sales Charg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9210</v>
      </c>
      <c r="C26" s="7" t="n">
        <v>9040</v>
      </c>
      <c r="D26" s="7" t="n">
        <v>8925</v>
      </c>
      <c r="E26" s="7" t="n">
        <v>8789</v>
      </c>
      <c r="F26" s="7" t="n">
        <v>9003</v>
      </c>
      <c r="G26" s="7" t="n">
        <v>8911</v>
      </c>
      <c r="H26" s="7" t="n">
        <v>9009</v>
      </c>
      <c r="I26" s="7" t="n">
        <v>9012</v>
      </c>
      <c r="J26" s="7" t="n">
        <v>8660</v>
      </c>
      <c r="K26" s="7" t="n">
        <v>8311</v>
      </c>
      <c r="L26" s="7" t="n">
        <v>8440</v>
      </c>
      <c r="M26" s="7" t="n">
        <v>8652</v>
      </c>
      <c r="N26" s="7" t="n">
        <v>8687</v>
      </c>
      <c r="O26" s="7" t="n">
        <v>8682</v>
      </c>
      <c r="P26" s="7" t="n">
        <v>8709</v>
      </c>
      <c r="Q26" s="7" t="n">
        <v>8796</v>
      </c>
      <c r="R26" s="7" t="n">
        <v>8731</v>
      </c>
      <c r="S26" s="7" t="n">
        <v>8563</v>
      </c>
      <c r="T26" s="7" t="n">
        <v>8744</v>
      </c>
      <c r="U26" s="7" t="n">
        <v>8477</v>
      </c>
      <c r="V26" s="7" t="n">
        <v>8474</v>
      </c>
      <c r="W26" s="7" t="n">
        <v>8220</v>
      </c>
      <c r="X26" s="7" t="n">
        <v>8349</v>
      </c>
      <c r="Y26" s="7" t="n">
        <v>8689</v>
      </c>
      <c r="Z26" s="7" t="n">
        <v>8890</v>
      </c>
      <c r="AA26" s="7" t="n">
        <v>8681</v>
      </c>
      <c r="AB26" s="7" t="n">
        <v>8841</v>
      </c>
      <c r="AC26" s="7" t="n">
        <v>8851</v>
      </c>
      <c r="AD26" s="7" t="n">
        <v>9189</v>
      </c>
      <c r="AE26" s="7" t="n">
        <v>9449</v>
      </c>
      <c r="AF26" s="7" t="n">
        <v>9560</v>
      </c>
      <c r="AG26" s="7" t="n">
        <v>9741</v>
      </c>
      <c r="AH26" s="7" t="n">
        <v>9764</v>
      </c>
      <c r="AI26" s="7" t="n">
        <v>9730</v>
      </c>
      <c r="AJ26" s="7" t="n">
        <v>9735</v>
      </c>
      <c r="AK26" s="7" t="n">
        <v>9819</v>
      </c>
      <c r="AL26" s="7" t="n">
        <v>9823</v>
      </c>
      <c r="AM26" s="7" t="n">
        <v>9723</v>
      </c>
      <c r="AN26" s="7" t="n">
        <v>9636</v>
      </c>
      <c r="AO26" s="7" t="n">
        <v>9591</v>
      </c>
      <c r="AP26" s="7" t="n">
        <v>9508</v>
      </c>
      <c r="AQ26" s="7" t="n">
        <v>9590</v>
      </c>
      <c r="AR26" s="7" t="n">
        <v>9723</v>
      </c>
      <c r="AS26" s="7" t="n">
        <v>9768</v>
      </c>
      <c r="AT26" s="7" t="n">
        <v>9707</v>
      </c>
      <c r="AU26" s="7" t="n">
        <v>9589</v>
      </c>
      <c r="AV26" s="7" t="n">
        <v>9636</v>
      </c>
      <c r="AW26" s="5" t="n">
        <v>9625</v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  <c r="DS26" s="4" t="inlineStr">
        <is>
          <t xml:space="preserve"> </t>
        </is>
      </c>
    </row>
    <row r="27">
      <c r="A27" s="4" t="inlineStr">
        <is>
          <t>C00022141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 with Sales Charg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9305</v>
      </c>
      <c r="C30" s="7" t="n">
        <v>9139</v>
      </c>
      <c r="D30" s="7" t="n">
        <v>9018</v>
      </c>
      <c r="E30" s="7" t="n">
        <v>8886</v>
      </c>
      <c r="F30" s="7" t="n">
        <v>9109</v>
      </c>
      <c r="G30" s="7" t="n">
        <v>9021</v>
      </c>
      <c r="H30" s="7" t="n">
        <v>9126</v>
      </c>
      <c r="I30" s="7" t="n">
        <v>9134</v>
      </c>
      <c r="J30" s="7" t="n">
        <v>8783</v>
      </c>
      <c r="K30" s="7" t="n">
        <v>8434</v>
      </c>
      <c r="L30" s="7" t="n">
        <v>8570</v>
      </c>
      <c r="M30" s="7" t="n">
        <v>8791</v>
      </c>
      <c r="N30" s="7" t="n">
        <v>8833</v>
      </c>
      <c r="O30" s="7" t="n">
        <v>8833</v>
      </c>
      <c r="P30" s="7" t="n">
        <v>8865</v>
      </c>
      <c r="Q30" s="7" t="n">
        <v>8960</v>
      </c>
      <c r="R30" s="7" t="n">
        <v>8899</v>
      </c>
      <c r="S30" s="7" t="n">
        <v>8734</v>
      </c>
      <c r="T30" s="7" t="n">
        <v>8923</v>
      </c>
      <c r="U30" s="7" t="n">
        <v>8657</v>
      </c>
      <c r="V30" s="7" t="n">
        <v>8669</v>
      </c>
      <c r="W30" s="7" t="n">
        <v>8405</v>
      </c>
      <c r="X30" s="7" t="n">
        <v>8541</v>
      </c>
      <c r="Y30" s="7" t="n">
        <v>8895</v>
      </c>
      <c r="Z30" s="7" t="n">
        <v>9107</v>
      </c>
      <c r="AA30" s="7" t="n">
        <v>8898</v>
      </c>
      <c r="AB30" s="7" t="n">
        <v>9068</v>
      </c>
      <c r="AC30" s="7" t="n">
        <v>9084</v>
      </c>
      <c r="AD30" s="7" t="n">
        <v>9437</v>
      </c>
      <c r="AE30" s="7" t="n">
        <v>9709</v>
      </c>
      <c r="AF30" s="7" t="n">
        <v>9830</v>
      </c>
      <c r="AG30" s="7" t="n">
        <v>10022</v>
      </c>
      <c r="AH30" s="7" t="n">
        <v>10053</v>
      </c>
      <c r="AI30" s="7" t="n">
        <v>10023</v>
      </c>
      <c r="AJ30" s="7" t="n">
        <v>10035</v>
      </c>
      <c r="AK30" s="7" t="n">
        <v>10127</v>
      </c>
      <c r="AL30" s="7" t="n">
        <v>10139</v>
      </c>
      <c r="AM30" s="7" t="n">
        <v>10038</v>
      </c>
      <c r="AN30" s="7" t="n">
        <v>9958</v>
      </c>
      <c r="AO30" s="7" t="n">
        <v>9917</v>
      </c>
      <c r="AP30" s="7" t="n">
        <v>9837</v>
      </c>
      <c r="AQ30" s="7" t="n">
        <v>9929</v>
      </c>
      <c r="AR30" s="7" t="n">
        <v>10072</v>
      </c>
      <c r="AS30" s="7" t="n">
        <v>10125</v>
      </c>
      <c r="AT30" s="7" t="n">
        <v>10069</v>
      </c>
      <c r="AU30" s="7" t="n">
        <v>9952</v>
      </c>
      <c r="AV30" s="7" t="n">
        <v>10010</v>
      </c>
      <c r="AW30" s="7" t="n">
        <v>10000</v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  <c r="DS30" s="4" t="inlineStr">
        <is>
          <t xml:space="preserve"> </t>
        </is>
      </c>
    </row>
    <row r="31">
      <c r="A31" s="4" t="inlineStr">
        <is>
          <t>C00022141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R6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9700</v>
      </c>
      <c r="C34" s="7" t="n">
        <v>9530</v>
      </c>
      <c r="D34" s="7" t="n">
        <v>9394</v>
      </c>
      <c r="E34" s="7" t="n">
        <v>9248</v>
      </c>
      <c r="F34" s="7" t="n">
        <v>9471</v>
      </c>
      <c r="G34" s="7" t="n">
        <v>9371</v>
      </c>
      <c r="H34" s="7" t="n">
        <v>9472</v>
      </c>
      <c r="I34" s="7" t="n">
        <v>9472</v>
      </c>
      <c r="J34" s="7" t="n">
        <v>9111</v>
      </c>
      <c r="K34" s="7" t="n">
        <v>8731</v>
      </c>
      <c r="L34" s="7" t="n">
        <v>8863</v>
      </c>
      <c r="M34" s="7" t="n">
        <v>9094</v>
      </c>
      <c r="N34" s="7" t="n">
        <v>9129</v>
      </c>
      <c r="O34" s="7" t="n">
        <v>9120</v>
      </c>
      <c r="P34" s="7" t="n">
        <v>9135</v>
      </c>
      <c r="Q34" s="7" t="n">
        <v>9223</v>
      </c>
      <c r="R34" s="7" t="n">
        <v>9153</v>
      </c>
      <c r="S34" s="7" t="n">
        <v>8974</v>
      </c>
      <c r="T34" s="7" t="n">
        <v>9161</v>
      </c>
      <c r="U34" s="7" t="n">
        <v>8879</v>
      </c>
      <c r="V34" s="7" t="n">
        <v>8884</v>
      </c>
      <c r="W34" s="7" t="n">
        <v>8605</v>
      </c>
      <c r="X34" s="7" t="n">
        <v>8737</v>
      </c>
      <c r="Y34" s="7" t="n">
        <v>9090</v>
      </c>
      <c r="Z34" s="7" t="n">
        <v>9309</v>
      </c>
      <c r="AA34" s="7" t="n">
        <v>9077</v>
      </c>
      <c r="AB34" s="7" t="n">
        <v>9241</v>
      </c>
      <c r="AC34" s="7" t="n">
        <v>9249</v>
      </c>
      <c r="AD34" s="7" t="n">
        <v>9600</v>
      </c>
      <c r="AE34" s="7" t="n">
        <v>9868</v>
      </c>
      <c r="AF34" s="7" t="n">
        <v>9981</v>
      </c>
      <c r="AG34" s="7" t="n">
        <v>10167</v>
      </c>
      <c r="AH34" s="7" t="n">
        <v>10189</v>
      </c>
      <c r="AI34" s="7" t="n">
        <v>10160</v>
      </c>
      <c r="AJ34" s="7" t="n">
        <v>10152</v>
      </c>
      <c r="AK34" s="7" t="n">
        <v>10236</v>
      </c>
      <c r="AL34" s="7" t="n">
        <v>10238</v>
      </c>
      <c r="AM34" s="7" t="n">
        <v>10127</v>
      </c>
      <c r="AN34" s="7" t="n">
        <v>10037</v>
      </c>
      <c r="AO34" s="7" t="n">
        <v>9987</v>
      </c>
      <c r="AP34" s="7" t="n">
        <v>9898</v>
      </c>
      <c r="AQ34" s="7" t="n">
        <v>9980</v>
      </c>
      <c r="AR34" s="7" t="n">
        <v>10116</v>
      </c>
      <c r="AS34" s="7" t="n">
        <v>10160</v>
      </c>
      <c r="AT34" s="7" t="n">
        <v>10094</v>
      </c>
      <c r="AU34" s="7" t="n">
        <v>9968</v>
      </c>
      <c r="AV34" s="7" t="n">
        <v>10014</v>
      </c>
      <c r="AW34" s="7" t="n">
        <v>10000</v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  <c r="DS34" s="4" t="inlineStr">
        <is>
          <t xml:space="preserve"> </t>
        </is>
      </c>
    </row>
    <row r="35">
      <c r="A35" s="4" t="inlineStr">
        <is>
          <t>C00022141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Y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6788</v>
      </c>
      <c r="C38" s="7" t="n">
        <v>94987</v>
      </c>
      <c r="D38" s="7" t="n">
        <v>93750</v>
      </c>
      <c r="E38" s="7" t="n">
        <v>92188</v>
      </c>
      <c r="F38" s="7" t="n">
        <v>94378</v>
      </c>
      <c r="G38" s="7" t="n">
        <v>93388</v>
      </c>
      <c r="H38" s="7" t="n">
        <v>94401</v>
      </c>
      <c r="I38" s="7" t="n">
        <v>94408</v>
      </c>
      <c r="J38" s="7" t="n">
        <v>90709</v>
      </c>
      <c r="K38" s="7" t="n">
        <v>87033</v>
      </c>
      <c r="L38" s="7" t="n">
        <v>88360</v>
      </c>
      <c r="M38" s="7" t="n">
        <v>90668</v>
      </c>
      <c r="N38" s="7" t="n">
        <v>91023</v>
      </c>
      <c r="O38" s="7" t="n">
        <v>90841</v>
      </c>
      <c r="P38" s="7" t="n">
        <v>91099</v>
      </c>
      <c r="Q38" s="7" t="n">
        <v>91991</v>
      </c>
      <c r="R38" s="7" t="n">
        <v>91292</v>
      </c>
      <c r="S38" s="7" t="n">
        <v>89520</v>
      </c>
      <c r="T38" s="7" t="n">
        <v>91390</v>
      </c>
      <c r="U38" s="7" t="n">
        <v>88587</v>
      </c>
      <c r="V38" s="7" t="n">
        <v>88642</v>
      </c>
      <c r="W38" s="7" t="n">
        <v>85867</v>
      </c>
      <c r="X38" s="7" t="n">
        <v>87189</v>
      </c>
      <c r="Y38" s="7" t="n">
        <v>90724</v>
      </c>
      <c r="Z38" s="7" t="n">
        <v>92807</v>
      </c>
      <c r="AA38" s="7" t="n">
        <v>90603</v>
      </c>
      <c r="AB38" s="7" t="n">
        <v>92253</v>
      </c>
      <c r="AC38" s="7" t="n">
        <v>92340</v>
      </c>
      <c r="AD38" s="7" t="n">
        <v>95849</v>
      </c>
      <c r="AE38" s="7" t="n">
        <v>98531</v>
      </c>
      <c r="AF38" s="7" t="n">
        <v>99675</v>
      </c>
      <c r="AG38" s="7" t="n">
        <v>101541</v>
      </c>
      <c r="AH38" s="7" t="n">
        <v>101762</v>
      </c>
      <c r="AI38" s="7" t="n">
        <v>101380</v>
      </c>
      <c r="AJ38" s="7" t="n">
        <v>101412</v>
      </c>
      <c r="AK38" s="7" t="n">
        <v>102263</v>
      </c>
      <c r="AL38" s="7" t="n">
        <v>102292</v>
      </c>
      <c r="AM38" s="7" t="n">
        <v>101189</v>
      </c>
      <c r="AN38" s="7" t="n">
        <v>100297</v>
      </c>
      <c r="AO38" s="7" t="n">
        <v>99808</v>
      </c>
      <c r="AP38" s="7" t="n">
        <v>98921</v>
      </c>
      <c r="AQ38" s="7" t="n">
        <v>99753</v>
      </c>
      <c r="AR38" s="7" t="n">
        <v>101121</v>
      </c>
      <c r="AS38" s="7" t="n">
        <v>101565</v>
      </c>
      <c r="AT38" s="7" t="n">
        <v>100915</v>
      </c>
      <c r="AU38" s="7" t="n">
        <v>99663</v>
      </c>
      <c r="AV38" s="7" t="n">
        <v>100137</v>
      </c>
      <c r="AW38" s="7" t="n">
        <v>100000</v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  <c r="DS38" s="4" t="inlineStr">
        <is>
          <t xml:space="preserve"> </t>
        </is>
      </c>
    </row>
    <row r="39">
      <c r="A39" s="4" t="inlineStr">
        <is>
          <t>AMERICAN BEACON INDEX: Bloomberg Global-Aggregate Total Return I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Global-Aggregate Total Return Index Value Hedged US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422</v>
      </c>
      <c r="C42" s="7" t="n">
        <v>12187</v>
      </c>
      <c r="D42" s="7" t="n">
        <v>12082</v>
      </c>
      <c r="E42" s="7" t="n">
        <v>11976</v>
      </c>
      <c r="F42" s="7" t="n">
        <v>12172</v>
      </c>
      <c r="G42" s="7" t="n">
        <v>12063</v>
      </c>
      <c r="H42" s="7" t="n">
        <v>12147</v>
      </c>
      <c r="I42" s="7" t="n">
        <v>12171</v>
      </c>
      <c r="J42" s="7" t="n">
        <v>11794</v>
      </c>
      <c r="K42" s="7" t="n">
        <v>11402</v>
      </c>
      <c r="L42" s="7" t="n">
        <v>11483</v>
      </c>
      <c r="M42" s="7" t="n">
        <v>11685</v>
      </c>
      <c r="N42" s="7" t="n">
        <v>11699</v>
      </c>
      <c r="O42" s="7" t="n">
        <v>11696</v>
      </c>
      <c r="P42" s="7" t="n">
        <v>11703</v>
      </c>
      <c r="Q42" s="7" t="n">
        <v>11749</v>
      </c>
      <c r="R42" s="7" t="n">
        <v>11689</v>
      </c>
      <c r="S42" s="7" t="n">
        <v>11435</v>
      </c>
      <c r="T42" s="7" t="n">
        <v>11620</v>
      </c>
      <c r="U42" s="7" t="n">
        <v>11359</v>
      </c>
      <c r="V42" s="7" t="n">
        <v>11494</v>
      </c>
      <c r="W42" s="7" t="n">
        <v>11209</v>
      </c>
      <c r="X42" s="7" t="n">
        <v>11247</v>
      </c>
      <c r="Y42" s="7" t="n">
        <v>11620</v>
      </c>
      <c r="Z42" s="7" t="n">
        <v>11932</v>
      </c>
      <c r="AA42" s="7" t="n">
        <v>11636</v>
      </c>
      <c r="AB42" s="7" t="n">
        <v>11815</v>
      </c>
      <c r="AC42" s="7" t="n">
        <v>11831</v>
      </c>
      <c r="AD42" s="7" t="n">
        <v>12158</v>
      </c>
      <c r="AE42" s="7" t="n">
        <v>12426</v>
      </c>
      <c r="AF42" s="7" t="n">
        <v>12593</v>
      </c>
      <c r="AG42" s="7" t="n">
        <v>12794</v>
      </c>
      <c r="AH42" s="7" t="n">
        <v>12846</v>
      </c>
      <c r="AI42" s="7" t="n">
        <v>12755</v>
      </c>
      <c r="AJ42" s="7" t="n">
        <v>12789</v>
      </c>
      <c r="AK42" s="7" t="n">
        <v>12911</v>
      </c>
      <c r="AL42" s="7" t="n">
        <v>12937</v>
      </c>
      <c r="AM42" s="7" t="n">
        <v>12778</v>
      </c>
      <c r="AN42" s="7" t="n">
        <v>12716</v>
      </c>
      <c r="AO42" s="7" t="n">
        <v>12687</v>
      </c>
      <c r="AP42" s="7" t="n">
        <v>12654</v>
      </c>
      <c r="AQ42" s="7" t="n">
        <v>12704</v>
      </c>
      <c r="AR42" s="7" t="n">
        <v>12905</v>
      </c>
      <c r="AS42" s="7" t="n">
        <v>12975</v>
      </c>
      <c r="AT42" s="7" t="n">
        <v>12935</v>
      </c>
      <c r="AU42" s="7" t="n">
        <v>12862</v>
      </c>
      <c r="AV42" s="7" t="n">
        <v>12861</v>
      </c>
      <c r="AW42" s="4" t="inlineStr">
        <is>
          <t xml:space="preserve"> </t>
        </is>
      </c>
      <c r="AX42" s="7" t="n">
        <v>12814</v>
      </c>
      <c r="AY42" s="7" t="n">
        <v>12907</v>
      </c>
      <c r="AZ42" s="7" t="n">
        <v>12768</v>
      </c>
      <c r="BA42" s="7" t="n">
        <v>12704</v>
      </c>
      <c r="BB42" s="7" t="n">
        <v>12669</v>
      </c>
      <c r="BC42" s="7" t="n">
        <v>12467</v>
      </c>
      <c r="BD42" s="7" t="n">
        <v>12664</v>
      </c>
      <c r="BE42" s="7" t="n">
        <v>12511</v>
      </c>
      <c r="BF42" s="7" t="n">
        <v>12289</v>
      </c>
      <c r="BG42" s="7" t="n">
        <v>12314</v>
      </c>
      <c r="BH42" s="7" t="n">
        <v>12329</v>
      </c>
      <c r="BI42" s="7" t="n">
        <v>12350</v>
      </c>
      <c r="BJ42" s="7" t="n">
        <v>12407</v>
      </c>
      <c r="BK42" s="7" t="n">
        <v>12132</v>
      </c>
      <c r="BL42" s="7" t="n">
        <v>12038</v>
      </c>
      <c r="BM42" s="7" t="n">
        <v>11871</v>
      </c>
      <c r="BN42" s="7" t="n">
        <v>11703</v>
      </c>
      <c r="BO42" s="7" t="n">
        <v>11696</v>
      </c>
      <c r="BP42" s="7" t="n">
        <v>11490</v>
      </c>
      <c r="BQ42" s="7" t="n">
        <v>11476</v>
      </c>
      <c r="BR42" s="7" t="n">
        <v>11356</v>
      </c>
      <c r="BS42" s="7" t="n">
        <v>11194</v>
      </c>
      <c r="BT42" s="7" t="n">
        <v>11140</v>
      </c>
      <c r="BU42" s="7" t="n">
        <v>11162</v>
      </c>
      <c r="BV42" s="7" t="n">
        <v>11204</v>
      </c>
      <c r="BW42" s="7" t="n">
        <v>11170</v>
      </c>
      <c r="BX42" s="7" t="n">
        <v>11167</v>
      </c>
      <c r="BY42" s="7" t="n">
        <v>11146</v>
      </c>
      <c r="BZ42" s="7" t="n">
        <v>11105</v>
      </c>
      <c r="CA42" s="7" t="n">
        <v>11146</v>
      </c>
      <c r="CB42" s="7" t="n">
        <v>11055</v>
      </c>
      <c r="CC42" s="7" t="n">
        <v>11080</v>
      </c>
      <c r="CD42" s="7" t="n">
        <v>11159</v>
      </c>
      <c r="CE42" s="7" t="n">
        <v>11134</v>
      </c>
      <c r="CF42" s="7" t="n">
        <v>11117</v>
      </c>
      <c r="CG42" s="7" t="n">
        <v>11070</v>
      </c>
      <c r="CH42" s="7" t="n">
        <v>11122</v>
      </c>
      <c r="CI42" s="7" t="n">
        <v>11021</v>
      </c>
      <c r="CJ42" s="7" t="n">
        <v>10985</v>
      </c>
      <c r="CK42" s="7" t="n">
        <v>11016</v>
      </c>
      <c r="CL42" s="7" t="n">
        <v>10952</v>
      </c>
      <c r="CM42" s="7" t="n">
        <v>10878</v>
      </c>
      <c r="CN42" s="7" t="n">
        <v>10883</v>
      </c>
      <c r="CO42" s="7" t="n">
        <v>10791</v>
      </c>
      <c r="CP42" s="7" t="n">
        <v>10830</v>
      </c>
      <c r="CQ42" s="7" t="n">
        <v>10801</v>
      </c>
      <c r="CR42" s="7" t="n">
        <v>10982</v>
      </c>
      <c r="CS42" s="7" t="n">
        <v>11090</v>
      </c>
      <c r="CT42" s="7" t="n">
        <v>11091</v>
      </c>
      <c r="CU42" s="7" t="n">
        <v>11097</v>
      </c>
      <c r="CV42" s="7" t="n">
        <v>11031</v>
      </c>
      <c r="CW42" s="7" t="n">
        <v>10825</v>
      </c>
      <c r="CX42" s="7" t="n">
        <v>10779</v>
      </c>
      <c r="CY42" s="7" t="n">
        <v>10761</v>
      </c>
      <c r="CZ42" s="7" t="n">
        <v>10673</v>
      </c>
      <c r="DA42" s="7" t="n">
        <v>10571</v>
      </c>
      <c r="DB42" s="7" t="n">
        <v>10419</v>
      </c>
      <c r="DC42" s="7" t="n">
        <v>10447</v>
      </c>
      <c r="DD42" s="7" t="n">
        <v>10442</v>
      </c>
      <c r="DE42" s="7" t="n">
        <v>10409</v>
      </c>
      <c r="DF42" s="7" t="n">
        <v>10347</v>
      </c>
      <c r="DG42" s="7" t="n">
        <v>10375</v>
      </c>
      <c r="DH42" s="7" t="n">
        <v>10274</v>
      </c>
      <c r="DI42" s="7" t="n">
        <v>10402</v>
      </c>
      <c r="DJ42" s="7" t="n">
        <v>10446</v>
      </c>
      <c r="DK42" s="7" t="n">
        <v>10504</v>
      </c>
      <c r="DL42" s="7" t="n">
        <v>10444</v>
      </c>
      <c r="DM42" s="7" t="n">
        <v>10507</v>
      </c>
      <c r="DN42" s="7" t="n">
        <v>10314</v>
      </c>
      <c r="DO42" s="7" t="n">
        <v>10261</v>
      </c>
      <c r="DP42" s="7" t="n">
        <v>10166</v>
      </c>
      <c r="DQ42" s="7" t="n">
        <v>10092</v>
      </c>
      <c r="DR42" s="7" t="n">
        <v>10122</v>
      </c>
      <c r="DS42" s="7" t="n">
        <v>10000</v>
      </c>
    </row>
    <row r="43">
      <c r="A43" s="4" t="inlineStr">
        <is>
          <t>AMERICAN BEACON INDEX: Bloomberg Global-Aggregate Total Return I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Global-Aggregate Total Return Index Value Hedged USD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422</v>
      </c>
      <c r="C46" s="7" t="n">
        <v>12187</v>
      </c>
      <c r="D46" s="7" t="n">
        <v>12082</v>
      </c>
      <c r="E46" s="7" t="n">
        <v>11976</v>
      </c>
      <c r="F46" s="7" t="n">
        <v>12172</v>
      </c>
      <c r="G46" s="7" t="n">
        <v>12063</v>
      </c>
      <c r="H46" s="7" t="n">
        <v>12147</v>
      </c>
      <c r="I46" s="7" t="n">
        <v>12171</v>
      </c>
      <c r="J46" s="7" t="n">
        <v>11794</v>
      </c>
      <c r="K46" s="7" t="n">
        <v>11402</v>
      </c>
      <c r="L46" s="7" t="n">
        <v>11483</v>
      </c>
      <c r="M46" s="7" t="n">
        <v>11685</v>
      </c>
      <c r="N46" s="7" t="n">
        <v>11699</v>
      </c>
      <c r="O46" s="7" t="n">
        <v>11696</v>
      </c>
      <c r="P46" s="7" t="n">
        <v>11703</v>
      </c>
      <c r="Q46" s="7" t="n">
        <v>11749</v>
      </c>
      <c r="R46" s="7" t="n">
        <v>11689</v>
      </c>
      <c r="S46" s="7" t="n">
        <v>11435</v>
      </c>
      <c r="T46" s="7" t="n">
        <v>11620</v>
      </c>
      <c r="U46" s="7" t="n">
        <v>11359</v>
      </c>
      <c r="V46" s="7" t="n">
        <v>11494</v>
      </c>
      <c r="W46" s="7" t="n">
        <v>11209</v>
      </c>
      <c r="X46" s="7" t="n">
        <v>11247</v>
      </c>
      <c r="Y46" s="7" t="n">
        <v>11620</v>
      </c>
      <c r="Z46" s="7" t="n">
        <v>11932</v>
      </c>
      <c r="AA46" s="7" t="n">
        <v>11636</v>
      </c>
      <c r="AB46" s="7" t="n">
        <v>11815</v>
      </c>
      <c r="AC46" s="7" t="n">
        <v>11831</v>
      </c>
      <c r="AD46" s="7" t="n">
        <v>12158</v>
      </c>
      <c r="AE46" s="7" t="n">
        <v>12426</v>
      </c>
      <c r="AF46" s="7" t="n">
        <v>12593</v>
      </c>
      <c r="AG46" s="7" t="n">
        <v>12794</v>
      </c>
      <c r="AH46" s="7" t="n">
        <v>12846</v>
      </c>
      <c r="AI46" s="7" t="n">
        <v>12755</v>
      </c>
      <c r="AJ46" s="7" t="n">
        <v>12789</v>
      </c>
      <c r="AK46" s="7" t="n">
        <v>12911</v>
      </c>
      <c r="AL46" s="7" t="n">
        <v>12937</v>
      </c>
      <c r="AM46" s="7" t="n">
        <v>12778</v>
      </c>
      <c r="AN46" s="7" t="n">
        <v>12716</v>
      </c>
      <c r="AO46" s="7" t="n">
        <v>12687</v>
      </c>
      <c r="AP46" s="7" t="n">
        <v>12654</v>
      </c>
      <c r="AQ46" s="7" t="n">
        <v>12704</v>
      </c>
      <c r="AR46" s="7" t="n">
        <v>12905</v>
      </c>
      <c r="AS46" s="7" t="n">
        <v>12975</v>
      </c>
      <c r="AT46" s="7" t="n">
        <v>12935</v>
      </c>
      <c r="AU46" s="7" t="n">
        <v>12862</v>
      </c>
      <c r="AV46" s="7" t="n">
        <v>12861</v>
      </c>
      <c r="AW46" s="4" t="inlineStr">
        <is>
          <t xml:space="preserve"> </t>
        </is>
      </c>
      <c r="AX46" s="7" t="n">
        <v>12814</v>
      </c>
      <c r="AY46" s="7" t="n">
        <v>12907</v>
      </c>
      <c r="AZ46" s="7" t="n">
        <v>12768</v>
      </c>
      <c r="BA46" s="7" t="n">
        <v>12704</v>
      </c>
      <c r="BB46" s="7" t="n">
        <v>12669</v>
      </c>
      <c r="BC46" s="7" t="n">
        <v>12467</v>
      </c>
      <c r="BD46" s="7" t="n">
        <v>12664</v>
      </c>
      <c r="BE46" s="7" t="n">
        <v>12511</v>
      </c>
      <c r="BF46" s="7" t="n">
        <v>12289</v>
      </c>
      <c r="BG46" s="7" t="n">
        <v>12314</v>
      </c>
      <c r="BH46" s="7" t="n">
        <v>12329</v>
      </c>
      <c r="BI46" s="7" t="n">
        <v>12350</v>
      </c>
      <c r="BJ46" s="7" t="n">
        <v>12407</v>
      </c>
      <c r="BK46" s="7" t="n">
        <v>12132</v>
      </c>
      <c r="BL46" s="7" t="n">
        <v>12038</v>
      </c>
      <c r="BM46" s="7" t="n">
        <v>11871</v>
      </c>
      <c r="BN46" s="7" t="n">
        <v>11703</v>
      </c>
      <c r="BO46" s="7" t="n">
        <v>11696</v>
      </c>
      <c r="BP46" s="7" t="n">
        <v>11490</v>
      </c>
      <c r="BQ46" s="7" t="n">
        <v>11476</v>
      </c>
      <c r="BR46" s="7" t="n">
        <v>11356</v>
      </c>
      <c r="BS46" s="7" t="n">
        <v>11194</v>
      </c>
      <c r="BT46" s="7" t="n">
        <v>11140</v>
      </c>
      <c r="BU46" s="7" t="n">
        <v>11162</v>
      </c>
      <c r="BV46" s="7" t="n">
        <v>11204</v>
      </c>
      <c r="BW46" s="7" t="n">
        <v>11170</v>
      </c>
      <c r="BX46" s="7" t="n">
        <v>11167</v>
      </c>
      <c r="BY46" s="7" t="n">
        <v>11146</v>
      </c>
      <c r="BZ46" s="7" t="n">
        <v>11105</v>
      </c>
      <c r="CA46" s="7" t="n">
        <v>11146</v>
      </c>
      <c r="CB46" s="7" t="n">
        <v>11055</v>
      </c>
      <c r="CC46" s="7" t="n">
        <v>11080</v>
      </c>
      <c r="CD46" s="7" t="n">
        <v>11159</v>
      </c>
      <c r="CE46" s="7" t="n">
        <v>11134</v>
      </c>
      <c r="CF46" s="7" t="n">
        <v>11117</v>
      </c>
      <c r="CG46" s="7" t="n">
        <v>11070</v>
      </c>
      <c r="CH46" s="7" t="n">
        <v>11122</v>
      </c>
      <c r="CI46" s="7" t="n">
        <v>11021</v>
      </c>
      <c r="CJ46" s="7" t="n">
        <v>10985</v>
      </c>
      <c r="CK46" s="7" t="n">
        <v>11016</v>
      </c>
      <c r="CL46" s="7" t="n">
        <v>10952</v>
      </c>
      <c r="CM46" s="7" t="n">
        <v>10878</v>
      </c>
      <c r="CN46" s="7" t="n">
        <v>10883</v>
      </c>
      <c r="CO46" s="7" t="n">
        <v>10791</v>
      </c>
      <c r="CP46" s="7" t="n">
        <v>10830</v>
      </c>
      <c r="CQ46" s="7" t="n">
        <v>10801</v>
      </c>
      <c r="CR46" s="7" t="n">
        <v>10982</v>
      </c>
      <c r="CS46" s="7" t="n">
        <v>11090</v>
      </c>
      <c r="CT46" s="7" t="n">
        <v>11091</v>
      </c>
      <c r="CU46" s="7" t="n">
        <v>11097</v>
      </c>
      <c r="CV46" s="7" t="n">
        <v>11031</v>
      </c>
      <c r="CW46" s="7" t="n">
        <v>10825</v>
      </c>
      <c r="CX46" s="7" t="n">
        <v>10779</v>
      </c>
      <c r="CY46" s="7" t="n">
        <v>10761</v>
      </c>
      <c r="CZ46" s="7" t="n">
        <v>10673</v>
      </c>
      <c r="DA46" s="7" t="n">
        <v>10571</v>
      </c>
      <c r="DB46" s="7" t="n">
        <v>10419</v>
      </c>
      <c r="DC46" s="7" t="n">
        <v>10447</v>
      </c>
      <c r="DD46" s="7" t="n">
        <v>10442</v>
      </c>
      <c r="DE46" s="7" t="n">
        <v>10409</v>
      </c>
      <c r="DF46" s="7" t="n">
        <v>10347</v>
      </c>
      <c r="DG46" s="7" t="n">
        <v>10375</v>
      </c>
      <c r="DH46" s="7" t="n">
        <v>10274</v>
      </c>
      <c r="DI46" s="7" t="n">
        <v>10402</v>
      </c>
      <c r="DJ46" s="7" t="n">
        <v>10446</v>
      </c>
      <c r="DK46" s="7" t="n">
        <v>10504</v>
      </c>
      <c r="DL46" s="7" t="n">
        <v>10444</v>
      </c>
      <c r="DM46" s="7" t="n">
        <v>10507</v>
      </c>
      <c r="DN46" s="7" t="n">
        <v>10314</v>
      </c>
      <c r="DO46" s="7" t="n">
        <v>10261</v>
      </c>
      <c r="DP46" s="7" t="n">
        <v>10166</v>
      </c>
      <c r="DQ46" s="7" t="n">
        <v>10092</v>
      </c>
      <c r="DR46" s="7" t="n">
        <v>10122</v>
      </c>
      <c r="DS46" s="7" t="n">
        <v>10000</v>
      </c>
    </row>
    <row r="47">
      <c r="A47" s="4" t="inlineStr">
        <is>
          <t>AMERICAN BEACON INDEX: Bloomberg Global-Aggregate Total Return I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Global-Aggregate Total Return Index Value Hedged USD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422</v>
      </c>
      <c r="C50" s="7" t="n">
        <v>12187</v>
      </c>
      <c r="D50" s="7" t="n">
        <v>12082</v>
      </c>
      <c r="E50" s="7" t="n">
        <v>11976</v>
      </c>
      <c r="F50" s="7" t="n">
        <v>12172</v>
      </c>
      <c r="G50" s="7" t="n">
        <v>12063</v>
      </c>
      <c r="H50" s="7" t="n">
        <v>12147</v>
      </c>
      <c r="I50" s="7" t="n">
        <v>12171</v>
      </c>
      <c r="J50" s="7" t="n">
        <v>11794</v>
      </c>
      <c r="K50" s="7" t="n">
        <v>11402</v>
      </c>
      <c r="L50" s="7" t="n">
        <v>11483</v>
      </c>
      <c r="M50" s="7" t="n">
        <v>11685</v>
      </c>
      <c r="N50" s="7" t="n">
        <v>11699</v>
      </c>
      <c r="O50" s="7" t="n">
        <v>11696</v>
      </c>
      <c r="P50" s="7" t="n">
        <v>11703</v>
      </c>
      <c r="Q50" s="7" t="n">
        <v>11749</v>
      </c>
      <c r="R50" s="7" t="n">
        <v>11689</v>
      </c>
      <c r="S50" s="7" t="n">
        <v>11435</v>
      </c>
      <c r="T50" s="7" t="n">
        <v>11620</v>
      </c>
      <c r="U50" s="7" t="n">
        <v>11359</v>
      </c>
      <c r="V50" s="7" t="n">
        <v>11494</v>
      </c>
      <c r="W50" s="7" t="n">
        <v>11209</v>
      </c>
      <c r="X50" s="7" t="n">
        <v>11247</v>
      </c>
      <c r="Y50" s="7" t="n">
        <v>11620</v>
      </c>
      <c r="Z50" s="7" t="n">
        <v>11932</v>
      </c>
      <c r="AA50" s="7" t="n">
        <v>11636</v>
      </c>
      <c r="AB50" s="7" t="n">
        <v>11815</v>
      </c>
      <c r="AC50" s="7" t="n">
        <v>11831</v>
      </c>
      <c r="AD50" s="7" t="n">
        <v>12158</v>
      </c>
      <c r="AE50" s="7" t="n">
        <v>12426</v>
      </c>
      <c r="AF50" s="7" t="n">
        <v>12593</v>
      </c>
      <c r="AG50" s="7" t="n">
        <v>12794</v>
      </c>
      <c r="AH50" s="7" t="n">
        <v>12846</v>
      </c>
      <c r="AI50" s="7" t="n">
        <v>12755</v>
      </c>
      <c r="AJ50" s="7" t="n">
        <v>12789</v>
      </c>
      <c r="AK50" s="7" t="n">
        <v>12911</v>
      </c>
      <c r="AL50" s="7" t="n">
        <v>12937</v>
      </c>
      <c r="AM50" s="7" t="n">
        <v>12778</v>
      </c>
      <c r="AN50" s="7" t="n">
        <v>12716</v>
      </c>
      <c r="AO50" s="7" t="n">
        <v>12687</v>
      </c>
      <c r="AP50" s="7" t="n">
        <v>12654</v>
      </c>
      <c r="AQ50" s="7" t="n">
        <v>12704</v>
      </c>
      <c r="AR50" s="7" t="n">
        <v>12905</v>
      </c>
      <c r="AS50" s="7" t="n">
        <v>12975</v>
      </c>
      <c r="AT50" s="7" t="n">
        <v>12935</v>
      </c>
      <c r="AU50" s="7" t="n">
        <v>12862</v>
      </c>
      <c r="AV50" s="7" t="n">
        <v>12861</v>
      </c>
      <c r="AW50" s="4" t="inlineStr">
        <is>
          <t xml:space="preserve"> </t>
        </is>
      </c>
      <c r="AX50" s="7" t="n">
        <v>12814</v>
      </c>
      <c r="AY50" s="7" t="n">
        <v>12907</v>
      </c>
      <c r="AZ50" s="7" t="n">
        <v>12768</v>
      </c>
      <c r="BA50" s="7" t="n">
        <v>12704</v>
      </c>
      <c r="BB50" s="7" t="n">
        <v>12669</v>
      </c>
      <c r="BC50" s="7" t="n">
        <v>12467</v>
      </c>
      <c r="BD50" s="7" t="n">
        <v>12664</v>
      </c>
      <c r="BE50" s="7" t="n">
        <v>12511</v>
      </c>
      <c r="BF50" s="7" t="n">
        <v>12289</v>
      </c>
      <c r="BG50" s="7" t="n">
        <v>12314</v>
      </c>
      <c r="BH50" s="7" t="n">
        <v>12329</v>
      </c>
      <c r="BI50" s="7" t="n">
        <v>12350</v>
      </c>
      <c r="BJ50" s="7" t="n">
        <v>12407</v>
      </c>
      <c r="BK50" s="7" t="n">
        <v>12132</v>
      </c>
      <c r="BL50" s="7" t="n">
        <v>12038</v>
      </c>
      <c r="BM50" s="7" t="n">
        <v>11871</v>
      </c>
      <c r="BN50" s="7" t="n">
        <v>11703</v>
      </c>
      <c r="BO50" s="7" t="n">
        <v>11696</v>
      </c>
      <c r="BP50" s="7" t="n">
        <v>11490</v>
      </c>
      <c r="BQ50" s="7" t="n">
        <v>11476</v>
      </c>
      <c r="BR50" s="7" t="n">
        <v>11356</v>
      </c>
      <c r="BS50" s="7" t="n">
        <v>11194</v>
      </c>
      <c r="BT50" s="7" t="n">
        <v>11140</v>
      </c>
      <c r="BU50" s="7" t="n">
        <v>11162</v>
      </c>
      <c r="BV50" s="7" t="n">
        <v>11204</v>
      </c>
      <c r="BW50" s="7" t="n">
        <v>11170</v>
      </c>
      <c r="BX50" s="7" t="n">
        <v>11167</v>
      </c>
      <c r="BY50" s="7" t="n">
        <v>11146</v>
      </c>
      <c r="BZ50" s="7" t="n">
        <v>11105</v>
      </c>
      <c r="CA50" s="7" t="n">
        <v>11146</v>
      </c>
      <c r="CB50" s="7" t="n">
        <v>11055</v>
      </c>
      <c r="CC50" s="7" t="n">
        <v>11080</v>
      </c>
      <c r="CD50" s="7" t="n">
        <v>11159</v>
      </c>
      <c r="CE50" s="7" t="n">
        <v>11134</v>
      </c>
      <c r="CF50" s="7" t="n">
        <v>11117</v>
      </c>
      <c r="CG50" s="7" t="n">
        <v>11070</v>
      </c>
      <c r="CH50" s="7" t="n">
        <v>11122</v>
      </c>
      <c r="CI50" s="7" t="n">
        <v>11021</v>
      </c>
      <c r="CJ50" s="7" t="n">
        <v>10985</v>
      </c>
      <c r="CK50" s="7" t="n">
        <v>11016</v>
      </c>
      <c r="CL50" s="7" t="n">
        <v>10952</v>
      </c>
      <c r="CM50" s="7" t="n">
        <v>10878</v>
      </c>
      <c r="CN50" s="7" t="n">
        <v>10883</v>
      </c>
      <c r="CO50" s="7" t="n">
        <v>10791</v>
      </c>
      <c r="CP50" s="7" t="n">
        <v>10830</v>
      </c>
      <c r="CQ50" s="7" t="n">
        <v>10801</v>
      </c>
      <c r="CR50" s="7" t="n">
        <v>10982</v>
      </c>
      <c r="CS50" s="7" t="n">
        <v>11090</v>
      </c>
      <c r="CT50" s="7" t="n">
        <v>11091</v>
      </c>
      <c r="CU50" s="7" t="n">
        <v>11097</v>
      </c>
      <c r="CV50" s="7" t="n">
        <v>11031</v>
      </c>
      <c r="CW50" s="7" t="n">
        <v>10825</v>
      </c>
      <c r="CX50" s="7" t="n">
        <v>10779</v>
      </c>
      <c r="CY50" s="7" t="n">
        <v>10761</v>
      </c>
      <c r="CZ50" s="7" t="n">
        <v>10673</v>
      </c>
      <c r="DA50" s="7" t="n">
        <v>10571</v>
      </c>
      <c r="DB50" s="7" t="n">
        <v>10419</v>
      </c>
      <c r="DC50" s="7" t="n">
        <v>10447</v>
      </c>
      <c r="DD50" s="7" t="n">
        <v>10442</v>
      </c>
      <c r="DE50" s="7" t="n">
        <v>10409</v>
      </c>
      <c r="DF50" s="7" t="n">
        <v>10347</v>
      </c>
      <c r="DG50" s="7" t="n">
        <v>10375</v>
      </c>
      <c r="DH50" s="7" t="n">
        <v>10274</v>
      </c>
      <c r="DI50" s="7" t="n">
        <v>10402</v>
      </c>
      <c r="DJ50" s="7" t="n">
        <v>10446</v>
      </c>
      <c r="DK50" s="7" t="n">
        <v>10504</v>
      </c>
      <c r="DL50" s="7" t="n">
        <v>10444</v>
      </c>
      <c r="DM50" s="7" t="n">
        <v>10507</v>
      </c>
      <c r="DN50" s="7" t="n">
        <v>10314</v>
      </c>
      <c r="DO50" s="7" t="n">
        <v>10261</v>
      </c>
      <c r="DP50" s="7" t="n">
        <v>10166</v>
      </c>
      <c r="DQ50" s="7" t="n">
        <v>10092</v>
      </c>
      <c r="DR50" s="7" t="n">
        <v>10122</v>
      </c>
      <c r="DS50" s="7" t="n">
        <v>10000</v>
      </c>
    </row>
    <row r="51">
      <c r="A51" s="4" t="inlineStr">
        <is>
          <t>AMERICAN BEACON INDEX: Bloomberg Global-Aggregate Total Return I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Global-Aggregate Total Return Index Value Hedged USD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10561</v>
      </c>
      <c r="C54" s="7" t="n">
        <v>304675</v>
      </c>
      <c r="D54" s="7" t="n">
        <v>302054</v>
      </c>
      <c r="E54" s="7" t="n">
        <v>299405</v>
      </c>
      <c r="F54" s="7" t="n">
        <v>304304</v>
      </c>
      <c r="G54" s="7" t="n">
        <v>301584</v>
      </c>
      <c r="H54" s="7" t="n">
        <v>303668</v>
      </c>
      <c r="I54" s="7" t="n">
        <v>304264</v>
      </c>
      <c r="J54" s="7" t="n">
        <v>294842</v>
      </c>
      <c r="K54" s="7" t="n">
        <v>285041</v>
      </c>
      <c r="L54" s="7" t="n">
        <v>287080</v>
      </c>
      <c r="M54" s="7" t="n">
        <v>292117</v>
      </c>
      <c r="N54" s="7" t="n">
        <v>292485</v>
      </c>
      <c r="O54" s="7" t="n">
        <v>292390</v>
      </c>
      <c r="P54" s="7" t="n">
        <v>292565</v>
      </c>
      <c r="Q54" s="7" t="n">
        <v>293721</v>
      </c>
      <c r="R54" s="7" t="n">
        <v>292217</v>
      </c>
      <c r="S54" s="7" t="n">
        <v>285878</v>
      </c>
      <c r="T54" s="7" t="n">
        <v>290511</v>
      </c>
      <c r="U54" s="7" t="n">
        <v>283971</v>
      </c>
      <c r="V54" s="7" t="n">
        <v>287362</v>
      </c>
      <c r="W54" s="7" t="n">
        <v>280221</v>
      </c>
      <c r="X54" s="7" t="n">
        <v>281184</v>
      </c>
      <c r="Y54" s="7" t="n">
        <v>290510</v>
      </c>
      <c r="Z54" s="7" t="n">
        <v>298297</v>
      </c>
      <c r="AA54" s="7" t="n">
        <v>290888</v>
      </c>
      <c r="AB54" s="7" t="n">
        <v>295370</v>
      </c>
      <c r="AC54" s="7" t="n">
        <v>295777</v>
      </c>
      <c r="AD54" s="7" t="n">
        <v>303946</v>
      </c>
      <c r="AE54" s="7" t="n">
        <v>310643</v>
      </c>
      <c r="AF54" s="7" t="n">
        <v>314830</v>
      </c>
      <c r="AG54" s="7" t="n">
        <v>319856</v>
      </c>
      <c r="AH54" s="7" t="n">
        <v>321158</v>
      </c>
      <c r="AI54" s="7" t="n">
        <v>318884</v>
      </c>
      <c r="AJ54" s="7" t="n">
        <v>319720</v>
      </c>
      <c r="AK54" s="7" t="n">
        <v>322767</v>
      </c>
      <c r="AL54" s="7" t="n">
        <v>323415</v>
      </c>
      <c r="AM54" s="7" t="n">
        <v>319444</v>
      </c>
      <c r="AN54" s="7" t="n">
        <v>317894</v>
      </c>
      <c r="AO54" s="7" t="n">
        <v>317186</v>
      </c>
      <c r="AP54" s="7" t="n">
        <v>316359</v>
      </c>
      <c r="AQ54" s="7" t="n">
        <v>317610</v>
      </c>
      <c r="AR54" s="7" t="n">
        <v>322629</v>
      </c>
      <c r="AS54" s="7" t="n">
        <v>324369</v>
      </c>
      <c r="AT54" s="7" t="n">
        <v>323375</v>
      </c>
      <c r="AU54" s="7" t="n">
        <v>321540</v>
      </c>
      <c r="AV54" s="7" t="n">
        <v>321517</v>
      </c>
      <c r="AW54" s="4" t="inlineStr">
        <is>
          <t xml:space="preserve"> </t>
        </is>
      </c>
      <c r="AX54" s="7" t="n">
        <v>320347</v>
      </c>
      <c r="AY54" s="7" t="n">
        <v>322686</v>
      </c>
      <c r="AZ54" s="7" t="n">
        <v>319197</v>
      </c>
      <c r="BA54" s="7" t="n">
        <v>317612</v>
      </c>
      <c r="BB54" s="7" t="n">
        <v>316714</v>
      </c>
      <c r="BC54" s="7" t="n">
        <v>311669</v>
      </c>
      <c r="BD54" s="7" t="n">
        <v>316596</v>
      </c>
      <c r="BE54" s="7" t="n">
        <v>312768</v>
      </c>
      <c r="BF54" s="7" t="n">
        <v>307224</v>
      </c>
      <c r="BG54" s="7" t="n">
        <v>307855</v>
      </c>
      <c r="BH54" s="7" t="n">
        <v>308217</v>
      </c>
      <c r="BI54" s="7" t="n">
        <v>308750</v>
      </c>
      <c r="BJ54" s="7" t="n">
        <v>310187</v>
      </c>
      <c r="BK54" s="7" t="n">
        <v>303309</v>
      </c>
      <c r="BL54" s="7" t="n">
        <v>300940</v>
      </c>
      <c r="BM54" s="7" t="n">
        <v>296779</v>
      </c>
      <c r="BN54" s="7" t="n">
        <v>292569</v>
      </c>
      <c r="BO54" s="7" t="n">
        <v>292395</v>
      </c>
      <c r="BP54" s="7" t="n">
        <v>287250</v>
      </c>
      <c r="BQ54" s="7" t="n">
        <v>286906</v>
      </c>
      <c r="BR54" s="7" t="n">
        <v>283898</v>
      </c>
      <c r="BS54" s="7" t="n">
        <v>279856</v>
      </c>
      <c r="BT54" s="7" t="n">
        <v>278493</v>
      </c>
      <c r="BU54" s="7" t="n">
        <v>279039</v>
      </c>
      <c r="BV54" s="7" t="n">
        <v>280110</v>
      </c>
      <c r="BW54" s="7" t="n">
        <v>279252</v>
      </c>
      <c r="BX54" s="7" t="n">
        <v>279175</v>
      </c>
      <c r="BY54" s="7" t="n">
        <v>278656</v>
      </c>
      <c r="BZ54" s="7" t="n">
        <v>277619</v>
      </c>
      <c r="CA54" s="7" t="n">
        <v>278656</v>
      </c>
      <c r="CB54" s="7" t="n">
        <v>276364</v>
      </c>
      <c r="CC54" s="7" t="n">
        <v>276989</v>
      </c>
      <c r="CD54" s="7" t="n">
        <v>278981</v>
      </c>
      <c r="CE54" s="7" t="n">
        <v>278358</v>
      </c>
      <c r="CF54" s="7" t="n">
        <v>277928</v>
      </c>
      <c r="CG54" s="7" t="n">
        <v>276760</v>
      </c>
      <c r="CH54" s="7" t="n">
        <v>278044</v>
      </c>
      <c r="CI54" s="7" t="n">
        <v>275533</v>
      </c>
      <c r="CJ54" s="7" t="n">
        <v>274630</v>
      </c>
      <c r="CK54" s="7" t="n">
        <v>275401</v>
      </c>
      <c r="CL54" s="7" t="n">
        <v>273803</v>
      </c>
      <c r="CM54" s="7" t="n">
        <v>271958</v>
      </c>
      <c r="CN54" s="7" t="n">
        <v>272084</v>
      </c>
      <c r="CO54" s="7" t="n">
        <v>269774</v>
      </c>
      <c r="CP54" s="7" t="n">
        <v>270761</v>
      </c>
      <c r="CQ54" s="7" t="n">
        <v>270021</v>
      </c>
      <c r="CR54" s="7" t="n">
        <v>274556</v>
      </c>
      <c r="CS54" s="7" t="n">
        <v>277244</v>
      </c>
      <c r="CT54" s="7" t="n">
        <v>277277</v>
      </c>
      <c r="CU54" s="7" t="n">
        <v>277418</v>
      </c>
      <c r="CV54" s="7" t="n">
        <v>275771</v>
      </c>
      <c r="CW54" s="7" t="n">
        <v>270619</v>
      </c>
      <c r="CX54" s="7" t="n">
        <v>269480</v>
      </c>
      <c r="CY54" s="7" t="n">
        <v>269023</v>
      </c>
      <c r="CZ54" s="7" t="n">
        <v>266826</v>
      </c>
      <c r="DA54" s="7" t="n">
        <v>264286</v>
      </c>
      <c r="DB54" s="7" t="n">
        <v>260476</v>
      </c>
      <c r="DC54" s="7" t="n">
        <v>261183</v>
      </c>
      <c r="DD54" s="7" t="n">
        <v>261062</v>
      </c>
      <c r="DE54" s="7" t="n">
        <v>260219</v>
      </c>
      <c r="DF54" s="7" t="n">
        <v>258684</v>
      </c>
      <c r="DG54" s="7" t="n">
        <v>259386</v>
      </c>
      <c r="DH54" s="7" t="n">
        <v>256842</v>
      </c>
      <c r="DI54" s="7" t="n">
        <v>260056</v>
      </c>
      <c r="DJ54" s="7" t="n">
        <v>261139</v>
      </c>
      <c r="DK54" s="7" t="n">
        <v>262607</v>
      </c>
      <c r="DL54" s="7" t="n">
        <v>261110</v>
      </c>
      <c r="DM54" s="7" t="n">
        <v>262663</v>
      </c>
      <c r="DN54" s="7" t="n">
        <v>257854</v>
      </c>
      <c r="DO54" s="7" t="n">
        <v>256526</v>
      </c>
      <c r="DP54" s="7" t="n">
        <v>254139</v>
      </c>
      <c r="DQ54" s="7" t="n">
        <v>252301</v>
      </c>
      <c r="DR54" s="7" t="n">
        <v>253046</v>
      </c>
      <c r="DS54" s="7" t="n">
        <v>250000</v>
      </c>
    </row>
    <row r="55">
      <c r="A55" s="4" t="inlineStr">
        <is>
          <t>AMERICAN BEACON INDEX: Bloomberg Global-Aggregate Total Return I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Global-Aggregate Total Return Index Value Hedged USD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4224</v>
      </c>
      <c r="C58" s="7" t="n">
        <v>121870</v>
      </c>
      <c r="D58" s="7" t="n">
        <v>120822</v>
      </c>
      <c r="E58" s="7" t="n">
        <v>119762</v>
      </c>
      <c r="F58" s="7" t="n">
        <v>121722</v>
      </c>
      <c r="G58" s="7" t="n">
        <v>120634</v>
      </c>
      <c r="H58" s="7" t="n">
        <v>121467</v>
      </c>
      <c r="I58" s="7" t="n">
        <v>121706</v>
      </c>
      <c r="J58" s="7" t="n">
        <v>117937</v>
      </c>
      <c r="K58" s="7" t="n">
        <v>114017</v>
      </c>
      <c r="L58" s="7" t="n">
        <v>114832</v>
      </c>
      <c r="M58" s="7" t="n">
        <v>116847</v>
      </c>
      <c r="N58" s="7" t="n">
        <v>116994</v>
      </c>
      <c r="O58" s="7" t="n">
        <v>116956</v>
      </c>
      <c r="P58" s="7" t="n">
        <v>117026</v>
      </c>
      <c r="Q58" s="7" t="n">
        <v>117488</v>
      </c>
      <c r="R58" s="7" t="n">
        <v>116887</v>
      </c>
      <c r="S58" s="7" t="n">
        <v>114351</v>
      </c>
      <c r="T58" s="7" t="n">
        <v>116205</v>
      </c>
      <c r="U58" s="7" t="n">
        <v>113588</v>
      </c>
      <c r="V58" s="7" t="n">
        <v>114945</v>
      </c>
      <c r="W58" s="7" t="n">
        <v>112088</v>
      </c>
      <c r="X58" s="7" t="n">
        <v>112473</v>
      </c>
      <c r="Y58" s="7" t="n">
        <v>116204</v>
      </c>
      <c r="Z58" s="7" t="n">
        <v>119319</v>
      </c>
      <c r="AA58" s="7" t="n">
        <v>116355</v>
      </c>
      <c r="AB58" s="7" t="n">
        <v>118148</v>
      </c>
      <c r="AC58" s="7" t="n">
        <v>118311</v>
      </c>
      <c r="AD58" s="7" t="n">
        <v>121578</v>
      </c>
      <c r="AE58" s="7" t="n">
        <v>124257</v>
      </c>
      <c r="AF58" s="7" t="n">
        <v>125932</v>
      </c>
      <c r="AG58" s="7" t="n">
        <v>127942</v>
      </c>
      <c r="AH58" s="7" t="n">
        <v>128463</v>
      </c>
      <c r="AI58" s="7" t="n">
        <v>127553</v>
      </c>
      <c r="AJ58" s="7" t="n">
        <v>127888</v>
      </c>
      <c r="AK58" s="7" t="n">
        <v>129107</v>
      </c>
      <c r="AL58" s="7" t="n">
        <v>129366</v>
      </c>
      <c r="AM58" s="7" t="n">
        <v>127778</v>
      </c>
      <c r="AN58" s="7" t="n">
        <v>127158</v>
      </c>
      <c r="AO58" s="7" t="n">
        <v>126874</v>
      </c>
      <c r="AP58" s="7" t="n">
        <v>126544</v>
      </c>
      <c r="AQ58" s="7" t="n">
        <v>127044</v>
      </c>
      <c r="AR58" s="7" t="n">
        <v>129052</v>
      </c>
      <c r="AS58" s="7" t="n">
        <v>129748</v>
      </c>
      <c r="AT58" s="7" t="n">
        <v>129350</v>
      </c>
      <c r="AU58" s="7" t="n">
        <v>128616</v>
      </c>
      <c r="AV58" s="7" t="n">
        <v>128607</v>
      </c>
      <c r="AW58" s="4" t="inlineStr">
        <is>
          <t xml:space="preserve"> </t>
        </is>
      </c>
      <c r="AX58" s="7" t="n">
        <v>128139</v>
      </c>
      <c r="AY58" s="7" t="n">
        <v>129074</v>
      </c>
      <c r="AZ58" s="7" t="n">
        <v>127679</v>
      </c>
      <c r="BA58" s="7" t="n">
        <v>127045</v>
      </c>
      <c r="BB58" s="7" t="n">
        <v>126686</v>
      </c>
      <c r="BC58" s="7" t="n">
        <v>124668</v>
      </c>
      <c r="BD58" s="7" t="n">
        <v>126638</v>
      </c>
      <c r="BE58" s="7" t="n">
        <v>125107</v>
      </c>
      <c r="BF58" s="7" t="n">
        <v>122890</v>
      </c>
      <c r="BG58" s="7" t="n">
        <v>123142</v>
      </c>
      <c r="BH58" s="7" t="n">
        <v>123287</v>
      </c>
      <c r="BI58" s="7" t="n">
        <v>123500</v>
      </c>
      <c r="BJ58" s="7" t="n">
        <v>124075</v>
      </c>
      <c r="BK58" s="7" t="n">
        <v>121323</v>
      </c>
      <c r="BL58" s="7" t="n">
        <v>120376</v>
      </c>
      <c r="BM58" s="7" t="n">
        <v>118712</v>
      </c>
      <c r="BN58" s="7" t="n">
        <v>117028</v>
      </c>
      <c r="BO58" s="7" t="n">
        <v>116958</v>
      </c>
      <c r="BP58" s="7" t="n">
        <v>114900</v>
      </c>
      <c r="BQ58" s="7" t="n">
        <v>114762</v>
      </c>
      <c r="BR58" s="7" t="n">
        <v>113559</v>
      </c>
      <c r="BS58" s="7" t="n">
        <v>111942</v>
      </c>
      <c r="BT58" s="7" t="n">
        <v>111397</v>
      </c>
      <c r="BU58" s="7" t="n">
        <v>111615</v>
      </c>
      <c r="BV58" s="7" t="n">
        <v>112044</v>
      </c>
      <c r="BW58" s="7" t="n">
        <v>111701</v>
      </c>
      <c r="BX58" s="7" t="n">
        <v>111670</v>
      </c>
      <c r="BY58" s="7" t="n">
        <v>111462</v>
      </c>
      <c r="BZ58" s="7" t="n">
        <v>111048</v>
      </c>
      <c r="CA58" s="7" t="n">
        <v>111462</v>
      </c>
      <c r="CB58" s="7" t="n">
        <v>110546</v>
      </c>
      <c r="CC58" s="7" t="n">
        <v>110796</v>
      </c>
      <c r="CD58" s="7" t="n">
        <v>111592</v>
      </c>
      <c r="CE58" s="7" t="n">
        <v>111343</v>
      </c>
      <c r="CF58" s="7" t="n">
        <v>111171</v>
      </c>
      <c r="CG58" s="7" t="n">
        <v>110704</v>
      </c>
      <c r="CH58" s="7" t="n">
        <v>111217</v>
      </c>
      <c r="CI58" s="7" t="n">
        <v>110213</v>
      </c>
      <c r="CJ58" s="7" t="n">
        <v>109852</v>
      </c>
      <c r="CK58" s="7" t="n">
        <v>110160</v>
      </c>
      <c r="CL58" s="7" t="n">
        <v>109521</v>
      </c>
      <c r="CM58" s="7" t="n">
        <v>108783</v>
      </c>
      <c r="CN58" s="7" t="n">
        <v>108834</v>
      </c>
      <c r="CO58" s="7" t="n">
        <v>107910</v>
      </c>
      <c r="CP58" s="7" t="n">
        <v>108304</v>
      </c>
      <c r="CQ58" s="7" t="n">
        <v>108008</v>
      </c>
      <c r="CR58" s="7" t="n">
        <v>109822</v>
      </c>
      <c r="CS58" s="7" t="n">
        <v>110898</v>
      </c>
      <c r="CT58" s="7" t="n">
        <v>110911</v>
      </c>
      <c r="CU58" s="7" t="n">
        <v>110967</v>
      </c>
      <c r="CV58" s="7" t="n">
        <v>110308</v>
      </c>
      <c r="CW58" s="7" t="n">
        <v>108248</v>
      </c>
      <c r="CX58" s="7" t="n">
        <v>107792</v>
      </c>
      <c r="CY58" s="7" t="n">
        <v>107609</v>
      </c>
      <c r="CZ58" s="7" t="n">
        <v>106731</v>
      </c>
      <c r="DA58" s="7" t="n">
        <v>105714</v>
      </c>
      <c r="DB58" s="7" t="n">
        <v>104190</v>
      </c>
      <c r="DC58" s="7" t="n">
        <v>104473</v>
      </c>
      <c r="DD58" s="7" t="n">
        <v>104425</v>
      </c>
      <c r="DE58" s="7" t="n">
        <v>104087</v>
      </c>
      <c r="DF58" s="7" t="n">
        <v>103474</v>
      </c>
      <c r="DG58" s="7" t="n">
        <v>103754</v>
      </c>
      <c r="DH58" s="7" t="n">
        <v>102737</v>
      </c>
      <c r="DI58" s="7" t="n">
        <v>104022</v>
      </c>
      <c r="DJ58" s="7" t="n">
        <v>104455</v>
      </c>
      <c r="DK58" s="7" t="n">
        <v>105043</v>
      </c>
      <c r="DL58" s="7" t="n">
        <v>104444</v>
      </c>
      <c r="DM58" s="7" t="n">
        <v>105065</v>
      </c>
      <c r="DN58" s="7" t="n">
        <v>103142</v>
      </c>
      <c r="DO58" s="7" t="n">
        <v>102610</v>
      </c>
      <c r="DP58" s="7" t="n">
        <v>101656</v>
      </c>
      <c r="DQ58" s="7" t="n">
        <v>100920</v>
      </c>
      <c r="DR58" s="7" t="n">
        <v>101218</v>
      </c>
      <c r="DS58" s="7" t="n">
        <v>100000</v>
      </c>
    </row>
    <row r="59">
      <c r="A59" s="4" t="inlineStr">
        <is>
          <t>AMERICAN BEACON INDEX: Bloomberg US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S Aggregate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9246</v>
      </c>
      <c r="C62" s="7" t="n">
        <v>9035</v>
      </c>
      <c r="D62" s="7" t="n">
        <v>8950</v>
      </c>
      <c r="E62" s="7" t="n">
        <v>8801</v>
      </c>
      <c r="F62" s="7" t="n">
        <v>9029</v>
      </c>
      <c r="G62" s="7" t="n">
        <v>8947</v>
      </c>
      <c r="H62" s="7" t="n">
        <v>9075</v>
      </c>
      <c r="I62" s="7" t="n">
        <v>9100</v>
      </c>
      <c r="J62" s="7" t="n">
        <v>8764</v>
      </c>
      <c r="K62" s="7" t="n">
        <v>8385</v>
      </c>
      <c r="L62" s="7" t="n">
        <v>8519</v>
      </c>
      <c r="M62" s="7" t="n">
        <v>8741</v>
      </c>
      <c r="N62" s="7" t="n">
        <v>8797</v>
      </c>
      <c r="O62" s="7" t="n">
        <v>8804</v>
      </c>
      <c r="P62" s="7" t="n">
        <v>8835</v>
      </c>
      <c r="Q62" s="7" t="n">
        <v>8932</v>
      </c>
      <c r="R62" s="7" t="n">
        <v>8879</v>
      </c>
      <c r="S62" s="7" t="n">
        <v>8659</v>
      </c>
      <c r="T62" s="7" t="n">
        <v>8888</v>
      </c>
      <c r="U62" s="7" t="n">
        <v>8623</v>
      </c>
      <c r="V62" s="7" t="n">
        <v>8662</v>
      </c>
      <c r="W62" s="7" t="n">
        <v>8355</v>
      </c>
      <c r="X62" s="7" t="n">
        <v>8465</v>
      </c>
      <c r="Y62" s="7" t="n">
        <v>8847</v>
      </c>
      <c r="Z62" s="7" t="n">
        <v>9104</v>
      </c>
      <c r="AA62" s="7" t="n">
        <v>8887</v>
      </c>
      <c r="AB62" s="7" t="n">
        <v>9029</v>
      </c>
      <c r="AC62" s="7" t="n">
        <v>8971</v>
      </c>
      <c r="AD62" s="7" t="n">
        <v>9325</v>
      </c>
      <c r="AE62" s="7" t="n">
        <v>9591</v>
      </c>
      <c r="AF62" s="7" t="n">
        <v>9699</v>
      </c>
      <c r="AG62" s="7" t="n">
        <v>9913</v>
      </c>
      <c r="AH62" s="7" t="n">
        <v>9938</v>
      </c>
      <c r="AI62" s="7" t="n">
        <v>9909</v>
      </c>
      <c r="AJ62" s="7" t="n">
        <v>9912</v>
      </c>
      <c r="AK62" s="7" t="n">
        <v>9998</v>
      </c>
      <c r="AL62" s="7" t="n">
        <v>10017</v>
      </c>
      <c r="AM62" s="7" t="n">
        <v>9907</v>
      </c>
      <c r="AN62" s="7" t="n">
        <v>9837</v>
      </c>
      <c r="AO62" s="7" t="n">
        <v>9805</v>
      </c>
      <c r="AP62" s="7" t="n">
        <v>9729</v>
      </c>
      <c r="AQ62" s="7" t="n">
        <v>9852</v>
      </c>
      <c r="AR62" s="7" t="n">
        <v>9996</v>
      </c>
      <c r="AS62" s="7" t="n">
        <v>10068</v>
      </c>
      <c r="AT62" s="7" t="n">
        <v>10054</v>
      </c>
      <c r="AU62" s="7" t="n">
        <v>9957</v>
      </c>
      <c r="AV62" s="7" t="n">
        <v>10001</v>
      </c>
      <c r="AW62" s="7" t="n">
        <v>10000</v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  <c r="DS62" s="4" t="inlineStr">
        <is>
          <t xml:space="preserve"> </t>
        </is>
      </c>
    </row>
    <row r="63">
      <c r="A63" s="4" t="inlineStr">
        <is>
          <t>AMERICAN BEACON INDEX: Bloomberg US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  <c r="DS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  <c r="DS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S Aggregate Bo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  <c r="DS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9246</v>
      </c>
      <c r="C66" s="7" t="n">
        <v>9035</v>
      </c>
      <c r="D66" s="7" t="n">
        <v>8950</v>
      </c>
      <c r="E66" s="7" t="n">
        <v>8801</v>
      </c>
      <c r="F66" s="7" t="n">
        <v>9029</v>
      </c>
      <c r="G66" s="7" t="n">
        <v>8947</v>
      </c>
      <c r="H66" s="7" t="n">
        <v>9075</v>
      </c>
      <c r="I66" s="7" t="n">
        <v>9100</v>
      </c>
      <c r="J66" s="7" t="n">
        <v>8764</v>
      </c>
      <c r="K66" s="7" t="n">
        <v>8385</v>
      </c>
      <c r="L66" s="7" t="n">
        <v>8519</v>
      </c>
      <c r="M66" s="7" t="n">
        <v>8741</v>
      </c>
      <c r="N66" s="7" t="n">
        <v>8797</v>
      </c>
      <c r="O66" s="7" t="n">
        <v>8804</v>
      </c>
      <c r="P66" s="7" t="n">
        <v>8835</v>
      </c>
      <c r="Q66" s="7" t="n">
        <v>8932</v>
      </c>
      <c r="R66" s="7" t="n">
        <v>8879</v>
      </c>
      <c r="S66" s="7" t="n">
        <v>8659</v>
      </c>
      <c r="T66" s="7" t="n">
        <v>8888</v>
      </c>
      <c r="U66" s="7" t="n">
        <v>8623</v>
      </c>
      <c r="V66" s="7" t="n">
        <v>8662</v>
      </c>
      <c r="W66" s="7" t="n">
        <v>8355</v>
      </c>
      <c r="X66" s="7" t="n">
        <v>8465</v>
      </c>
      <c r="Y66" s="7" t="n">
        <v>8847</v>
      </c>
      <c r="Z66" s="7" t="n">
        <v>9104</v>
      </c>
      <c r="AA66" s="7" t="n">
        <v>8887</v>
      </c>
      <c r="AB66" s="7" t="n">
        <v>9029</v>
      </c>
      <c r="AC66" s="7" t="n">
        <v>8971</v>
      </c>
      <c r="AD66" s="7" t="n">
        <v>9325</v>
      </c>
      <c r="AE66" s="7" t="n">
        <v>9591</v>
      </c>
      <c r="AF66" s="7" t="n">
        <v>9699</v>
      </c>
      <c r="AG66" s="7" t="n">
        <v>9913</v>
      </c>
      <c r="AH66" s="7" t="n">
        <v>9938</v>
      </c>
      <c r="AI66" s="7" t="n">
        <v>9909</v>
      </c>
      <c r="AJ66" s="7" t="n">
        <v>9912</v>
      </c>
      <c r="AK66" s="7" t="n">
        <v>9998</v>
      </c>
      <c r="AL66" s="7" t="n">
        <v>10017</v>
      </c>
      <c r="AM66" s="7" t="n">
        <v>9907</v>
      </c>
      <c r="AN66" s="7" t="n">
        <v>9837</v>
      </c>
      <c r="AO66" s="7" t="n">
        <v>9805</v>
      </c>
      <c r="AP66" s="7" t="n">
        <v>9729</v>
      </c>
      <c r="AQ66" s="7" t="n">
        <v>9852</v>
      </c>
      <c r="AR66" s="7" t="n">
        <v>9996</v>
      </c>
      <c r="AS66" s="7" t="n">
        <v>10068</v>
      </c>
      <c r="AT66" s="7" t="n">
        <v>10054</v>
      </c>
      <c r="AU66" s="7" t="n">
        <v>9957</v>
      </c>
      <c r="AV66" s="7" t="n">
        <v>10001</v>
      </c>
      <c r="AW66" s="7" t="n">
        <v>10000</v>
      </c>
      <c r="AX66" s="4" t="inlineStr">
        <is>
          <t xml:space="preserve"> </t>
        </is>
      </c>
      <c r="AY66" s="4" t="inlineStr">
        <is>
          <t xml:space="preserve"> </t>
        </is>
      </c>
      <c r="AZ66" s="4" t="inlineStr">
        <is>
          <t xml:space="preserve"> </t>
        </is>
      </c>
      <c r="BA66" s="4" t="inlineStr">
        <is>
          <t xml:space="preserve"> </t>
        </is>
      </c>
      <c r="BB66" s="4" t="inlineStr">
        <is>
          <t xml:space="preserve"> </t>
        </is>
      </c>
      <c r="BC66" s="4" t="inlineStr">
        <is>
          <t xml:space="preserve"> </t>
        </is>
      </c>
      <c r="BD66" s="4" t="inlineStr">
        <is>
          <t xml:space="preserve"> </t>
        </is>
      </c>
      <c r="BE66" s="4" t="inlineStr">
        <is>
          <t xml:space="preserve"> </t>
        </is>
      </c>
      <c r="BF66" s="4" t="inlineStr">
        <is>
          <t xml:space="preserve"> </t>
        </is>
      </c>
      <c r="BG66" s="4" t="inlineStr">
        <is>
          <t xml:space="preserve"> </t>
        </is>
      </c>
      <c r="BH66" s="4" t="inlineStr">
        <is>
          <t xml:space="preserve"> </t>
        </is>
      </c>
      <c r="BI66" s="4" t="inlineStr">
        <is>
          <t xml:space="preserve"> </t>
        </is>
      </c>
      <c r="BJ66" s="4" t="inlineStr">
        <is>
          <t xml:space="preserve"> </t>
        </is>
      </c>
      <c r="BK66" s="4" t="inlineStr">
        <is>
          <t xml:space="preserve"> </t>
        </is>
      </c>
      <c r="BL66" s="4" t="inlineStr">
        <is>
          <t xml:space="preserve"> </t>
        </is>
      </c>
      <c r="BM66" s="4" t="inlineStr">
        <is>
          <t xml:space="preserve"> </t>
        </is>
      </c>
      <c r="BN66" s="4" t="inlineStr">
        <is>
          <t xml:space="preserve"> </t>
        </is>
      </c>
      <c r="BO66" s="4" t="inlineStr">
        <is>
          <t xml:space="preserve"> </t>
        </is>
      </c>
      <c r="BP66" s="4" t="inlineStr">
        <is>
          <t xml:space="preserve"> </t>
        </is>
      </c>
      <c r="BQ66" s="4" t="inlineStr">
        <is>
          <t xml:space="preserve"> </t>
        </is>
      </c>
      <c r="BR66" s="4" t="inlineStr">
        <is>
          <t xml:space="preserve"> </t>
        </is>
      </c>
      <c r="BS66" s="4" t="inlineStr">
        <is>
          <t xml:space="preserve"> </t>
        </is>
      </c>
      <c r="BT66" s="4" t="inlineStr">
        <is>
          <t xml:space="preserve"> </t>
        </is>
      </c>
      <c r="BU66" s="4" t="inlineStr">
        <is>
          <t xml:space="preserve"> </t>
        </is>
      </c>
      <c r="BV66" s="4" t="inlineStr">
        <is>
          <t xml:space="preserve"> </t>
        </is>
      </c>
      <c r="BW66" s="4" t="inlineStr">
        <is>
          <t xml:space="preserve"> </t>
        </is>
      </c>
      <c r="BX66" s="4" t="inlineStr">
        <is>
          <t xml:space="preserve"> </t>
        </is>
      </c>
      <c r="BY66" s="4" t="inlineStr">
        <is>
          <t xml:space="preserve"> </t>
        </is>
      </c>
      <c r="BZ66" s="4" t="inlineStr">
        <is>
          <t xml:space="preserve"> </t>
        </is>
      </c>
      <c r="CA66" s="4" t="inlineStr">
        <is>
          <t xml:space="preserve"> </t>
        </is>
      </c>
      <c r="CB66" s="4" t="inlineStr">
        <is>
          <t xml:space="preserve"> </t>
        </is>
      </c>
      <c r="CC66" s="4" t="inlineStr">
        <is>
          <t xml:space="preserve"> </t>
        </is>
      </c>
      <c r="CD66" s="4" t="inlineStr">
        <is>
          <t xml:space="preserve"> </t>
        </is>
      </c>
      <c r="CE66" s="4" t="inlineStr">
        <is>
          <t xml:space="preserve"> </t>
        </is>
      </c>
      <c r="CF66" s="4" t="inlineStr">
        <is>
          <t xml:space="preserve"> </t>
        </is>
      </c>
      <c r="CG66" s="4" t="inlineStr">
        <is>
          <t xml:space="preserve"> </t>
        </is>
      </c>
      <c r="CH66" s="4" t="inlineStr">
        <is>
          <t xml:space="preserve"> </t>
        </is>
      </c>
      <c r="CI66" s="4" t="inlineStr">
        <is>
          <t xml:space="preserve"> </t>
        </is>
      </c>
      <c r="CJ66" s="4" t="inlineStr">
        <is>
          <t xml:space="preserve"> </t>
        </is>
      </c>
      <c r="CK66" s="4" t="inlineStr">
        <is>
          <t xml:space="preserve"> </t>
        </is>
      </c>
      <c r="CL66" s="4" t="inlineStr">
        <is>
          <t xml:space="preserve"> </t>
        </is>
      </c>
      <c r="CM66" s="4" t="inlineStr">
        <is>
          <t xml:space="preserve"> </t>
        </is>
      </c>
      <c r="CN66" s="4" t="inlineStr">
        <is>
          <t xml:space="preserve"> </t>
        </is>
      </c>
      <c r="CO66" s="4" t="inlineStr">
        <is>
          <t xml:space="preserve"> </t>
        </is>
      </c>
      <c r="CP66" s="4" t="inlineStr">
        <is>
          <t xml:space="preserve"> </t>
        </is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  <c r="DS66" s="4" t="inlineStr">
        <is>
          <t xml:space="preserve"> </t>
        </is>
      </c>
    </row>
    <row r="67">
      <c r="A67" s="4" t="inlineStr">
        <is>
          <t>AMERICAN BEACON INDEX: Bloomberg US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  <c r="DS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  <c r="DS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S Aggregate Bo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  <c r="DS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9246</v>
      </c>
      <c r="C70" s="7" t="n">
        <v>9035</v>
      </c>
      <c r="D70" s="7" t="n">
        <v>8950</v>
      </c>
      <c r="E70" s="7" t="n">
        <v>8801</v>
      </c>
      <c r="F70" s="7" t="n">
        <v>9029</v>
      </c>
      <c r="G70" s="7" t="n">
        <v>8947</v>
      </c>
      <c r="H70" s="7" t="n">
        <v>9075</v>
      </c>
      <c r="I70" s="7" t="n">
        <v>9100</v>
      </c>
      <c r="J70" s="7" t="n">
        <v>8764</v>
      </c>
      <c r="K70" s="7" t="n">
        <v>8385</v>
      </c>
      <c r="L70" s="7" t="n">
        <v>8519</v>
      </c>
      <c r="M70" s="7" t="n">
        <v>8741</v>
      </c>
      <c r="N70" s="7" t="n">
        <v>8797</v>
      </c>
      <c r="O70" s="7" t="n">
        <v>8804</v>
      </c>
      <c r="P70" s="7" t="n">
        <v>8835</v>
      </c>
      <c r="Q70" s="7" t="n">
        <v>8932</v>
      </c>
      <c r="R70" s="7" t="n">
        <v>8879</v>
      </c>
      <c r="S70" s="7" t="n">
        <v>8659</v>
      </c>
      <c r="T70" s="7" t="n">
        <v>8888</v>
      </c>
      <c r="U70" s="7" t="n">
        <v>8623</v>
      </c>
      <c r="V70" s="7" t="n">
        <v>8662</v>
      </c>
      <c r="W70" s="7" t="n">
        <v>8355</v>
      </c>
      <c r="X70" s="7" t="n">
        <v>8465</v>
      </c>
      <c r="Y70" s="7" t="n">
        <v>8847</v>
      </c>
      <c r="Z70" s="7" t="n">
        <v>9104</v>
      </c>
      <c r="AA70" s="7" t="n">
        <v>8887</v>
      </c>
      <c r="AB70" s="7" t="n">
        <v>9029</v>
      </c>
      <c r="AC70" s="7" t="n">
        <v>8971</v>
      </c>
      <c r="AD70" s="7" t="n">
        <v>9325</v>
      </c>
      <c r="AE70" s="7" t="n">
        <v>9591</v>
      </c>
      <c r="AF70" s="7" t="n">
        <v>9699</v>
      </c>
      <c r="AG70" s="7" t="n">
        <v>9913</v>
      </c>
      <c r="AH70" s="7" t="n">
        <v>9938</v>
      </c>
      <c r="AI70" s="7" t="n">
        <v>9909</v>
      </c>
      <c r="AJ70" s="7" t="n">
        <v>9912</v>
      </c>
      <c r="AK70" s="7" t="n">
        <v>9998</v>
      </c>
      <c r="AL70" s="7" t="n">
        <v>10017</v>
      </c>
      <c r="AM70" s="7" t="n">
        <v>9907</v>
      </c>
      <c r="AN70" s="7" t="n">
        <v>9837</v>
      </c>
      <c r="AO70" s="7" t="n">
        <v>9805</v>
      </c>
      <c r="AP70" s="7" t="n">
        <v>9729</v>
      </c>
      <c r="AQ70" s="7" t="n">
        <v>9852</v>
      </c>
      <c r="AR70" s="7" t="n">
        <v>9996</v>
      </c>
      <c r="AS70" s="7" t="n">
        <v>10068</v>
      </c>
      <c r="AT70" s="7" t="n">
        <v>10054</v>
      </c>
      <c r="AU70" s="7" t="n">
        <v>9957</v>
      </c>
      <c r="AV70" s="7" t="n">
        <v>10001</v>
      </c>
      <c r="AW70" s="7" t="n">
        <v>10000</v>
      </c>
      <c r="AX70" s="4" t="inlineStr">
        <is>
          <t xml:space="preserve"> </t>
        </is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  <c r="DS70" s="4" t="inlineStr">
        <is>
          <t xml:space="preserve"> </t>
        </is>
      </c>
    </row>
    <row r="71">
      <c r="A71" s="4" t="inlineStr">
        <is>
          <t>AMERICAN BEACON INDEX: Bloomberg US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  <c r="DS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  <c r="DS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S Aggregate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  <c r="DS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92463</v>
      </c>
      <c r="C74" s="7" t="n">
        <v>90352</v>
      </c>
      <c r="D74" s="7" t="n">
        <v>89505</v>
      </c>
      <c r="E74" s="7" t="n">
        <v>88013</v>
      </c>
      <c r="F74" s="7" t="n">
        <v>90293</v>
      </c>
      <c r="G74" s="7" t="n">
        <v>89467</v>
      </c>
      <c r="H74" s="7" t="n">
        <v>90749</v>
      </c>
      <c r="I74" s="7" t="n">
        <v>90999</v>
      </c>
      <c r="J74" s="7" t="n">
        <v>87644</v>
      </c>
      <c r="K74" s="7" t="n">
        <v>83847</v>
      </c>
      <c r="L74" s="7" t="n">
        <v>85192</v>
      </c>
      <c r="M74" s="7" t="n">
        <v>87413</v>
      </c>
      <c r="N74" s="7" t="n">
        <v>87975</v>
      </c>
      <c r="O74" s="7" t="n">
        <v>88036</v>
      </c>
      <c r="P74" s="7" t="n">
        <v>88351</v>
      </c>
      <c r="Q74" s="7" t="n">
        <v>89324</v>
      </c>
      <c r="R74" s="7" t="n">
        <v>88786</v>
      </c>
      <c r="S74" s="7" t="n">
        <v>86586</v>
      </c>
      <c r="T74" s="7" t="n">
        <v>88885</v>
      </c>
      <c r="U74" s="7" t="n">
        <v>86232</v>
      </c>
      <c r="V74" s="7" t="n">
        <v>86622</v>
      </c>
      <c r="W74" s="7" t="n">
        <v>83550</v>
      </c>
      <c r="X74" s="7" t="n">
        <v>84646</v>
      </c>
      <c r="Y74" s="7" t="n">
        <v>88469</v>
      </c>
      <c r="Z74" s="7" t="n">
        <v>91041</v>
      </c>
      <c r="AA74" s="7" t="n">
        <v>88870</v>
      </c>
      <c r="AB74" s="7" t="n">
        <v>90286</v>
      </c>
      <c r="AC74" s="7" t="n">
        <v>89708</v>
      </c>
      <c r="AD74" s="7" t="n">
        <v>93246</v>
      </c>
      <c r="AE74" s="7" t="n">
        <v>95911</v>
      </c>
      <c r="AF74" s="7" t="n">
        <v>96993</v>
      </c>
      <c r="AG74" s="7" t="n">
        <v>99128</v>
      </c>
      <c r="AH74" s="7" t="n">
        <v>99383</v>
      </c>
      <c r="AI74" s="7" t="n">
        <v>99090</v>
      </c>
      <c r="AJ74" s="7" t="n">
        <v>99117</v>
      </c>
      <c r="AK74" s="7" t="n">
        <v>99983</v>
      </c>
      <c r="AL74" s="7" t="n">
        <v>100173</v>
      </c>
      <c r="AM74" s="7" t="n">
        <v>99066</v>
      </c>
      <c r="AN74" s="7" t="n">
        <v>98374</v>
      </c>
      <c r="AO74" s="7" t="n">
        <v>98054</v>
      </c>
      <c r="AP74" s="7" t="n">
        <v>97285</v>
      </c>
      <c r="AQ74" s="7" t="n">
        <v>98516</v>
      </c>
      <c r="AR74" s="7" t="n">
        <v>99959</v>
      </c>
      <c r="AS74" s="7" t="n">
        <v>100681</v>
      </c>
      <c r="AT74" s="7" t="n">
        <v>100542</v>
      </c>
      <c r="AU74" s="7" t="n">
        <v>99565</v>
      </c>
      <c r="AV74" s="7" t="n">
        <v>100012</v>
      </c>
      <c r="AW74" s="5" t="n">
        <v>100000</v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  <c r="DS74" s="4" t="inlineStr">
        <is>
          <t xml:space="preserve"> </t>
        </is>
      </c>
    </row>
    <row r="75">
      <c r="A75" s="4" t="inlineStr">
        <is>
          <t>AMERICAN BEACON INDEX: JPMorgan® EMBI ("JPM EMBI") Global Diversifie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  <c r="DS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  <c r="DS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  <c r="DS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3118</v>
      </c>
      <c r="C78" s="7" t="n">
        <v>12877</v>
      </c>
      <c r="D78" s="7" t="n">
        <v>12798</v>
      </c>
      <c r="E78" s="7" t="n">
        <v>12572</v>
      </c>
      <c r="F78" s="7" t="n">
        <v>12838</v>
      </c>
      <c r="G78" s="7" t="n">
        <v>12575</v>
      </c>
      <c r="H78" s="7" t="n">
        <v>12454</v>
      </c>
      <c r="I78" s="7" t="n">
        <v>12582</v>
      </c>
      <c r="J78" s="7" t="n">
        <v>12014</v>
      </c>
      <c r="K78" s="7" t="n">
        <v>11370</v>
      </c>
      <c r="L78" s="7" t="n">
        <v>11526</v>
      </c>
      <c r="M78" s="7" t="n">
        <v>11834</v>
      </c>
      <c r="N78" s="7" t="n">
        <v>12014</v>
      </c>
      <c r="O78" s="7" t="n">
        <v>11789</v>
      </c>
      <c r="P78" s="7" t="n">
        <v>11532</v>
      </c>
      <c r="Q78" s="7" t="n">
        <v>11598</v>
      </c>
      <c r="R78" s="7" t="n">
        <v>11537</v>
      </c>
      <c r="S78" s="7" t="n">
        <v>11427</v>
      </c>
      <c r="T78" s="7" t="n">
        <v>11685</v>
      </c>
      <c r="U78" s="7" t="n">
        <v>11326</v>
      </c>
      <c r="V78" s="7" t="n">
        <v>11289</v>
      </c>
      <c r="W78" s="7" t="n">
        <v>10493</v>
      </c>
      <c r="X78" s="7" t="n">
        <v>10477</v>
      </c>
      <c r="Y78" s="7" t="n">
        <v>11189</v>
      </c>
      <c r="Z78" s="7" t="n">
        <v>11295</v>
      </c>
      <c r="AA78" s="7" t="n">
        <v>10978</v>
      </c>
      <c r="AB78" s="7" t="n">
        <v>11705</v>
      </c>
      <c r="AC78" s="7" t="n">
        <v>11702</v>
      </c>
      <c r="AD78" s="7" t="n">
        <v>12395</v>
      </c>
      <c r="AE78" s="7" t="n">
        <v>12508</v>
      </c>
      <c r="AF78" s="7" t="n">
        <v>13384</v>
      </c>
      <c r="AG78" s="7" t="n">
        <v>13776</v>
      </c>
      <c r="AH78" s="7" t="n">
        <v>13586</v>
      </c>
      <c r="AI78" s="7" t="n">
        <v>13840</v>
      </c>
      <c r="AJ78" s="7" t="n">
        <v>13837</v>
      </c>
      <c r="AK78" s="7" t="n">
        <v>14130</v>
      </c>
      <c r="AL78" s="7" t="n">
        <v>13993</v>
      </c>
      <c r="AM78" s="7" t="n">
        <v>13934</v>
      </c>
      <c r="AN78" s="7" t="n">
        <v>13833</v>
      </c>
      <c r="AO78" s="7" t="n">
        <v>13688</v>
      </c>
      <c r="AP78" s="7" t="n">
        <v>13391</v>
      </c>
      <c r="AQ78" s="7" t="n">
        <v>13521</v>
      </c>
      <c r="AR78" s="7" t="n">
        <v>13876</v>
      </c>
      <c r="AS78" s="7" t="n">
        <v>14028</v>
      </c>
      <c r="AT78" s="7" t="n">
        <v>13766</v>
      </c>
      <c r="AU78" s="7" t="n">
        <v>13255</v>
      </c>
      <c r="AV78" s="7" t="n">
        <v>13259</v>
      </c>
      <c r="AW78" s="4" t="inlineStr">
        <is>
          <t xml:space="preserve"> </t>
        </is>
      </c>
      <c r="AX78" s="7" t="n">
        <v>13509</v>
      </c>
      <c r="AY78" s="7" t="n">
        <v>13440</v>
      </c>
      <c r="AZ78" s="7" t="n">
        <v>12959</v>
      </c>
      <c r="BA78" s="7" t="n">
        <v>12519</v>
      </c>
      <c r="BB78" s="7" t="n">
        <v>11803</v>
      </c>
      <c r="BC78" s="7" t="n">
        <v>11544</v>
      </c>
      <c r="BD78" s="7" t="n">
        <v>13399</v>
      </c>
      <c r="BE78" s="7" t="n">
        <v>13530</v>
      </c>
      <c r="BF78" s="7" t="n">
        <v>13327</v>
      </c>
      <c r="BG78" s="7" t="n">
        <v>13064</v>
      </c>
      <c r="BH78" s="7" t="n">
        <v>13126</v>
      </c>
      <c r="BI78" s="7" t="n">
        <v>13090</v>
      </c>
      <c r="BJ78" s="7" t="n">
        <v>13150</v>
      </c>
      <c r="BK78" s="7" t="n">
        <v>13052</v>
      </c>
      <c r="BL78" s="7" t="n">
        <v>12896</v>
      </c>
      <c r="BM78" s="7" t="n">
        <v>12472</v>
      </c>
      <c r="BN78" s="7" t="n">
        <v>12421</v>
      </c>
      <c r="BO78" s="7" t="n">
        <v>12391</v>
      </c>
      <c r="BP78" s="7" t="n">
        <v>12217</v>
      </c>
      <c r="BQ78" s="7" t="n">
        <v>12096</v>
      </c>
      <c r="BR78" s="7" t="n">
        <v>11585</v>
      </c>
      <c r="BS78" s="7" t="n">
        <v>11431</v>
      </c>
      <c r="BT78" s="7" t="n">
        <v>11479</v>
      </c>
      <c r="BU78" s="7" t="n">
        <v>11732</v>
      </c>
      <c r="BV78" s="7" t="n">
        <v>11558</v>
      </c>
      <c r="BW78" s="7" t="n">
        <v>11761</v>
      </c>
      <c r="BX78" s="7" t="n">
        <v>11468</v>
      </c>
      <c r="BY78" s="7" t="n">
        <v>11606</v>
      </c>
      <c r="BZ78" s="7" t="n">
        <v>11716</v>
      </c>
      <c r="CA78" s="7" t="n">
        <v>11889</v>
      </c>
      <c r="CB78" s="7" t="n">
        <v>11855</v>
      </c>
      <c r="CC78" s="7" t="n">
        <v>12095</v>
      </c>
      <c r="CD78" s="7" t="n">
        <v>12101</v>
      </c>
      <c r="CE78" s="7" t="n">
        <v>12012</v>
      </c>
      <c r="CF78" s="7" t="n">
        <v>12006</v>
      </c>
      <c r="CG78" s="7" t="n">
        <v>11962</v>
      </c>
      <c r="CH78" s="7" t="n">
        <v>11961</v>
      </c>
      <c r="CI78" s="7" t="n">
        <v>11753</v>
      </c>
      <c r="CJ78" s="7" t="n">
        <v>11655</v>
      </c>
      <c r="CK78" s="7" t="n">
        <v>11671</v>
      </c>
      <c r="CL78" s="7" t="n">
        <v>11569</v>
      </c>
      <c r="CM78" s="7" t="n">
        <v>11399</v>
      </c>
      <c r="CN78" s="7" t="n">
        <v>11356</v>
      </c>
      <c r="CO78" s="7" t="n">
        <v>11133</v>
      </c>
      <c r="CP78" s="7" t="n">
        <v>10975</v>
      </c>
      <c r="CQ78" s="7" t="n">
        <v>10831</v>
      </c>
      <c r="CR78" s="7" t="n">
        <v>11293</v>
      </c>
      <c r="CS78" s="7" t="n">
        <v>11435</v>
      </c>
      <c r="CT78" s="7" t="n">
        <v>11389</v>
      </c>
      <c r="CU78" s="7" t="n">
        <v>11189</v>
      </c>
      <c r="CV78" s="7" t="n">
        <v>10991</v>
      </c>
      <c r="CW78" s="7" t="n">
        <v>10632</v>
      </c>
      <c r="CX78" s="7" t="n">
        <v>10651</v>
      </c>
      <c r="CY78" s="7" t="n">
        <v>10466</v>
      </c>
      <c r="CZ78" s="7" t="n">
        <v>10135</v>
      </c>
      <c r="DA78" s="7" t="n">
        <v>9945</v>
      </c>
      <c r="DB78" s="7" t="n">
        <v>9964</v>
      </c>
      <c r="DC78" s="7" t="n">
        <v>10104</v>
      </c>
      <c r="DD78" s="7" t="n">
        <v>10110</v>
      </c>
      <c r="DE78" s="7" t="n">
        <v>9840</v>
      </c>
      <c r="DF78" s="7" t="n">
        <v>9969</v>
      </c>
      <c r="DG78" s="7" t="n">
        <v>10060</v>
      </c>
      <c r="DH78" s="7" t="n">
        <v>10011</v>
      </c>
      <c r="DI78" s="7" t="n">
        <v>10170</v>
      </c>
      <c r="DJ78" s="7" t="n">
        <v>10209</v>
      </c>
      <c r="DK78" s="7" t="n">
        <v>10045</v>
      </c>
      <c r="DL78" s="7" t="n">
        <v>10023</v>
      </c>
      <c r="DM78" s="7" t="n">
        <v>9939</v>
      </c>
      <c r="DN78" s="7" t="n">
        <v>9847</v>
      </c>
      <c r="DO78" s="7" t="n">
        <v>10080</v>
      </c>
      <c r="DP78" s="7" t="n">
        <v>10071</v>
      </c>
      <c r="DQ78" s="7" t="n">
        <v>9902</v>
      </c>
      <c r="DR78" s="7" t="n">
        <v>10085</v>
      </c>
      <c r="DS78" s="7" t="n">
        <v>10000</v>
      </c>
    </row>
    <row r="79">
      <c r="A79" s="4" t="inlineStr">
        <is>
          <t>AMERICAN BEACON INDEX: JPMorgan® EMBI ("JPM EMBI") Global Diversifie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  <c r="DS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  <c r="DS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  <c r="DS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3118</v>
      </c>
      <c r="C82" s="7" t="n">
        <v>12877</v>
      </c>
      <c r="D82" s="7" t="n">
        <v>12798</v>
      </c>
      <c r="E82" s="7" t="n">
        <v>12572</v>
      </c>
      <c r="F82" s="7" t="n">
        <v>12838</v>
      </c>
      <c r="G82" s="7" t="n">
        <v>12575</v>
      </c>
      <c r="H82" s="7" t="n">
        <v>12454</v>
      </c>
      <c r="I82" s="7" t="n">
        <v>12582</v>
      </c>
      <c r="J82" s="7" t="n">
        <v>12014</v>
      </c>
      <c r="K82" s="7" t="n">
        <v>11370</v>
      </c>
      <c r="L82" s="7" t="n">
        <v>11526</v>
      </c>
      <c r="M82" s="7" t="n">
        <v>11834</v>
      </c>
      <c r="N82" s="7" t="n">
        <v>12014</v>
      </c>
      <c r="O82" s="7" t="n">
        <v>11789</v>
      </c>
      <c r="P82" s="7" t="n">
        <v>11532</v>
      </c>
      <c r="Q82" s="7" t="n">
        <v>11598</v>
      </c>
      <c r="R82" s="7" t="n">
        <v>11537</v>
      </c>
      <c r="S82" s="7" t="n">
        <v>11427</v>
      </c>
      <c r="T82" s="7" t="n">
        <v>11685</v>
      </c>
      <c r="U82" s="7" t="n">
        <v>11326</v>
      </c>
      <c r="V82" s="7" t="n">
        <v>11289</v>
      </c>
      <c r="W82" s="7" t="n">
        <v>10493</v>
      </c>
      <c r="X82" s="7" t="n">
        <v>10477</v>
      </c>
      <c r="Y82" s="7" t="n">
        <v>11189</v>
      </c>
      <c r="Z82" s="7" t="n">
        <v>11295</v>
      </c>
      <c r="AA82" s="7" t="n">
        <v>10978</v>
      </c>
      <c r="AB82" s="7" t="n">
        <v>11705</v>
      </c>
      <c r="AC82" s="7" t="n">
        <v>11702</v>
      </c>
      <c r="AD82" s="7" t="n">
        <v>12395</v>
      </c>
      <c r="AE82" s="7" t="n">
        <v>12508</v>
      </c>
      <c r="AF82" s="7" t="n">
        <v>13384</v>
      </c>
      <c r="AG82" s="7" t="n">
        <v>13776</v>
      </c>
      <c r="AH82" s="7" t="n">
        <v>13586</v>
      </c>
      <c r="AI82" s="7" t="n">
        <v>13840</v>
      </c>
      <c r="AJ82" s="7" t="n">
        <v>13837</v>
      </c>
      <c r="AK82" s="7" t="n">
        <v>14130</v>
      </c>
      <c r="AL82" s="7" t="n">
        <v>13993</v>
      </c>
      <c r="AM82" s="7" t="n">
        <v>13934</v>
      </c>
      <c r="AN82" s="7" t="n">
        <v>13833</v>
      </c>
      <c r="AO82" s="7" t="n">
        <v>13688</v>
      </c>
      <c r="AP82" s="7" t="n">
        <v>13391</v>
      </c>
      <c r="AQ82" s="7" t="n">
        <v>13521</v>
      </c>
      <c r="AR82" s="7" t="n">
        <v>13876</v>
      </c>
      <c r="AS82" s="7" t="n">
        <v>14028</v>
      </c>
      <c r="AT82" s="7" t="n">
        <v>13766</v>
      </c>
      <c r="AU82" s="7" t="n">
        <v>13255</v>
      </c>
      <c r="AV82" s="7" t="n">
        <v>13259</v>
      </c>
      <c r="AW82" s="4" t="inlineStr">
        <is>
          <t xml:space="preserve"> </t>
        </is>
      </c>
      <c r="AX82" s="7" t="n">
        <v>13509</v>
      </c>
      <c r="AY82" s="7" t="n">
        <v>13440</v>
      </c>
      <c r="AZ82" s="7" t="n">
        <v>12959</v>
      </c>
      <c r="BA82" s="7" t="n">
        <v>12519</v>
      </c>
      <c r="BB82" s="7" t="n">
        <v>11803</v>
      </c>
      <c r="BC82" s="7" t="n">
        <v>11544</v>
      </c>
      <c r="BD82" s="7" t="n">
        <v>13399</v>
      </c>
      <c r="BE82" s="7" t="n">
        <v>13530</v>
      </c>
      <c r="BF82" s="7" t="n">
        <v>13327</v>
      </c>
      <c r="BG82" s="7" t="n">
        <v>13064</v>
      </c>
      <c r="BH82" s="7" t="n">
        <v>13126</v>
      </c>
      <c r="BI82" s="7" t="n">
        <v>13090</v>
      </c>
      <c r="BJ82" s="7" t="n">
        <v>13150</v>
      </c>
      <c r="BK82" s="7" t="n">
        <v>13052</v>
      </c>
      <c r="BL82" s="7" t="n">
        <v>12896</v>
      </c>
      <c r="BM82" s="7" t="n">
        <v>12472</v>
      </c>
      <c r="BN82" s="7" t="n">
        <v>12421</v>
      </c>
      <c r="BO82" s="7" t="n">
        <v>12391</v>
      </c>
      <c r="BP82" s="7" t="n">
        <v>12217</v>
      </c>
      <c r="BQ82" s="7" t="n">
        <v>12096</v>
      </c>
      <c r="BR82" s="7" t="n">
        <v>11585</v>
      </c>
      <c r="BS82" s="7" t="n">
        <v>11431</v>
      </c>
      <c r="BT82" s="7" t="n">
        <v>11479</v>
      </c>
      <c r="BU82" s="7" t="n">
        <v>11732</v>
      </c>
      <c r="BV82" s="7" t="n">
        <v>11558</v>
      </c>
      <c r="BW82" s="7" t="n">
        <v>11761</v>
      </c>
      <c r="BX82" s="7" t="n">
        <v>11468</v>
      </c>
      <c r="BY82" s="7" t="n">
        <v>11606</v>
      </c>
      <c r="BZ82" s="7" t="n">
        <v>11716</v>
      </c>
      <c r="CA82" s="7" t="n">
        <v>11889</v>
      </c>
      <c r="CB82" s="7" t="n">
        <v>11855</v>
      </c>
      <c r="CC82" s="7" t="n">
        <v>12095</v>
      </c>
      <c r="CD82" s="7" t="n">
        <v>12101</v>
      </c>
      <c r="CE82" s="7" t="n">
        <v>12012</v>
      </c>
      <c r="CF82" s="7" t="n">
        <v>12006</v>
      </c>
      <c r="CG82" s="7" t="n">
        <v>11962</v>
      </c>
      <c r="CH82" s="7" t="n">
        <v>11961</v>
      </c>
      <c r="CI82" s="7" t="n">
        <v>11753</v>
      </c>
      <c r="CJ82" s="7" t="n">
        <v>11655</v>
      </c>
      <c r="CK82" s="7" t="n">
        <v>11671</v>
      </c>
      <c r="CL82" s="7" t="n">
        <v>11569</v>
      </c>
      <c r="CM82" s="7" t="n">
        <v>11399</v>
      </c>
      <c r="CN82" s="7" t="n">
        <v>11356</v>
      </c>
      <c r="CO82" s="7" t="n">
        <v>11133</v>
      </c>
      <c r="CP82" s="7" t="n">
        <v>10975</v>
      </c>
      <c r="CQ82" s="7" t="n">
        <v>10831</v>
      </c>
      <c r="CR82" s="7" t="n">
        <v>11293</v>
      </c>
      <c r="CS82" s="7" t="n">
        <v>11435</v>
      </c>
      <c r="CT82" s="7" t="n">
        <v>11389</v>
      </c>
      <c r="CU82" s="7" t="n">
        <v>11189</v>
      </c>
      <c r="CV82" s="7" t="n">
        <v>10991</v>
      </c>
      <c r="CW82" s="7" t="n">
        <v>10632</v>
      </c>
      <c r="CX82" s="7" t="n">
        <v>10651</v>
      </c>
      <c r="CY82" s="7" t="n">
        <v>10466</v>
      </c>
      <c r="CZ82" s="7" t="n">
        <v>10135</v>
      </c>
      <c r="DA82" s="7" t="n">
        <v>9945</v>
      </c>
      <c r="DB82" s="7" t="n">
        <v>9964</v>
      </c>
      <c r="DC82" s="7" t="n">
        <v>10104</v>
      </c>
      <c r="DD82" s="7" t="n">
        <v>10110</v>
      </c>
      <c r="DE82" s="7" t="n">
        <v>9840</v>
      </c>
      <c r="DF82" s="7" t="n">
        <v>9969</v>
      </c>
      <c r="DG82" s="7" t="n">
        <v>10060</v>
      </c>
      <c r="DH82" s="7" t="n">
        <v>10011</v>
      </c>
      <c r="DI82" s="7" t="n">
        <v>10170</v>
      </c>
      <c r="DJ82" s="7" t="n">
        <v>10209</v>
      </c>
      <c r="DK82" s="7" t="n">
        <v>10045</v>
      </c>
      <c r="DL82" s="7" t="n">
        <v>10023</v>
      </c>
      <c r="DM82" s="7" t="n">
        <v>9939</v>
      </c>
      <c r="DN82" s="7" t="n">
        <v>9847</v>
      </c>
      <c r="DO82" s="7" t="n">
        <v>10080</v>
      </c>
      <c r="DP82" s="7" t="n">
        <v>10071</v>
      </c>
      <c r="DQ82" s="7" t="n">
        <v>9902</v>
      </c>
      <c r="DR82" s="7" t="n">
        <v>10085</v>
      </c>
      <c r="DS82" s="7" t="n">
        <v>10000</v>
      </c>
    </row>
    <row r="83">
      <c r="A83" s="4" t="inlineStr">
        <is>
          <t>AMERICAN BEACON INDEX: JPMorgan® EMBI ("JPM EMBI") Global Diversifie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  <c r="DS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  <c r="DS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  <c r="DS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3118</v>
      </c>
      <c r="C86" s="7" t="n">
        <v>12877</v>
      </c>
      <c r="D86" s="7" t="n">
        <v>12798</v>
      </c>
      <c r="E86" s="7" t="n">
        <v>12572</v>
      </c>
      <c r="F86" s="7" t="n">
        <v>12838</v>
      </c>
      <c r="G86" s="7" t="n">
        <v>12575</v>
      </c>
      <c r="H86" s="7" t="n">
        <v>12454</v>
      </c>
      <c r="I86" s="7" t="n">
        <v>12582</v>
      </c>
      <c r="J86" s="7" t="n">
        <v>12014</v>
      </c>
      <c r="K86" s="7" t="n">
        <v>11370</v>
      </c>
      <c r="L86" s="7" t="n">
        <v>11526</v>
      </c>
      <c r="M86" s="7" t="n">
        <v>11834</v>
      </c>
      <c r="N86" s="7" t="n">
        <v>12014</v>
      </c>
      <c r="O86" s="7" t="n">
        <v>11789</v>
      </c>
      <c r="P86" s="7" t="n">
        <v>11532</v>
      </c>
      <c r="Q86" s="7" t="n">
        <v>11598</v>
      </c>
      <c r="R86" s="7" t="n">
        <v>11537</v>
      </c>
      <c r="S86" s="7" t="n">
        <v>11427</v>
      </c>
      <c r="T86" s="7" t="n">
        <v>11685</v>
      </c>
      <c r="U86" s="7" t="n">
        <v>11326</v>
      </c>
      <c r="V86" s="7" t="n">
        <v>11289</v>
      </c>
      <c r="W86" s="7" t="n">
        <v>10493</v>
      </c>
      <c r="X86" s="7" t="n">
        <v>10477</v>
      </c>
      <c r="Y86" s="7" t="n">
        <v>11189</v>
      </c>
      <c r="Z86" s="7" t="n">
        <v>11295</v>
      </c>
      <c r="AA86" s="7" t="n">
        <v>10978</v>
      </c>
      <c r="AB86" s="7" t="n">
        <v>11705</v>
      </c>
      <c r="AC86" s="7" t="n">
        <v>11702</v>
      </c>
      <c r="AD86" s="7" t="n">
        <v>12395</v>
      </c>
      <c r="AE86" s="7" t="n">
        <v>12508</v>
      </c>
      <c r="AF86" s="7" t="n">
        <v>13384</v>
      </c>
      <c r="AG86" s="7" t="n">
        <v>13776</v>
      </c>
      <c r="AH86" s="7" t="n">
        <v>13586</v>
      </c>
      <c r="AI86" s="7" t="n">
        <v>13840</v>
      </c>
      <c r="AJ86" s="7" t="n">
        <v>13837</v>
      </c>
      <c r="AK86" s="7" t="n">
        <v>14130</v>
      </c>
      <c r="AL86" s="7" t="n">
        <v>13993</v>
      </c>
      <c r="AM86" s="7" t="n">
        <v>13934</v>
      </c>
      <c r="AN86" s="7" t="n">
        <v>13833</v>
      </c>
      <c r="AO86" s="7" t="n">
        <v>13688</v>
      </c>
      <c r="AP86" s="7" t="n">
        <v>13391</v>
      </c>
      <c r="AQ86" s="7" t="n">
        <v>13521</v>
      </c>
      <c r="AR86" s="7" t="n">
        <v>13876</v>
      </c>
      <c r="AS86" s="7" t="n">
        <v>14028</v>
      </c>
      <c r="AT86" s="7" t="n">
        <v>13766</v>
      </c>
      <c r="AU86" s="7" t="n">
        <v>13255</v>
      </c>
      <c r="AV86" s="7" t="n">
        <v>13259</v>
      </c>
      <c r="AW86" s="4" t="inlineStr">
        <is>
          <t xml:space="preserve"> </t>
        </is>
      </c>
      <c r="AX86" s="7" t="n">
        <v>13509</v>
      </c>
      <c r="AY86" s="7" t="n">
        <v>13440</v>
      </c>
      <c r="AZ86" s="7" t="n">
        <v>12959</v>
      </c>
      <c r="BA86" s="7" t="n">
        <v>12519</v>
      </c>
      <c r="BB86" s="7" t="n">
        <v>11803</v>
      </c>
      <c r="BC86" s="7" t="n">
        <v>11544</v>
      </c>
      <c r="BD86" s="7" t="n">
        <v>13399</v>
      </c>
      <c r="BE86" s="7" t="n">
        <v>13530</v>
      </c>
      <c r="BF86" s="7" t="n">
        <v>13327</v>
      </c>
      <c r="BG86" s="7" t="n">
        <v>13064</v>
      </c>
      <c r="BH86" s="7" t="n">
        <v>13126</v>
      </c>
      <c r="BI86" s="7" t="n">
        <v>13090</v>
      </c>
      <c r="BJ86" s="7" t="n">
        <v>13150</v>
      </c>
      <c r="BK86" s="7" t="n">
        <v>13052</v>
      </c>
      <c r="BL86" s="7" t="n">
        <v>12896</v>
      </c>
      <c r="BM86" s="7" t="n">
        <v>12472</v>
      </c>
      <c r="BN86" s="7" t="n">
        <v>12421</v>
      </c>
      <c r="BO86" s="7" t="n">
        <v>12391</v>
      </c>
      <c r="BP86" s="7" t="n">
        <v>12217</v>
      </c>
      <c r="BQ86" s="7" t="n">
        <v>12096</v>
      </c>
      <c r="BR86" s="7" t="n">
        <v>11585</v>
      </c>
      <c r="BS86" s="7" t="n">
        <v>11431</v>
      </c>
      <c r="BT86" s="7" t="n">
        <v>11479</v>
      </c>
      <c r="BU86" s="7" t="n">
        <v>11732</v>
      </c>
      <c r="BV86" s="7" t="n">
        <v>11558</v>
      </c>
      <c r="BW86" s="7" t="n">
        <v>11761</v>
      </c>
      <c r="BX86" s="7" t="n">
        <v>11468</v>
      </c>
      <c r="BY86" s="7" t="n">
        <v>11606</v>
      </c>
      <c r="BZ86" s="7" t="n">
        <v>11716</v>
      </c>
      <c r="CA86" s="7" t="n">
        <v>11889</v>
      </c>
      <c r="CB86" s="7" t="n">
        <v>11855</v>
      </c>
      <c r="CC86" s="7" t="n">
        <v>12095</v>
      </c>
      <c r="CD86" s="7" t="n">
        <v>12101</v>
      </c>
      <c r="CE86" s="7" t="n">
        <v>12012</v>
      </c>
      <c r="CF86" s="7" t="n">
        <v>12006</v>
      </c>
      <c r="CG86" s="7" t="n">
        <v>11962</v>
      </c>
      <c r="CH86" s="7" t="n">
        <v>11961</v>
      </c>
      <c r="CI86" s="7" t="n">
        <v>11753</v>
      </c>
      <c r="CJ86" s="7" t="n">
        <v>11655</v>
      </c>
      <c r="CK86" s="7" t="n">
        <v>11671</v>
      </c>
      <c r="CL86" s="7" t="n">
        <v>11569</v>
      </c>
      <c r="CM86" s="7" t="n">
        <v>11399</v>
      </c>
      <c r="CN86" s="7" t="n">
        <v>11356</v>
      </c>
      <c r="CO86" s="7" t="n">
        <v>11133</v>
      </c>
      <c r="CP86" s="7" t="n">
        <v>10975</v>
      </c>
      <c r="CQ86" s="7" t="n">
        <v>10831</v>
      </c>
      <c r="CR86" s="7" t="n">
        <v>11293</v>
      </c>
      <c r="CS86" s="7" t="n">
        <v>11435</v>
      </c>
      <c r="CT86" s="7" t="n">
        <v>11389</v>
      </c>
      <c r="CU86" s="7" t="n">
        <v>11189</v>
      </c>
      <c r="CV86" s="7" t="n">
        <v>10991</v>
      </c>
      <c r="CW86" s="7" t="n">
        <v>10632</v>
      </c>
      <c r="CX86" s="7" t="n">
        <v>10651</v>
      </c>
      <c r="CY86" s="7" t="n">
        <v>10466</v>
      </c>
      <c r="CZ86" s="7" t="n">
        <v>10135</v>
      </c>
      <c r="DA86" s="7" t="n">
        <v>9945</v>
      </c>
      <c r="DB86" s="7" t="n">
        <v>9964</v>
      </c>
      <c r="DC86" s="7" t="n">
        <v>10104</v>
      </c>
      <c r="DD86" s="7" t="n">
        <v>10110</v>
      </c>
      <c r="DE86" s="7" t="n">
        <v>9840</v>
      </c>
      <c r="DF86" s="7" t="n">
        <v>9969</v>
      </c>
      <c r="DG86" s="7" t="n">
        <v>10060</v>
      </c>
      <c r="DH86" s="7" t="n">
        <v>10011</v>
      </c>
      <c r="DI86" s="7" t="n">
        <v>10170</v>
      </c>
      <c r="DJ86" s="7" t="n">
        <v>10209</v>
      </c>
      <c r="DK86" s="7" t="n">
        <v>10045</v>
      </c>
      <c r="DL86" s="7" t="n">
        <v>10023</v>
      </c>
      <c r="DM86" s="7" t="n">
        <v>9939</v>
      </c>
      <c r="DN86" s="7" t="n">
        <v>9847</v>
      </c>
      <c r="DO86" s="7" t="n">
        <v>10080</v>
      </c>
      <c r="DP86" s="7" t="n">
        <v>10071</v>
      </c>
      <c r="DQ86" s="7" t="n">
        <v>9902</v>
      </c>
      <c r="DR86" s="7" t="n">
        <v>10085</v>
      </c>
      <c r="DS86" s="7" t="n">
        <v>10000</v>
      </c>
    </row>
    <row r="87">
      <c r="A87" s="4" t="inlineStr">
        <is>
          <t>AMERICAN BEACON INDEX: JPMorgan® EMBI ("JPM EMBI") Global Diversifie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  <c r="DS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  <c r="DS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  <c r="DS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27947</v>
      </c>
      <c r="C90" s="7" t="n">
        <v>321932</v>
      </c>
      <c r="D90" s="7" t="n">
        <v>319962</v>
      </c>
      <c r="E90" s="7" t="n">
        <v>314295</v>
      </c>
      <c r="F90" s="7" t="n">
        <v>320959</v>
      </c>
      <c r="G90" s="7" t="n">
        <v>314387</v>
      </c>
      <c r="H90" s="7" t="n">
        <v>311342</v>
      </c>
      <c r="I90" s="7" t="n">
        <v>314556</v>
      </c>
      <c r="J90" s="7" t="n">
        <v>300344</v>
      </c>
      <c r="K90" s="7" t="n">
        <v>284246</v>
      </c>
      <c r="L90" s="7" t="n">
        <v>288147</v>
      </c>
      <c r="M90" s="7" t="n">
        <v>295844</v>
      </c>
      <c r="N90" s="7" t="n">
        <v>300362</v>
      </c>
      <c r="O90" s="7" t="n">
        <v>294730</v>
      </c>
      <c r="P90" s="7" t="n">
        <v>288295</v>
      </c>
      <c r="Q90" s="7" t="n">
        <v>289959</v>
      </c>
      <c r="R90" s="7" t="n">
        <v>288426</v>
      </c>
      <c r="S90" s="7" t="n">
        <v>285674</v>
      </c>
      <c r="T90" s="7" t="n">
        <v>292122</v>
      </c>
      <c r="U90" s="7" t="n">
        <v>283154</v>
      </c>
      <c r="V90" s="7" t="n">
        <v>282231</v>
      </c>
      <c r="W90" s="7" t="n">
        <v>262316</v>
      </c>
      <c r="X90" s="7" t="n">
        <v>261918</v>
      </c>
      <c r="Y90" s="7" t="n">
        <v>279718</v>
      </c>
      <c r="Z90" s="7" t="n">
        <v>282386</v>
      </c>
      <c r="AA90" s="7" t="n">
        <v>274453</v>
      </c>
      <c r="AB90" s="7" t="n">
        <v>292637</v>
      </c>
      <c r="AC90" s="7" t="n">
        <v>292559</v>
      </c>
      <c r="AD90" s="7" t="n">
        <v>309883</v>
      </c>
      <c r="AE90" s="7" t="n">
        <v>312696</v>
      </c>
      <c r="AF90" s="7" t="n">
        <v>334601</v>
      </c>
      <c r="AG90" s="7" t="n">
        <v>344398</v>
      </c>
      <c r="AH90" s="7" t="n">
        <v>339644</v>
      </c>
      <c r="AI90" s="7" t="n">
        <v>346008</v>
      </c>
      <c r="AJ90" s="7" t="n">
        <v>345923</v>
      </c>
      <c r="AK90" s="7" t="n">
        <v>353246</v>
      </c>
      <c r="AL90" s="7" t="n">
        <v>349814</v>
      </c>
      <c r="AM90" s="7" t="n">
        <v>348362</v>
      </c>
      <c r="AN90" s="7" t="n">
        <v>345825</v>
      </c>
      <c r="AO90" s="7" t="n">
        <v>342195</v>
      </c>
      <c r="AP90" s="7" t="n">
        <v>334777</v>
      </c>
      <c r="AQ90" s="7" t="n">
        <v>338033</v>
      </c>
      <c r="AR90" s="7" t="n">
        <v>346889</v>
      </c>
      <c r="AS90" s="7" t="n">
        <v>350695</v>
      </c>
      <c r="AT90" s="7" t="n">
        <v>344161</v>
      </c>
      <c r="AU90" s="7" t="n">
        <v>331380</v>
      </c>
      <c r="AV90" s="7" t="n">
        <v>331479</v>
      </c>
      <c r="AW90" s="4" t="inlineStr">
        <is>
          <t xml:space="preserve"> </t>
        </is>
      </c>
      <c r="AX90" s="7" t="n">
        <v>337730</v>
      </c>
      <c r="AY90" s="7" t="n">
        <v>336003</v>
      </c>
      <c r="AZ90" s="7" t="n">
        <v>323976</v>
      </c>
      <c r="BA90" s="7" t="n">
        <v>312978</v>
      </c>
      <c r="BB90" s="7" t="n">
        <v>295072</v>
      </c>
      <c r="BC90" s="7" t="n">
        <v>288591</v>
      </c>
      <c r="BD90" s="7" t="n">
        <v>334981</v>
      </c>
      <c r="BE90" s="7" t="n">
        <v>338252</v>
      </c>
      <c r="BF90" s="7" t="n">
        <v>333174</v>
      </c>
      <c r="BG90" s="7" t="n">
        <v>326601</v>
      </c>
      <c r="BH90" s="7" t="n">
        <v>328162</v>
      </c>
      <c r="BI90" s="7" t="n">
        <v>327243</v>
      </c>
      <c r="BJ90" s="7" t="n">
        <v>328740</v>
      </c>
      <c r="BK90" s="7" t="n">
        <v>326305</v>
      </c>
      <c r="BL90" s="7" t="n">
        <v>322390</v>
      </c>
      <c r="BM90" s="7" t="n">
        <v>311793</v>
      </c>
      <c r="BN90" s="7" t="n">
        <v>310518</v>
      </c>
      <c r="BO90" s="7" t="n">
        <v>309764</v>
      </c>
      <c r="BP90" s="7" t="n">
        <v>305422</v>
      </c>
      <c r="BQ90" s="7" t="n">
        <v>302405</v>
      </c>
      <c r="BR90" s="7" t="n">
        <v>289627</v>
      </c>
      <c r="BS90" s="7" t="n">
        <v>285772</v>
      </c>
      <c r="BT90" s="7" t="n">
        <v>286984</v>
      </c>
      <c r="BU90" s="7" t="n">
        <v>293310</v>
      </c>
      <c r="BV90" s="7" t="n">
        <v>288940</v>
      </c>
      <c r="BW90" s="7" t="n">
        <v>294029</v>
      </c>
      <c r="BX90" s="7" t="n">
        <v>286703</v>
      </c>
      <c r="BY90" s="7" t="n">
        <v>290160</v>
      </c>
      <c r="BZ90" s="7" t="n">
        <v>292912</v>
      </c>
      <c r="CA90" s="7" t="n">
        <v>297236</v>
      </c>
      <c r="CB90" s="7" t="n">
        <v>296369</v>
      </c>
      <c r="CC90" s="7" t="n">
        <v>302384</v>
      </c>
      <c r="CD90" s="7" t="n">
        <v>302515</v>
      </c>
      <c r="CE90" s="7" t="n">
        <v>300309</v>
      </c>
      <c r="CF90" s="7" t="n">
        <v>300157</v>
      </c>
      <c r="CG90" s="7" t="n">
        <v>299047</v>
      </c>
      <c r="CH90" s="7" t="n">
        <v>299015</v>
      </c>
      <c r="CI90" s="7" t="n">
        <v>293814</v>
      </c>
      <c r="CJ90" s="7" t="n">
        <v>291372</v>
      </c>
      <c r="CK90" s="7" t="n">
        <v>291784</v>
      </c>
      <c r="CL90" s="7" t="n">
        <v>289229</v>
      </c>
      <c r="CM90" s="7" t="n">
        <v>284983</v>
      </c>
      <c r="CN90" s="7" t="n">
        <v>283912</v>
      </c>
      <c r="CO90" s="7" t="n">
        <v>278333</v>
      </c>
      <c r="CP90" s="7" t="n">
        <v>274376</v>
      </c>
      <c r="CQ90" s="7" t="n">
        <v>270774</v>
      </c>
      <c r="CR90" s="7" t="n">
        <v>282326</v>
      </c>
      <c r="CS90" s="7" t="n">
        <v>285874</v>
      </c>
      <c r="CT90" s="7" t="n">
        <v>284726</v>
      </c>
      <c r="CU90" s="7" t="n">
        <v>279718</v>
      </c>
      <c r="CV90" s="7" t="n">
        <v>274770</v>
      </c>
      <c r="CW90" s="7" t="n">
        <v>265805</v>
      </c>
      <c r="CX90" s="7" t="n">
        <v>266281</v>
      </c>
      <c r="CY90" s="7" t="n">
        <v>261647</v>
      </c>
      <c r="CZ90" s="7" t="n">
        <v>253372</v>
      </c>
      <c r="DA90" s="7" t="n">
        <v>248633</v>
      </c>
      <c r="DB90" s="7" t="n">
        <v>249091</v>
      </c>
      <c r="DC90" s="7" t="n">
        <v>252608</v>
      </c>
      <c r="DD90" s="7" t="n">
        <v>252752</v>
      </c>
      <c r="DE90" s="7" t="n">
        <v>246011</v>
      </c>
      <c r="DF90" s="7" t="n">
        <v>249225</v>
      </c>
      <c r="DG90" s="7" t="n">
        <v>251508</v>
      </c>
      <c r="DH90" s="7" t="n">
        <v>250278</v>
      </c>
      <c r="DI90" s="7" t="n">
        <v>254239</v>
      </c>
      <c r="DJ90" s="7" t="n">
        <v>255233</v>
      </c>
      <c r="DK90" s="7" t="n">
        <v>251131</v>
      </c>
      <c r="DL90" s="7" t="n">
        <v>250585</v>
      </c>
      <c r="DM90" s="7" t="n">
        <v>248467</v>
      </c>
      <c r="DN90" s="7" t="n">
        <v>246176</v>
      </c>
      <c r="DO90" s="7" t="n">
        <v>252009</v>
      </c>
      <c r="DP90" s="7" t="n">
        <v>251780</v>
      </c>
      <c r="DQ90" s="7" t="n">
        <v>247544</v>
      </c>
      <c r="DR90" s="7" t="n">
        <v>252114</v>
      </c>
      <c r="DS90" s="7" t="n">
        <v>250000</v>
      </c>
    </row>
    <row r="91">
      <c r="A91" s="4" t="inlineStr">
        <is>
          <t>AMERICAN BEACON INDEX: JPMorgan® EMBI ("JPM EMBI") Global Diversifie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  <c r="DS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  <c r="DS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  <c r="DS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31179</v>
      </c>
      <c r="C94" s="5" t="n">
        <v>128773</v>
      </c>
      <c r="D94" s="5" t="n">
        <v>127985</v>
      </c>
      <c r="E94" s="5" t="n">
        <v>125718</v>
      </c>
      <c r="F94" s="5" t="n">
        <v>128384</v>
      </c>
      <c r="G94" s="5" t="n">
        <v>125755</v>
      </c>
      <c r="H94" s="5" t="n">
        <v>124537</v>
      </c>
      <c r="I94" s="5" t="n">
        <v>125823</v>
      </c>
      <c r="J94" s="5" t="n">
        <v>120138</v>
      </c>
      <c r="K94" s="5" t="n">
        <v>113699</v>
      </c>
      <c r="L94" s="5" t="n">
        <v>115259</v>
      </c>
      <c r="M94" s="5" t="n">
        <v>118338</v>
      </c>
      <c r="N94" s="5" t="n">
        <v>120145</v>
      </c>
      <c r="O94" s="5" t="n">
        <v>117892</v>
      </c>
      <c r="P94" s="5" t="n">
        <v>115318</v>
      </c>
      <c r="Q94" s="5" t="n">
        <v>115983</v>
      </c>
      <c r="R94" s="5" t="n">
        <v>115370</v>
      </c>
      <c r="S94" s="5" t="n">
        <v>114269</v>
      </c>
      <c r="T94" s="5" t="n">
        <v>116849</v>
      </c>
      <c r="U94" s="5" t="n">
        <v>113262</v>
      </c>
      <c r="V94" s="5" t="n">
        <v>112892</v>
      </c>
      <c r="W94" s="5" t="n">
        <v>104927</v>
      </c>
      <c r="X94" s="5" t="n">
        <v>104767</v>
      </c>
      <c r="Y94" s="5" t="n">
        <v>111887</v>
      </c>
      <c r="Z94" s="5" t="n">
        <v>112954</v>
      </c>
      <c r="AA94" s="5" t="n">
        <v>109781</v>
      </c>
      <c r="AB94" s="5" t="n">
        <v>117055</v>
      </c>
      <c r="AC94" s="5" t="n">
        <v>117024</v>
      </c>
      <c r="AD94" s="5" t="n">
        <v>123953</v>
      </c>
      <c r="AE94" s="5" t="n">
        <v>125078</v>
      </c>
      <c r="AF94" s="5" t="n">
        <v>133840</v>
      </c>
      <c r="AG94" s="5" t="n">
        <v>137759</v>
      </c>
      <c r="AH94" s="5" t="n">
        <v>135857</v>
      </c>
      <c r="AI94" s="5" t="n">
        <v>138403</v>
      </c>
      <c r="AJ94" s="5" t="n">
        <v>138369</v>
      </c>
      <c r="AK94" s="5" t="n">
        <v>141299</v>
      </c>
      <c r="AL94" s="5" t="n">
        <v>139926</v>
      </c>
      <c r="AM94" s="5" t="n">
        <v>139345</v>
      </c>
      <c r="AN94" s="5" t="n">
        <v>138330</v>
      </c>
      <c r="AO94" s="5" t="n">
        <v>136878</v>
      </c>
      <c r="AP94" s="5" t="n">
        <v>133911</v>
      </c>
      <c r="AQ94" s="5" t="n">
        <v>135213</v>
      </c>
      <c r="AR94" s="5" t="n">
        <v>138756</v>
      </c>
      <c r="AS94" s="5" t="n">
        <v>140278</v>
      </c>
      <c r="AT94" s="5" t="n">
        <v>137665</v>
      </c>
      <c r="AU94" s="5" t="n">
        <v>132552</v>
      </c>
      <c r="AV94" s="5" t="n">
        <v>132591</v>
      </c>
      <c r="AW94" s="4" t="inlineStr">
        <is>
          <t xml:space="preserve"> </t>
        </is>
      </c>
      <c r="AX94" s="5" t="n">
        <v>135092</v>
      </c>
      <c r="AY94" s="5" t="n">
        <v>134401</v>
      </c>
      <c r="AZ94" s="5" t="n">
        <v>129590</v>
      </c>
      <c r="BA94" s="5" t="n">
        <v>125191</v>
      </c>
      <c r="BB94" s="5" t="n">
        <v>118029</v>
      </c>
      <c r="BC94" s="5" t="n">
        <v>115437</v>
      </c>
      <c r="BD94" s="5" t="n">
        <v>133993</v>
      </c>
      <c r="BE94" s="5" t="n">
        <v>135301</v>
      </c>
      <c r="BF94" s="5" t="n">
        <v>133269</v>
      </c>
      <c r="BG94" s="5" t="n">
        <v>130641</v>
      </c>
      <c r="BH94" s="5" t="n">
        <v>131265</v>
      </c>
      <c r="BI94" s="5" t="n">
        <v>130897</v>
      </c>
      <c r="BJ94" s="5" t="n">
        <v>131496</v>
      </c>
      <c r="BK94" s="5" t="n">
        <v>130522</v>
      </c>
      <c r="BL94" s="5" t="n">
        <v>128956</v>
      </c>
      <c r="BM94" s="5" t="n">
        <v>124717</v>
      </c>
      <c r="BN94" s="5" t="n">
        <v>124207</v>
      </c>
      <c r="BO94" s="5" t="n">
        <v>123905</v>
      </c>
      <c r="BP94" s="5" t="n">
        <v>122169</v>
      </c>
      <c r="BQ94" s="5" t="n">
        <v>120962</v>
      </c>
      <c r="BR94" s="5" t="n">
        <v>115851</v>
      </c>
      <c r="BS94" s="5" t="n">
        <v>114309</v>
      </c>
      <c r="BT94" s="5" t="n">
        <v>114794</v>
      </c>
      <c r="BU94" s="5" t="n">
        <v>117324</v>
      </c>
      <c r="BV94" s="5" t="n">
        <v>115576</v>
      </c>
      <c r="BW94" s="5" t="n">
        <v>117612</v>
      </c>
      <c r="BX94" s="5" t="n">
        <v>114681</v>
      </c>
      <c r="BY94" s="5" t="n">
        <v>116064</v>
      </c>
      <c r="BZ94" s="5" t="n">
        <v>117165</v>
      </c>
      <c r="CA94" s="5" t="n">
        <v>118894</v>
      </c>
      <c r="CB94" s="5" t="n">
        <v>118548</v>
      </c>
      <c r="CC94" s="5" t="n">
        <v>120954</v>
      </c>
      <c r="CD94" s="5" t="n">
        <v>121006</v>
      </c>
      <c r="CE94" s="5" t="n">
        <v>120123</v>
      </c>
      <c r="CF94" s="5" t="n">
        <v>120063</v>
      </c>
      <c r="CG94" s="5" t="n">
        <v>119619</v>
      </c>
      <c r="CH94" s="5" t="n">
        <v>119606</v>
      </c>
      <c r="CI94" s="5" t="n">
        <v>117526</v>
      </c>
      <c r="CJ94" s="5" t="n">
        <v>116549</v>
      </c>
      <c r="CK94" s="5" t="n">
        <v>116714</v>
      </c>
      <c r="CL94" s="5" t="n">
        <v>115692</v>
      </c>
      <c r="CM94" s="5" t="n">
        <v>113993</v>
      </c>
      <c r="CN94" s="5" t="n">
        <v>113565</v>
      </c>
      <c r="CO94" s="5" t="n">
        <v>111333</v>
      </c>
      <c r="CP94" s="5" t="n">
        <v>109750</v>
      </c>
      <c r="CQ94" s="5" t="n">
        <v>108310</v>
      </c>
      <c r="CR94" s="5" t="n">
        <v>112930</v>
      </c>
      <c r="CS94" s="5" t="n">
        <v>114350</v>
      </c>
      <c r="CT94" s="5" t="n">
        <v>113890</v>
      </c>
      <c r="CU94" s="5" t="n">
        <v>111887</v>
      </c>
      <c r="CV94" s="5" t="n">
        <v>109908</v>
      </c>
      <c r="CW94" s="5" t="n">
        <v>106322</v>
      </c>
      <c r="CX94" s="5" t="n">
        <v>106512</v>
      </c>
      <c r="CY94" s="5" t="n">
        <v>104659</v>
      </c>
      <c r="CZ94" s="5" t="n">
        <v>101349</v>
      </c>
      <c r="DA94" s="5" t="n">
        <v>99453</v>
      </c>
      <c r="DB94" s="5" t="n">
        <v>99636</v>
      </c>
      <c r="DC94" s="5" t="n">
        <v>101043</v>
      </c>
      <c r="DD94" s="5" t="n">
        <v>101101</v>
      </c>
      <c r="DE94" s="5" t="n">
        <v>98404</v>
      </c>
      <c r="DF94" s="5" t="n">
        <v>99690</v>
      </c>
      <c r="DG94" s="5" t="n">
        <v>100603</v>
      </c>
      <c r="DH94" s="5" t="n">
        <v>100111</v>
      </c>
      <c r="DI94" s="5" t="n">
        <v>101696</v>
      </c>
      <c r="DJ94" s="5" t="n">
        <v>102093</v>
      </c>
      <c r="DK94" s="5" t="n">
        <v>100452</v>
      </c>
      <c r="DL94" s="5" t="n">
        <v>100234</v>
      </c>
      <c r="DM94" s="5" t="n">
        <v>99387</v>
      </c>
      <c r="DN94" s="5" t="n">
        <v>98471</v>
      </c>
      <c r="DO94" s="5" t="n">
        <v>100803</v>
      </c>
      <c r="DP94" s="5" t="n">
        <v>100712</v>
      </c>
      <c r="DQ94" s="5" t="n">
        <v>99018</v>
      </c>
      <c r="DR94" s="5" t="n">
        <v>100846</v>
      </c>
      <c r="DS94" s="5" t="n">
        <v>1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16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47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  <c r="F2" s="2" t="inlineStr">
        <is>
          <t>Jul. 31, 2024</t>
        </is>
      </c>
    </row>
    <row r="3">
      <c r="A3" s="4" t="inlineStr">
        <is>
          <t>C0001367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 with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49</v>
      </c>
      <c r="C6" s="6" t="n">
        <v>0.0663</v>
      </c>
      <c r="D6" s="4" t="inlineStr">
        <is>
          <t xml:space="preserve"> </t>
        </is>
      </c>
      <c r="E6" s="6" t="n">
        <v>0.0296</v>
      </c>
      <c r="F6" s="6" t="n">
        <v>0.038</v>
      </c>
    </row>
    <row r="7">
      <c r="A7" s="4" t="inlineStr">
        <is>
          <t>C0001367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 with Sales Charge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33</v>
      </c>
      <c r="C10" s="6" t="n">
        <v>0.1024</v>
      </c>
      <c r="D10" s="4" t="inlineStr">
        <is>
          <t xml:space="preserve"> </t>
        </is>
      </c>
      <c r="E10" s="6" t="n">
        <v>0.0325</v>
      </c>
      <c r="F10" s="6" t="n">
        <v>0.0357</v>
      </c>
    </row>
    <row r="11">
      <c r="A11" s="4" t="inlineStr">
        <is>
          <t>C00013671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Investor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C00013671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R5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136714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Y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22141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A with Sales Charge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1.57%)</t>
        </is>
      </c>
      <c r="C23" s="6" t="n">
        <v>0.0202</v>
      </c>
      <c r="D23" s="4" t="inlineStr">
        <is>
          <t>(2.09%)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C00022141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 with Sales Charge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009599999999999999</v>
      </c>
      <c r="C27" s="6" t="n">
        <v>0.0434</v>
      </c>
      <c r="D27" s="4" t="inlineStr">
        <is>
          <t>(1.84%)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C000221415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R6 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C00022141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Y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Without Sales Load [Member] | C000136710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767</v>
      </c>
      <c r="C36" s="6" t="n">
        <v>0.1198</v>
      </c>
      <c r="D36" s="4" t="inlineStr">
        <is>
          <t xml:space="preserve"> </t>
        </is>
      </c>
      <c r="E36" s="6" t="n">
        <v>0.0396</v>
      </c>
      <c r="F36" s="6" t="n">
        <v>0.043</v>
      </c>
    </row>
    <row r="37">
      <c r="A37" s="4" t="inlineStr">
        <is>
          <t>Without Sales Load [Member] | C000136711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733</v>
      </c>
      <c r="C39" s="6" t="n">
        <v>0.1124</v>
      </c>
      <c r="D39" s="4" t="inlineStr">
        <is>
          <t xml:space="preserve"> </t>
        </is>
      </c>
      <c r="E39" s="6" t="n">
        <v>0.0325</v>
      </c>
      <c r="F39" s="6" t="n">
        <v>0.0357</v>
      </c>
    </row>
    <row r="40">
      <c r="A40" s="4" t="inlineStr">
        <is>
          <t>Without Sales Load [Member] | C00013671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769</v>
      </c>
      <c r="C42" s="6" t="n">
        <v>0.1201</v>
      </c>
      <c r="D42" s="4" t="inlineStr">
        <is>
          <t xml:space="preserve"> </t>
        </is>
      </c>
      <c r="E42" s="6" t="n">
        <v>0.0403</v>
      </c>
      <c r="F42" s="6" t="n">
        <v>0.0435</v>
      </c>
    </row>
    <row r="43">
      <c r="A43" s="4" t="inlineStr">
        <is>
          <t>Without Sales Load [Member] | C00013671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7829999999999999</v>
      </c>
      <c r="C45" s="6" t="n">
        <v>0.1233</v>
      </c>
      <c r="D45" s="4" t="inlineStr">
        <is>
          <t xml:space="preserve"> </t>
        </is>
      </c>
      <c r="E45" s="6" t="n">
        <v>0.0435</v>
      </c>
      <c r="F45" s="6" t="n">
        <v>0.047</v>
      </c>
    </row>
    <row r="46">
      <c r="A46" s="4" t="inlineStr">
        <is>
          <t>Without Sales Load [Member] | C000136714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0781</v>
      </c>
      <c r="C48" s="6" t="n">
        <v>0.1228</v>
      </c>
      <c r="D48" s="4" t="inlineStr">
        <is>
          <t xml:space="preserve"> </t>
        </is>
      </c>
      <c r="E48" s="6" t="n">
        <v>0.0427</v>
      </c>
      <c r="F48" s="6" t="n">
        <v>0.0461</v>
      </c>
    </row>
    <row r="49">
      <c r="A49" s="4" t="inlineStr">
        <is>
          <t>Without Sales Load [Member] | C000221417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0223</v>
      </c>
      <c r="C51" s="6" t="n">
        <v>0.0602</v>
      </c>
      <c r="D51" s="4" t="inlineStr">
        <is>
          <t>(1.13%)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Without Sales Load [Member] | C000221418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196</v>
      </c>
      <c r="C54" s="6" t="n">
        <v>0.0534</v>
      </c>
      <c r="D54" s="4" t="inlineStr">
        <is>
          <t>(1.84%)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Without Sales Load [Member] | C000221415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Average Annual Return, Percent</t>
        </is>
      </c>
      <c r="B57" s="6" t="n">
        <v>0.024</v>
      </c>
      <c r="C57" s="6" t="n">
        <v>0.0626</v>
      </c>
      <c r="D57" s="4" t="inlineStr">
        <is>
          <t>(0.78%)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Without Sales Load [Member] | C000221416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0253</v>
      </c>
      <c r="C60" s="6" t="n">
        <v>0.0633</v>
      </c>
      <c r="D60" s="4" t="inlineStr">
        <is>
          <t>(0.84%)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MERICAN BEACON INDEX: Bloomberg Global-Aggregate Total Return I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Global-Aggregate Total Return Index Value Hedged USD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0227</v>
      </c>
      <c r="C64" s="6" t="n">
        <v>0.0618</v>
      </c>
      <c r="D64" s="4" t="inlineStr">
        <is>
          <t xml:space="preserve"> </t>
        </is>
      </c>
      <c r="E64" s="6" t="n">
        <v>0.0047</v>
      </c>
      <c r="F64" s="6" t="n">
        <v>0.0219</v>
      </c>
    </row>
    <row r="65">
      <c r="A65" s="4" t="inlineStr">
        <is>
          <t>AMERICAN BEACON INDEX: Bloomberg Global-Aggregate Total Return I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Bloomberg Global-Aggregate Total Return Index Value Hedged USD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227</v>
      </c>
      <c r="C68" s="6" t="n">
        <v>0.0618</v>
      </c>
      <c r="D68" s="4" t="inlineStr">
        <is>
          <t xml:space="preserve"> </t>
        </is>
      </c>
      <c r="E68" s="6" t="n">
        <v>0.0047</v>
      </c>
      <c r="F68" s="6" t="n">
        <v>0.0219</v>
      </c>
    </row>
    <row r="69">
      <c r="A69" s="4" t="inlineStr">
        <is>
          <t>AMERICAN BEACON INDEX: Bloomberg Global-Aggregate Total Return I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Bloomberg Global-Aggregate Total Return Index Value Hedged USD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227</v>
      </c>
      <c r="C72" s="6" t="n">
        <v>0.0618</v>
      </c>
      <c r="D72" s="4" t="inlineStr">
        <is>
          <t xml:space="preserve"> </t>
        </is>
      </c>
      <c r="E72" s="6" t="n">
        <v>0.0047</v>
      </c>
      <c r="F72" s="6" t="n">
        <v>0.0219</v>
      </c>
    </row>
    <row r="73">
      <c r="A73" s="4" t="inlineStr">
        <is>
          <t>AMERICAN BEACON INDEX: Bloomberg Global-Aggregate Total Return I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Bloomberg Global-Aggregate Total Return Index Value Hedged USD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0227</v>
      </c>
      <c r="C76" s="6" t="n">
        <v>0.0618</v>
      </c>
      <c r="D76" s="4" t="inlineStr">
        <is>
          <t xml:space="preserve"> </t>
        </is>
      </c>
      <c r="E76" s="6" t="n">
        <v>0.0047</v>
      </c>
      <c r="F76" s="6" t="n">
        <v>0.0219</v>
      </c>
    </row>
    <row r="77">
      <c r="A77" s="4" t="inlineStr">
        <is>
          <t>AMERICAN BEACON INDEX: Bloomberg Global-Aggregate Total Return I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Bloomberg Global-Aggregate Total Return Index Value Hedged USD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227</v>
      </c>
      <c r="C80" s="6" t="n">
        <v>0.0618</v>
      </c>
      <c r="D80" s="4" t="inlineStr">
        <is>
          <t xml:space="preserve"> </t>
        </is>
      </c>
      <c r="E80" s="6" t="n">
        <v>0.0047</v>
      </c>
      <c r="F80" s="6" t="n">
        <v>0.0219</v>
      </c>
    </row>
    <row r="81">
      <c r="A81" s="4" t="inlineStr">
        <is>
          <t>AMERICAN BEACON INDEX: Bloomberg US Aggregate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US Aggregate Bond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0189</v>
      </c>
      <c r="C84" s="6" t="n">
        <v>0.051</v>
      </c>
      <c r="D84" s="4" t="inlineStr">
        <is>
          <t>(2.00%)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AMERICAN BEACON INDEX: Bloomberg US Aggregate Bond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Bloomberg US Aggregate Bond Index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189</v>
      </c>
      <c r="C88" s="6" t="n">
        <v>0.051</v>
      </c>
      <c r="D88" s="4" t="inlineStr">
        <is>
          <t>(2.00%)</t>
        </is>
      </c>
      <c r="E88" s="4" t="inlineStr">
        <is>
          <t xml:space="preserve"> </t>
        </is>
      </c>
      <c r="F88" s="4" t="inlineStr">
        <is>
          <t xml:space="preserve"> </t>
        </is>
      </c>
    </row>
    <row r="89">
      <c r="A89" s="4" t="inlineStr">
        <is>
          <t>AMERICAN BEACON INDEX: Bloomberg US Aggregate Bond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Bloomberg US Aggregate Bond Index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0189</v>
      </c>
      <c r="C92" s="6" t="n">
        <v>0.051</v>
      </c>
      <c r="D92" s="4" t="inlineStr">
        <is>
          <t>(2.00%)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4" t="inlineStr">
        <is>
          <t>AMERICAN BEACON INDEX: Bloomberg US Aggregate Bon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Bloomberg US Aggregate Bond Index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Average Annual Return, Percent</t>
        </is>
      </c>
      <c r="B96" s="6" t="n">
        <v>0.0189</v>
      </c>
      <c r="C96" s="6" t="n">
        <v>0.051</v>
      </c>
      <c r="D96" s="4" t="inlineStr">
        <is>
          <t>(2.00%)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AMERICAN BEACON INDEX: JPMorgan® EMBI ("JPM EMBI") Global Diversified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533</v>
      </c>
      <c r="C100" s="6" t="n">
        <v>0.09180000000000001</v>
      </c>
      <c r="D100" s="4" t="inlineStr">
        <is>
          <t xml:space="preserve"> </t>
        </is>
      </c>
      <c r="E100" s="6" t="n">
        <v>0.001</v>
      </c>
      <c r="F100" s="6" t="n">
        <v>0.0275</v>
      </c>
    </row>
    <row r="101">
      <c r="A101" s="4" t="inlineStr">
        <is>
          <t>AMERICAN BEACON INDEX: JPMorgan® EMBI ("JPM EMBI") Global Diversified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533</v>
      </c>
      <c r="C104" s="6" t="n">
        <v>0.09180000000000001</v>
      </c>
      <c r="D104" s="4" t="inlineStr">
        <is>
          <t xml:space="preserve"> </t>
        </is>
      </c>
      <c r="E104" s="6" t="n">
        <v>0.001</v>
      </c>
      <c r="F104" s="6" t="n">
        <v>0.0275</v>
      </c>
    </row>
    <row r="105">
      <c r="A105" s="4" t="inlineStr">
        <is>
          <t>AMERICAN BEACON INDEX: JPMorgan® EMBI ("JPM EMBI") Global Diversifie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533</v>
      </c>
      <c r="C108" s="6" t="n">
        <v>0.09180000000000001</v>
      </c>
      <c r="D108" s="4" t="inlineStr">
        <is>
          <t xml:space="preserve"> </t>
        </is>
      </c>
      <c r="E108" s="6" t="n">
        <v>0.001</v>
      </c>
      <c r="F108" s="6" t="n">
        <v>0.0275</v>
      </c>
    </row>
    <row r="109">
      <c r="A109" s="4" t="inlineStr">
        <is>
          <t>AMERICAN BEACON INDEX: JPMorgan® EMBI ("JPM EMBI") Global Diversified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533</v>
      </c>
      <c r="C112" s="6" t="n">
        <v>0.09180000000000001</v>
      </c>
      <c r="D112" s="4" t="inlineStr">
        <is>
          <t xml:space="preserve"> </t>
        </is>
      </c>
      <c r="E112" s="6" t="n">
        <v>0.001</v>
      </c>
      <c r="F112" s="6" t="n">
        <v>0.0275</v>
      </c>
    </row>
    <row r="113">
      <c r="A113" s="4" t="inlineStr">
        <is>
          <t>AMERICAN BEACON INDEX: JPMorgan® EMBI ("JPM EMBI") Global Diversified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JPMorgan&amp;lt;sup style="box-sizing: border-box; color: rgb(0, 0, 0); display: inline; flex-wrap: nowrap; font-size: 12px; font-weight: 700; grid-area: auto; line-height: 0px; margin: 0px; overflow: visible; position: relative; text-align: center;"&gt;®&amp;lt;/sup&gt; EMBI ("JPM EMBI") Global Diversified Index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0533</v>
      </c>
      <c r="C116" s="6" t="n">
        <v>0.09180000000000001</v>
      </c>
      <c r="D116" s="4" t="inlineStr">
        <is>
          <t xml:space="preserve"> </t>
        </is>
      </c>
      <c r="E116" s="6" t="n">
        <v>0.001</v>
      </c>
      <c r="F116" s="6" t="n">
        <v>0.027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31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36710 | Mozambique International Bonds_9.0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7</v>
      </c>
    </row>
    <row r="5">
      <c r="A5" s="4" t="inlineStr">
        <is>
          <t>C000136710 | Uruguay Government International Bonds_3.87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8</v>
      </c>
    </row>
    <row r="8">
      <c r="A8" s="4" t="inlineStr">
        <is>
          <t>C000136710 | Argentina Republic Government International Bonds_4.1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6</v>
      </c>
    </row>
    <row r="11">
      <c r="A11" s="4" t="inlineStr">
        <is>
          <t>C000136710 | Republic of Cameroon International Bonds_5.95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5</v>
      </c>
    </row>
    <row r="14">
      <c r="A14" s="4" t="inlineStr">
        <is>
          <t>C000136710 | Iraq International Bonds_5.8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4</v>
      </c>
    </row>
    <row r="17">
      <c r="A17" s="4" t="inlineStr">
        <is>
          <t>C000136710 | Ecuador Government International Bonds_5.5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4</v>
      </c>
    </row>
    <row r="20">
      <c r="A20" s="4" t="inlineStr">
        <is>
          <t>C000136710 | Development Bank of Mongolia (Issuer Zambezi BV)_14.0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4</v>
      </c>
    </row>
    <row r="23">
      <c r="A23" s="4" t="inlineStr">
        <is>
          <t>C000136710 | Republic of Uzbekistan International Bonds_16.25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4</v>
      </c>
    </row>
    <row r="26">
      <c r="A26" s="4" t="inlineStr">
        <is>
          <t>C000136710 | Gabon Government International Bonds_6.62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3</v>
      </c>
    </row>
    <row r="29">
      <c r="A29" s="4" t="inlineStr">
        <is>
          <t>C000136710 | Ghana Government International Bonds_8.12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000136710 | Ivory Coas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8</v>
      </c>
    </row>
    <row r="35">
      <c r="A35" s="4" t="inlineStr">
        <is>
          <t>C000136710 | IndustryMin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000136710 | IndustryTele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136710 | IndustryInsu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136710 | IndustryEngineering &amp; Construc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C000136710 | IndustryHolding Companies - Diversifi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</v>
      </c>
    </row>
    <row r="50">
      <c r="A50" s="4" t="inlineStr">
        <is>
          <t>C000136710 | IndustryOil &amp; Ga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999999999999999</v>
      </c>
    </row>
    <row r="53">
      <c r="A53" s="4" t="inlineStr">
        <is>
          <t>C000136710 | IndustryDiversified Financi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000136710 | IndustryInvestment Compan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8</v>
      </c>
    </row>
    <row r="59">
      <c r="A59" s="4" t="inlineStr">
        <is>
          <t>C000136710 | IndustryBan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C000136710 | IndustryForeign Sovereign Oblig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793</v>
      </c>
    </row>
    <row r="65">
      <c r="A65" s="4" t="inlineStr">
        <is>
          <t>C000136710 | Kazakhst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9</v>
      </c>
    </row>
    <row r="68">
      <c r="A68" s="4" t="inlineStr">
        <is>
          <t>C000136710 | Dominican Republic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9</v>
      </c>
    </row>
    <row r="71">
      <c r="A71" s="4" t="inlineStr">
        <is>
          <t>C000136710 | Niger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</row>
    <row r="74">
      <c r="A74" s="4" t="inlineStr">
        <is>
          <t>C000136710 | Keny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3</v>
      </c>
    </row>
    <row r="77">
      <c r="A77" s="4" t="inlineStr">
        <is>
          <t>C000136710 | Angol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C000136710 | Mozambiqu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8</v>
      </c>
    </row>
    <row r="83">
      <c r="A83" s="4" t="inlineStr">
        <is>
          <t>C000136710 | Pakist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8</v>
      </c>
    </row>
    <row r="86">
      <c r="A86" s="4" t="inlineStr">
        <is>
          <t>C000136710 | Zamb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9</v>
      </c>
    </row>
    <row r="89">
      <c r="A89" s="4" t="inlineStr">
        <is>
          <t>C000136710 | United Sta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8</v>
      </c>
    </row>
    <row r="92">
      <c r="A92" s="4" t="inlineStr">
        <is>
          <t>C000136710 | AssetForeign Sovereign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793</v>
      </c>
    </row>
    <row r="95">
      <c r="A95" s="4" t="inlineStr">
        <is>
          <t>C000136710 | AssetCredit-linked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1</v>
      </c>
    </row>
    <row r="98">
      <c r="A98" s="4" t="inlineStr">
        <is>
          <t>C000136710 | AssetCorporate Oblig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7</v>
      </c>
    </row>
    <row r="101">
      <c r="A101" s="4" t="inlineStr">
        <is>
          <t>C000136710 | AssetForeign Corporate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000136711 | Mozambique International Bonds_9.00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7</v>
      </c>
    </row>
    <row r="107">
      <c r="A107" s="4" t="inlineStr">
        <is>
          <t>C000136711 | Uruguay Government International Bonds_3.87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8</v>
      </c>
    </row>
    <row r="110">
      <c r="A110" s="4" t="inlineStr">
        <is>
          <t>C000136711 | Argentina Republic Government International Bonds_4.12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6</v>
      </c>
    </row>
    <row r="113">
      <c r="A113" s="4" t="inlineStr">
        <is>
          <t>C000136711 | Republic of Cameroon International Bonds_5.95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5</v>
      </c>
    </row>
    <row r="116">
      <c r="A116" s="4" t="inlineStr">
        <is>
          <t>C000136711 | Iraq International Bonds_5.80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4</v>
      </c>
    </row>
    <row r="119">
      <c r="A119" s="4" t="inlineStr">
        <is>
          <t>C000136711 | Ecuador Government International Bonds_5.50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4</v>
      </c>
    </row>
    <row r="122">
      <c r="A122" s="4" t="inlineStr">
        <is>
          <t>C000136711 | Development Bank of Mongolia (Issuer Zambezi BV)_14.00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4</v>
      </c>
    </row>
    <row r="125">
      <c r="A125" s="4" t="inlineStr">
        <is>
          <t>C000136711 | Republic of Uzbekistan International Bonds_16.25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4</v>
      </c>
    </row>
    <row r="128">
      <c r="A128" s="4" t="inlineStr">
        <is>
          <t>C000136711 | Gabon Government International Bonds_6.62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3</v>
      </c>
    </row>
    <row r="131">
      <c r="A131" s="4" t="inlineStr">
        <is>
          <t>C000136711 | Ghana Government International Bonds_8.125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2</v>
      </c>
    </row>
    <row r="134">
      <c r="A134" s="4" t="inlineStr">
        <is>
          <t>C000136711 | Ivory Coast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8</v>
      </c>
    </row>
    <row r="137">
      <c r="A137" s="4" t="inlineStr">
        <is>
          <t>C000136711 | IndustryMin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C000136711 | IndustryTelecommunic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000136711 | IndustryInsu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4</v>
      </c>
    </row>
    <row r="146">
      <c r="A146" s="4" t="inlineStr">
        <is>
          <t>C000136711 | IndustryEngineering &amp; Construc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6</v>
      </c>
    </row>
    <row r="149">
      <c r="A149" s="4" t="inlineStr">
        <is>
          <t>C000136711 | IndustryHolding Companies - Diversifie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</row>
    <row r="152">
      <c r="A152" s="4" t="inlineStr">
        <is>
          <t>C000136711 | IndustryOil &amp; Ga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999999999999999</v>
      </c>
    </row>
    <row r="155">
      <c r="A155" s="4" t="inlineStr">
        <is>
          <t>C000136711 | IndustryDiversified Financial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7</v>
      </c>
    </row>
    <row r="158">
      <c r="A158" s="4" t="inlineStr">
        <is>
          <t>C000136711 | IndustryInvestment Compan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8</v>
      </c>
    </row>
    <row r="161">
      <c r="A161" s="4" t="inlineStr">
        <is>
          <t>C000136711 | IndustryBank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7000000000000001</v>
      </c>
    </row>
    <row r="164">
      <c r="A164" s="4" t="inlineStr">
        <is>
          <t>C000136711 | IndustryForeign Sovereign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793</v>
      </c>
    </row>
    <row r="167">
      <c r="A167" s="4" t="inlineStr">
        <is>
          <t>C000136711 | Kazakhst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9</v>
      </c>
    </row>
    <row r="170">
      <c r="A170" s="4" t="inlineStr">
        <is>
          <t>C000136711 | Dominican Republic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9</v>
      </c>
    </row>
    <row r="173">
      <c r="A173" s="4" t="inlineStr">
        <is>
          <t>C000136711 | Niger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4</v>
      </c>
    </row>
    <row r="176">
      <c r="A176" s="4" t="inlineStr">
        <is>
          <t>C000136711 | Keny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3</v>
      </c>
    </row>
    <row r="179">
      <c r="A179" s="4" t="inlineStr">
        <is>
          <t>C000136711 | Angol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7</v>
      </c>
    </row>
    <row r="182">
      <c r="A182" s="4" t="inlineStr">
        <is>
          <t>C000136711 | Mozambiqu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8</v>
      </c>
    </row>
    <row r="185">
      <c r="A185" s="4" t="inlineStr">
        <is>
          <t>C000136711 | Pakist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8</v>
      </c>
    </row>
    <row r="188">
      <c r="A188" s="4" t="inlineStr">
        <is>
          <t>C000136711 | Zamb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9</v>
      </c>
    </row>
    <row r="191">
      <c r="A191" s="4" t="inlineStr">
        <is>
          <t>C000136711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68</v>
      </c>
    </row>
    <row r="194">
      <c r="A194" s="4" t="inlineStr">
        <is>
          <t>C000136711 | AssetForeign Sovereign Oblig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793</v>
      </c>
    </row>
    <row r="197">
      <c r="A197" s="4" t="inlineStr">
        <is>
          <t>C000136711 | AssetCredit-linked Not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01</v>
      </c>
    </row>
    <row r="200">
      <c r="A200" s="4" t="inlineStr">
        <is>
          <t>C000136711 | AssetCorporate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</v>
      </c>
    </row>
    <row r="203">
      <c r="A203" s="4" t="inlineStr">
        <is>
          <t>C000136711 | AssetForeign Corporate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9</v>
      </c>
    </row>
    <row r="206">
      <c r="A206" s="4" t="inlineStr">
        <is>
          <t>C000136713 | Mozambique International Bonds_9.00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7</v>
      </c>
    </row>
    <row r="209">
      <c r="A209" s="4" t="inlineStr">
        <is>
          <t>C000136713 | Uruguay Government International Bonds_3.87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8</v>
      </c>
    </row>
    <row r="212">
      <c r="A212" s="4" t="inlineStr">
        <is>
          <t>C000136713 | Argentina Republic Government International Bonds_4.125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6</v>
      </c>
    </row>
    <row r="215">
      <c r="A215" s="4" t="inlineStr">
        <is>
          <t>C000136713 | Republic of Cameroon International Bonds_5.95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5</v>
      </c>
    </row>
    <row r="218">
      <c r="A218" s="4" t="inlineStr">
        <is>
          <t>C000136713 | Iraq International Bonds_5.80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4</v>
      </c>
    </row>
    <row r="221">
      <c r="A221" s="4" t="inlineStr">
        <is>
          <t>C000136713 | Ecuador Government International Bonds_5.50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4</v>
      </c>
    </row>
    <row r="224">
      <c r="A224" s="4" t="inlineStr">
        <is>
          <t>C000136713 | Development Bank of Mongolia (Issuer Zambezi BV)_14.00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4</v>
      </c>
    </row>
    <row r="227">
      <c r="A227" s="4" t="inlineStr">
        <is>
          <t>C000136713 | Republic of Uzbekistan International Bonds_16.25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4</v>
      </c>
    </row>
    <row r="230">
      <c r="A230" s="4" t="inlineStr">
        <is>
          <t>C000136713 | Gabon Government International Bonds_6.625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3</v>
      </c>
    </row>
    <row r="233">
      <c r="A233" s="4" t="inlineStr">
        <is>
          <t>C000136713 | Ghana Government International Bonds_8.125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2</v>
      </c>
    </row>
    <row r="236">
      <c r="A236" s="4" t="inlineStr">
        <is>
          <t>C000136713 | Ivory Coast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8</v>
      </c>
    </row>
    <row r="239">
      <c r="A239" s="4" t="inlineStr">
        <is>
          <t>C000136713 | IndustryMining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2</v>
      </c>
    </row>
    <row r="242">
      <c r="A242" s="4" t="inlineStr">
        <is>
          <t>C000136713 | IndustryTelecommunic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3</v>
      </c>
    </row>
    <row r="245">
      <c r="A245" s="4" t="inlineStr">
        <is>
          <t>C000136713 | IndustryInsu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4</v>
      </c>
    </row>
    <row r="248">
      <c r="A248" s="4" t="inlineStr">
        <is>
          <t>C000136713 | IndustryEngineering &amp; Construc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6</v>
      </c>
    </row>
    <row r="251">
      <c r="A251" s="4" t="inlineStr">
        <is>
          <t>C000136713 | IndustryHolding Companies - Diversifie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C000136713 | IndustryOil &amp; Ga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999999999999999</v>
      </c>
    </row>
    <row r="257">
      <c r="A257" s="4" t="inlineStr">
        <is>
          <t>C000136713 | IndustryDiversified Financial Servic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7</v>
      </c>
    </row>
    <row r="260">
      <c r="A260" s="4" t="inlineStr">
        <is>
          <t>C000136713 | IndustryInvestment Compan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8</v>
      </c>
    </row>
    <row r="263">
      <c r="A263" s="4" t="inlineStr">
        <is>
          <t>C000136713 | IndustryBank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7000000000000001</v>
      </c>
    </row>
    <row r="266">
      <c r="A266" s="4" t="inlineStr">
        <is>
          <t>C000136713 | IndustryForeign Sovereign Oblig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793</v>
      </c>
    </row>
    <row r="269">
      <c r="A269" s="4" t="inlineStr">
        <is>
          <t>C000136713 | Kazakhsta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9</v>
      </c>
    </row>
    <row r="272">
      <c r="A272" s="4" t="inlineStr">
        <is>
          <t>C000136713 | Dominican Republic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9</v>
      </c>
    </row>
    <row r="275">
      <c r="A275" s="4" t="inlineStr">
        <is>
          <t>C000136713 | Niger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4</v>
      </c>
    </row>
    <row r="278">
      <c r="A278" s="4" t="inlineStr">
        <is>
          <t>C000136713 | Keny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43</v>
      </c>
    </row>
    <row r="281">
      <c r="A281" s="4" t="inlineStr">
        <is>
          <t>C000136713 | Angol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7</v>
      </c>
    </row>
    <row r="284">
      <c r="A284" s="4" t="inlineStr">
        <is>
          <t>C000136713 | Mozambiqu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8</v>
      </c>
    </row>
    <row r="287">
      <c r="A287" s="4" t="inlineStr">
        <is>
          <t>C000136713 | Pakist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8</v>
      </c>
    </row>
    <row r="290">
      <c r="A290" s="4" t="inlineStr">
        <is>
          <t>C000136713 | Zamb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9</v>
      </c>
    </row>
    <row r="293">
      <c r="A293" s="4" t="inlineStr">
        <is>
          <t>C000136713 | United Stat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8</v>
      </c>
    </row>
    <row r="296">
      <c r="A296" s="4" t="inlineStr">
        <is>
          <t>C000136713 | AssetForeign Sovereign Obligatio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793</v>
      </c>
    </row>
    <row r="299">
      <c r="A299" s="4" t="inlineStr">
        <is>
          <t>C000136713 | AssetCredit-linked Not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1</v>
      </c>
    </row>
    <row r="302">
      <c r="A302" s="4" t="inlineStr">
        <is>
          <t>C000136713 | AssetCorporate Oblig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7</v>
      </c>
    </row>
    <row r="305">
      <c r="A305" s="4" t="inlineStr">
        <is>
          <t>C000136713 | AssetForeign Corporate Oblig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9</v>
      </c>
    </row>
    <row r="308">
      <c r="A308" s="4" t="inlineStr">
        <is>
          <t>C000136712 | Mozambique International Bonds_9.00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7</v>
      </c>
    </row>
    <row r="311">
      <c r="A311" s="4" t="inlineStr">
        <is>
          <t>C000136712 | Uruguay Government International Bonds_3.875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8</v>
      </c>
    </row>
    <row r="314">
      <c r="A314" s="4" t="inlineStr">
        <is>
          <t>C000136712 | Argentina Republic Government International Bonds_4.125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6</v>
      </c>
    </row>
    <row r="317">
      <c r="A317" s="4" t="inlineStr">
        <is>
          <t>C000136712 | Republic of Cameroon International Bonds_5.95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5</v>
      </c>
    </row>
    <row r="320">
      <c r="A320" s="4" t="inlineStr">
        <is>
          <t>C000136712 | Iraq International Bonds_5.800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4</v>
      </c>
    </row>
    <row r="323">
      <c r="A323" s="4" t="inlineStr">
        <is>
          <t>C000136712 | Ecuador Government International Bonds_5.50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4</v>
      </c>
    </row>
    <row r="326">
      <c r="A326" s="4" t="inlineStr">
        <is>
          <t>C000136712 | Development Bank of Mongolia (Issuer Zambezi BV)_14.000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4</v>
      </c>
    </row>
    <row r="329">
      <c r="A329" s="4" t="inlineStr">
        <is>
          <t>C000136712 | Republic of Uzbekistan International Bonds_16.25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4</v>
      </c>
    </row>
    <row r="332">
      <c r="A332" s="4" t="inlineStr">
        <is>
          <t>C000136712 | Gabon Government International Bonds_6.625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3</v>
      </c>
    </row>
    <row r="335">
      <c r="A335" s="4" t="inlineStr">
        <is>
          <t>C000136712 | Ghana Government International Bonds_8.125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2</v>
      </c>
    </row>
    <row r="338">
      <c r="A338" s="4" t="inlineStr">
        <is>
          <t>C000136712 | Ivory Coast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38</v>
      </c>
    </row>
    <row r="341">
      <c r="A341" s="4" t="inlineStr">
        <is>
          <t>C000136712 | IndustryMini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2</v>
      </c>
    </row>
    <row r="344">
      <c r="A344" s="4" t="inlineStr">
        <is>
          <t>C000136712 | IndustryTelecommunication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3</v>
      </c>
    </row>
    <row r="347">
      <c r="A347" s="4" t="inlineStr">
        <is>
          <t>C000136712 | IndustryInsuranc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</v>
      </c>
    </row>
    <row r="350">
      <c r="A350" s="4" t="inlineStr">
        <is>
          <t>C000136712 | IndustryEngineering &amp; Constructio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6</v>
      </c>
    </row>
    <row r="353">
      <c r="A353" s="4" t="inlineStr">
        <is>
          <t>C000136712 | IndustryHolding Companies - Diversifie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</v>
      </c>
    </row>
    <row r="356">
      <c r="A356" s="4" t="inlineStr">
        <is>
          <t>C000136712 | IndustryOil &amp; Ga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999999999999999</v>
      </c>
    </row>
    <row r="359">
      <c r="A359" s="4" t="inlineStr">
        <is>
          <t>C000136712 | IndustryDiversified Financial Servic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7</v>
      </c>
    </row>
    <row r="362">
      <c r="A362" s="4" t="inlineStr">
        <is>
          <t>C000136712 | IndustryInvestment Compan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8</v>
      </c>
    </row>
    <row r="365">
      <c r="A365" s="4" t="inlineStr">
        <is>
          <t>C000136712 | IndustryBank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7000000000000001</v>
      </c>
    </row>
    <row r="368">
      <c r="A368" s="4" t="inlineStr">
        <is>
          <t>C000136712 | IndustryForeign Sovereign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793</v>
      </c>
    </row>
    <row r="371">
      <c r="A371" s="4" t="inlineStr">
        <is>
          <t>C000136712 | Kazakhsta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9</v>
      </c>
    </row>
    <row r="374">
      <c r="A374" s="4" t="inlineStr">
        <is>
          <t>C000136712 | Dominican Republic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9</v>
      </c>
    </row>
    <row r="377">
      <c r="A377" s="4" t="inlineStr">
        <is>
          <t>C000136712 | Niger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04</v>
      </c>
    </row>
    <row r="380">
      <c r="A380" s="4" t="inlineStr">
        <is>
          <t>C000136712 | Keny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3</v>
      </c>
    </row>
    <row r="383">
      <c r="A383" s="4" t="inlineStr">
        <is>
          <t>C000136712 | Angol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7</v>
      </c>
    </row>
    <row r="386">
      <c r="A386" s="4" t="inlineStr">
        <is>
          <t>C000136712 | Mozambiqu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8</v>
      </c>
    </row>
    <row r="389">
      <c r="A389" s="4" t="inlineStr">
        <is>
          <t>C000136712 | Pakista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48</v>
      </c>
    </row>
    <row r="392">
      <c r="A392" s="4" t="inlineStr">
        <is>
          <t>C000136712 | Zambi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49</v>
      </c>
    </row>
    <row r="395">
      <c r="A395" s="4" t="inlineStr">
        <is>
          <t>C000136712 | United Stat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68</v>
      </c>
    </row>
    <row r="398">
      <c r="A398" s="4" t="inlineStr">
        <is>
          <t>C000136712 | AssetForeign Sovereign Obligation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793</v>
      </c>
    </row>
    <row r="401">
      <c r="A401" s="4" t="inlineStr">
        <is>
          <t>C000136712 | AssetCredit-linked Not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1</v>
      </c>
    </row>
    <row r="404">
      <c r="A404" s="4" t="inlineStr">
        <is>
          <t>C000136712 | AssetCorporate Obligation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7</v>
      </c>
    </row>
    <row r="407">
      <c r="A407" s="4" t="inlineStr">
        <is>
          <t>C000136712 | AssetForeign Corporate Obligation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9</v>
      </c>
    </row>
    <row r="410">
      <c r="A410" s="4" t="inlineStr">
        <is>
          <t>C000136714 | Mozambique International Bonds_9.000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7</v>
      </c>
    </row>
    <row r="413">
      <c r="A413" s="4" t="inlineStr">
        <is>
          <t>C000136714 | Uruguay Government International Bonds_3.875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8</v>
      </c>
    </row>
    <row r="416">
      <c r="A416" s="4" t="inlineStr">
        <is>
          <t>C000136714 | Argentina Republic Government International Bonds_4.125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6</v>
      </c>
    </row>
    <row r="419">
      <c r="A419" s="4" t="inlineStr">
        <is>
          <t>C000136714 | Republic of Cameroon International Bonds_5.950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5</v>
      </c>
    </row>
    <row r="422">
      <c r="A422" s="4" t="inlineStr">
        <is>
          <t>C000136714 | Iraq International Bonds_5.800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4</v>
      </c>
    </row>
    <row r="425">
      <c r="A425" s="4" t="inlineStr">
        <is>
          <t>C000136714 | Ecuador Government International Bonds_5.500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4</v>
      </c>
    </row>
    <row r="428">
      <c r="A428" s="4" t="inlineStr">
        <is>
          <t>C000136714 | Development Bank of Mongolia (Issuer Zambezi BV)_14.000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4</v>
      </c>
    </row>
    <row r="431">
      <c r="A431" s="4" t="inlineStr">
        <is>
          <t>C000136714 | Republic of Uzbekistan International Bonds_16.25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4</v>
      </c>
    </row>
    <row r="434">
      <c r="A434" s="4" t="inlineStr">
        <is>
          <t>C000136714 | Gabon Government International Bonds_6.625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3</v>
      </c>
    </row>
    <row r="437">
      <c r="A437" s="4" t="inlineStr">
        <is>
          <t>C000136714 | Ghana Government International Bonds_8.125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2</v>
      </c>
    </row>
    <row r="440">
      <c r="A440" s="4" t="inlineStr">
        <is>
          <t>C000136714 | Ivory Coast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38</v>
      </c>
    </row>
    <row r="443">
      <c r="A443" s="4" t="inlineStr">
        <is>
          <t>C000136714 | IndustryMining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2</v>
      </c>
    </row>
    <row r="446">
      <c r="A446" s="4" t="inlineStr">
        <is>
          <t>C000136714 | IndustryTelecommunication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3</v>
      </c>
    </row>
    <row r="449">
      <c r="A449" s="4" t="inlineStr">
        <is>
          <t>C000136714 | IndustryInsur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4</v>
      </c>
    </row>
    <row r="452">
      <c r="A452" s="4" t="inlineStr">
        <is>
          <t>C000136714 | IndustryEngineering &amp; Constructio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6</v>
      </c>
    </row>
    <row r="455">
      <c r="A455" s="4" t="inlineStr">
        <is>
          <t>C000136714 | IndustryHolding Companies - Diversified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8</v>
      </c>
    </row>
    <row r="458">
      <c r="A458" s="4" t="inlineStr">
        <is>
          <t>C000136714 | IndustryOil &amp; Ga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8999999999999999</v>
      </c>
    </row>
    <row r="461">
      <c r="A461" s="4" t="inlineStr">
        <is>
          <t>C000136714 | IndustryDiversified Financial Servic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7</v>
      </c>
    </row>
    <row r="464">
      <c r="A464" s="4" t="inlineStr">
        <is>
          <t>C000136714 | IndustryInvestment Compani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58</v>
      </c>
    </row>
    <row r="467">
      <c r="A467" s="4" t="inlineStr">
        <is>
          <t>C000136714 | IndustryBank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7000000000000001</v>
      </c>
    </row>
    <row r="470">
      <c r="A470" s="4" t="inlineStr">
        <is>
          <t>C000136714 | IndustryForeign Sovereign Obligation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793</v>
      </c>
    </row>
    <row r="473">
      <c r="A473" s="4" t="inlineStr">
        <is>
          <t>C000136714 | Kazakhsta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9</v>
      </c>
    </row>
    <row r="476">
      <c r="A476" s="4" t="inlineStr">
        <is>
          <t>C000136714 | Dominican Republic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9</v>
      </c>
    </row>
    <row r="479">
      <c r="A479" s="4" t="inlineStr">
        <is>
          <t>C000136714 | Nigeri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4</v>
      </c>
    </row>
    <row r="482">
      <c r="A482" s="4" t="inlineStr">
        <is>
          <t>C000136714 | Keny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43</v>
      </c>
    </row>
    <row r="485">
      <c r="A485" s="4" t="inlineStr">
        <is>
          <t>C000136714 | Angol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47</v>
      </c>
    </row>
    <row r="488">
      <c r="A488" s="4" t="inlineStr">
        <is>
          <t>C000136714 | Mozambiqu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48</v>
      </c>
    </row>
    <row r="491">
      <c r="A491" s="4" t="inlineStr">
        <is>
          <t>C000136714 | Pakista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8</v>
      </c>
    </row>
    <row r="494">
      <c r="A494" s="4" t="inlineStr">
        <is>
          <t>C000136714 | Zamb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9</v>
      </c>
    </row>
    <row r="497">
      <c r="A497" s="4" t="inlineStr">
        <is>
          <t>C000136714 | United Stat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68</v>
      </c>
    </row>
    <row r="500">
      <c r="A500" s="4" t="inlineStr">
        <is>
          <t>C000136714 | AssetForeign Sovereign Obligation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793</v>
      </c>
    </row>
    <row r="503">
      <c r="A503" s="4" t="inlineStr">
        <is>
          <t>C000136714 | AssetCredit-linked Not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01</v>
      </c>
    </row>
    <row r="506">
      <c r="A506" s="4" t="inlineStr">
        <is>
          <t>C000136714 | AssetCorporate Obligation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7</v>
      </c>
    </row>
    <row r="509">
      <c r="A509" s="4" t="inlineStr">
        <is>
          <t>C000136714 | AssetForeign Corporate Obligation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9</v>
      </c>
    </row>
    <row r="512">
      <c r="A512" s="4" t="inlineStr">
        <is>
          <t>C000221417 | U.S. Treasury Bonds_3.375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51</v>
      </c>
    </row>
    <row r="515">
      <c r="A515" s="4" t="inlineStr">
        <is>
          <t>C000221417 | U.S. Treasury Notes_2.875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7</v>
      </c>
    </row>
    <row r="518">
      <c r="A518" s="4" t="inlineStr">
        <is>
          <t>C000221417 | U.S. Treasury Bonds_1.750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27</v>
      </c>
    </row>
    <row r="521">
      <c r="A521" s="4" t="inlineStr">
        <is>
          <t>C000221417 | U.S. Treasury Notes_2.375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24</v>
      </c>
    </row>
    <row r="524">
      <c r="A524" s="4" t="inlineStr">
        <is>
          <t>C000221417 | U.S. Treasury Notes_3.50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1</v>
      </c>
    </row>
    <row r="527">
      <c r="A527" s="4" t="inlineStr">
        <is>
          <t>C000221417 | U.S. Treasury Bonds_3.875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2</v>
      </c>
    </row>
    <row r="530">
      <c r="A530" s="4" t="inlineStr">
        <is>
          <t>C000221417 | U.S. Treasury Notes_4.12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2</v>
      </c>
    </row>
    <row r="533">
      <c r="A533" s="4" t="inlineStr">
        <is>
          <t>C000221417 | U.S. Treasury Notes_4.50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7</v>
      </c>
    </row>
    <row r="536">
      <c r="A536" s="4" t="inlineStr">
        <is>
          <t>C000221417 | U.S. Treasury Notes_4.37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5</v>
      </c>
    </row>
    <row r="539">
      <c r="A539" s="4" t="inlineStr">
        <is>
          <t>C000221417 | Finance of America Structured Securities Trust_6.500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1</v>
      </c>
    </row>
    <row r="542">
      <c r="A542" s="4" t="inlineStr">
        <is>
          <t>C000221417 | IndustryInsuranc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3</v>
      </c>
    </row>
    <row r="545">
      <c r="A545" s="4" t="inlineStr">
        <is>
          <t>C000221417 | IndustryOil &amp; Ga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7</v>
      </c>
    </row>
    <row r="548">
      <c r="A548" s="4" t="inlineStr">
        <is>
          <t>C000221417 | IndustryDiversified Financial Servic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65</v>
      </c>
    </row>
    <row r="551">
      <c r="A551" s="4" t="inlineStr">
        <is>
          <t>C000221417 | IndustryBank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900000000000001</v>
      </c>
    </row>
    <row r="554">
      <c r="A554" s="4" t="inlineStr">
        <is>
          <t>C000221417 | IndustryAirlin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7</v>
      </c>
    </row>
    <row r="557">
      <c r="A557" s="4" t="inlineStr">
        <is>
          <t>C000221417 | IndustryCommercial Servic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8</v>
      </c>
    </row>
    <row r="560">
      <c r="A560" s="4" t="inlineStr">
        <is>
          <t>C000221417 | IndustryMedi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8999999999999999</v>
      </c>
    </row>
    <row r="563">
      <c r="A563" s="4" t="inlineStr">
        <is>
          <t>C000221417 | IndustryPipelin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2</v>
      </c>
    </row>
    <row r="566">
      <c r="A566" s="4" t="inlineStr">
        <is>
          <t>C000221417 | IndustryREIT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6</v>
      </c>
    </row>
    <row r="569">
      <c r="A569" s="4" t="inlineStr">
        <is>
          <t>C000221417 | IndustryElectric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3</v>
      </c>
    </row>
    <row r="572">
      <c r="A572" s="4" t="inlineStr">
        <is>
          <t>C000221417 | United Stat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96</v>
      </c>
    </row>
    <row r="575">
      <c r="A575" s="4" t="inlineStr">
        <is>
          <t>C000221417 | German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2</v>
      </c>
    </row>
    <row r="578">
      <c r="A578" s="4" t="inlineStr">
        <is>
          <t>C000221417 | Australi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03</v>
      </c>
    </row>
    <row r="581">
      <c r="A581" s="4" t="inlineStr">
        <is>
          <t>C000221417 | Franc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04</v>
      </c>
    </row>
    <row r="584">
      <c r="A584" s="4" t="inlineStr">
        <is>
          <t>C000221417 | Irelan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07</v>
      </c>
    </row>
    <row r="587">
      <c r="A587" s="4" t="inlineStr">
        <is>
          <t>C000221417 | United Kingdom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08</v>
      </c>
    </row>
    <row r="590">
      <c r="A590" s="4" t="inlineStr">
        <is>
          <t>C000221417 | Canad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6</v>
      </c>
    </row>
    <row r="593">
      <c r="A593" s="4" t="inlineStr">
        <is>
          <t>C000221417 | AssetCorporate Obligation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297</v>
      </c>
    </row>
    <row r="596">
      <c r="A596" s="4" t="inlineStr">
        <is>
          <t>C000221417 | AssetForeign Corporate Obligation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4</v>
      </c>
    </row>
    <row r="599">
      <c r="A599" s="4" t="inlineStr">
        <is>
          <t>C000221417 | AssetU.s. Treasury Obligation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63</v>
      </c>
    </row>
    <row r="602">
      <c r="A602" s="4" t="inlineStr">
        <is>
          <t>C000221417 | AssetU.s. Agency Mortgage-backed Obligation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1</v>
      </c>
    </row>
    <row r="605">
      <c r="A605" s="4" t="inlineStr">
        <is>
          <t>C000221417 | AssetCollateralized Mortgage Obligation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1</v>
      </c>
    </row>
    <row r="608">
      <c r="A608" s="4" t="inlineStr">
        <is>
          <t>C000221417 | AssetAsset-backed Obligation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98</v>
      </c>
    </row>
    <row r="611">
      <c r="A611" s="4" t="inlineStr">
        <is>
          <t>C000221417 | AssetCommercial Mortgage-backed Obligation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8</v>
      </c>
    </row>
    <row r="614">
      <c r="A614" s="4" t="inlineStr">
        <is>
          <t>C000221417 | AssetMunicipal Obligation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4</v>
      </c>
    </row>
    <row r="617">
      <c r="A617" s="4" t="inlineStr">
        <is>
          <t>C000221418 | U.S. Treasury Bonds_3.37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51</v>
      </c>
    </row>
    <row r="620">
      <c r="A620" s="4" t="inlineStr">
        <is>
          <t>C000221418 | U.S. Treasury Notes_2.875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7</v>
      </c>
    </row>
    <row r="623">
      <c r="A623" s="4" t="inlineStr">
        <is>
          <t>C000221418 | U.S. Treasury Bonds_1.750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7</v>
      </c>
    </row>
    <row r="626">
      <c r="A626" s="4" t="inlineStr">
        <is>
          <t>C000221418 | U.S. Treasury Notes_2.37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24</v>
      </c>
    </row>
    <row r="629">
      <c r="A629" s="4" t="inlineStr">
        <is>
          <t>C000221418 | U.S. Treasury Notes_3.50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21</v>
      </c>
    </row>
    <row r="632">
      <c r="A632" s="4" t="inlineStr">
        <is>
          <t>C000221418 | U.S. Treasury Bonds_3.875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2</v>
      </c>
    </row>
    <row r="635">
      <c r="A635" s="4" t="inlineStr">
        <is>
          <t>C000221418 | U.S. Treasury Notes_4.12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2</v>
      </c>
    </row>
    <row r="638">
      <c r="A638" s="4" t="inlineStr">
        <is>
          <t>C000221418 | U.S. Treasury Notes_4.50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7</v>
      </c>
    </row>
    <row r="641">
      <c r="A641" s="4" t="inlineStr">
        <is>
          <t>C000221418 | U.S. Treasury Notes_4.37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5</v>
      </c>
    </row>
    <row r="644">
      <c r="A644" s="4" t="inlineStr">
        <is>
          <t>C000221418 | Finance of America Structured Securities Trust_6.50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1</v>
      </c>
    </row>
    <row r="647">
      <c r="A647" s="4" t="inlineStr">
        <is>
          <t>C000221418 | IndustryInsuranc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3</v>
      </c>
    </row>
    <row r="650">
      <c r="A650" s="4" t="inlineStr">
        <is>
          <t>C000221418 | IndustryOil &amp; Ga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7</v>
      </c>
    </row>
    <row r="653">
      <c r="A653" s="4" t="inlineStr">
        <is>
          <t>C000221418 | IndustryDiversified Financial Servic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65</v>
      </c>
    </row>
    <row r="656">
      <c r="A656" s="4" t="inlineStr">
        <is>
          <t>C000221418 | IndustryBank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6900000000000001</v>
      </c>
    </row>
    <row r="659">
      <c r="A659" s="4" t="inlineStr">
        <is>
          <t>C000221418 | IndustryAirlin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7</v>
      </c>
    </row>
    <row r="662">
      <c r="A662" s="4" t="inlineStr">
        <is>
          <t>C000221418 | IndustryCommercial Servic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8</v>
      </c>
    </row>
    <row r="665">
      <c r="A665" s="4" t="inlineStr">
        <is>
          <t>C000221418 | IndustryMedia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8999999999999999</v>
      </c>
    </row>
    <row r="668">
      <c r="A668" s="4" t="inlineStr">
        <is>
          <t>C000221418 | IndustryPipelin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2</v>
      </c>
    </row>
    <row r="671">
      <c r="A671" s="4" t="inlineStr">
        <is>
          <t>C000221418 | IndustryREIT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6</v>
      </c>
    </row>
    <row r="674">
      <c r="A674" s="4" t="inlineStr">
        <is>
          <t>C000221418 | IndustryElectric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3</v>
      </c>
    </row>
    <row r="677">
      <c r="A677" s="4" t="inlineStr">
        <is>
          <t>C000221418 | United Stat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96</v>
      </c>
    </row>
    <row r="680">
      <c r="A680" s="4" t="inlineStr">
        <is>
          <t>C000221418 | Germany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02</v>
      </c>
    </row>
    <row r="683">
      <c r="A683" s="4" t="inlineStr">
        <is>
          <t>C000221418 | Australia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03</v>
      </c>
    </row>
    <row r="686">
      <c r="A686" s="4" t="inlineStr">
        <is>
          <t>C000221418 | Franc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04</v>
      </c>
    </row>
    <row r="689">
      <c r="A689" s="4" t="inlineStr">
        <is>
          <t>C000221418 | Ireland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7</v>
      </c>
    </row>
    <row r="692">
      <c r="A692" s="4" t="inlineStr">
        <is>
          <t>C000221418 | United Kingdom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08</v>
      </c>
    </row>
    <row r="695">
      <c r="A695" s="4" t="inlineStr">
        <is>
          <t>C000221418 | Canad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16</v>
      </c>
    </row>
    <row r="698">
      <c r="A698" s="4" t="inlineStr">
        <is>
          <t>C000221418 | AssetCorporate Obligation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297</v>
      </c>
    </row>
    <row r="701">
      <c r="A701" s="4" t="inlineStr">
        <is>
          <t>C000221418 | AssetForeign Corporate Obligation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4</v>
      </c>
    </row>
    <row r="704">
      <c r="A704" s="4" t="inlineStr">
        <is>
          <t>C000221418 | AssetU.s. Treasury Obligation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263</v>
      </c>
    </row>
    <row r="707">
      <c r="A707" s="4" t="inlineStr">
        <is>
          <t>C000221418 | AssetU.s. Agency Mortgage-backed Obligation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1</v>
      </c>
    </row>
    <row r="710">
      <c r="A710" s="4" t="inlineStr">
        <is>
          <t>C000221418 | AssetCollateralized Mortgage Obligation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1</v>
      </c>
    </row>
    <row r="713">
      <c r="A713" s="4" t="inlineStr">
        <is>
          <t>C000221418 | AssetAsset-backed Obligation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98</v>
      </c>
    </row>
    <row r="716">
      <c r="A716" s="4" t="inlineStr">
        <is>
          <t>C000221418 | AssetCommercial Mortgage-backed Obligation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8</v>
      </c>
    </row>
    <row r="719">
      <c r="A719" s="4" t="inlineStr">
        <is>
          <t>C000221418 | AssetMunicipal Obligation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4</v>
      </c>
    </row>
    <row r="722">
      <c r="A722" s="4" t="inlineStr">
        <is>
          <t>C000221415 | U.S. Treasury Bonds_3.375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51</v>
      </c>
    </row>
    <row r="725">
      <c r="A725" s="4" t="inlineStr">
        <is>
          <t>C000221415 | U.S. Treasury Notes_2.875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47</v>
      </c>
    </row>
    <row r="728">
      <c r="A728" s="4" t="inlineStr">
        <is>
          <t>C000221415 | U.S. Treasury Bonds_1.750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27</v>
      </c>
    </row>
    <row r="731">
      <c r="A731" s="4" t="inlineStr">
        <is>
          <t>C000221415 | U.S. Treasury Notes_2.375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24</v>
      </c>
    </row>
    <row r="734">
      <c r="A734" s="4" t="inlineStr">
        <is>
          <t>C000221415 | U.S. Treasury Notes_3.500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1</v>
      </c>
    </row>
    <row r="737">
      <c r="A737" s="4" t="inlineStr">
        <is>
          <t>C000221415 | U.S. Treasury Bonds_3.875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8" t="n">
        <v>0.02</v>
      </c>
    </row>
    <row r="740">
      <c r="A740" s="4" t="inlineStr">
        <is>
          <t>C000221415 | U.S. Treasury Notes_4.125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0.02</v>
      </c>
    </row>
    <row r="743">
      <c r="A743" s="4" t="inlineStr">
        <is>
          <t>C000221415 | U.S. Treasury Notes_4.500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7</v>
      </c>
    </row>
    <row r="746">
      <c r="A746" s="4" t="inlineStr">
        <is>
          <t>C000221415 | U.S. Treasury Notes_4.375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15</v>
      </c>
    </row>
    <row r="749">
      <c r="A749" s="4" t="inlineStr">
        <is>
          <t>C000221415 | Finance of America Structured Securities Trust_6.500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1</v>
      </c>
    </row>
    <row r="752">
      <c r="A752" s="4" t="inlineStr">
        <is>
          <t>C000221415 | IndustryInsuranc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3</v>
      </c>
    </row>
    <row r="755">
      <c r="A755" s="4" t="inlineStr">
        <is>
          <t>C000221415 | IndustryOil &amp; Ga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7</v>
      </c>
    </row>
    <row r="758">
      <c r="A758" s="4" t="inlineStr">
        <is>
          <t>C000221415 | IndustryDiversified Financial Servic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65</v>
      </c>
    </row>
    <row r="761">
      <c r="A761" s="4" t="inlineStr">
        <is>
          <t>C000221415 | IndustryBank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900000000000001</v>
      </c>
    </row>
    <row r="764">
      <c r="A764" s="4" t="inlineStr">
        <is>
          <t>C000221415 | IndustryAirlin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7</v>
      </c>
    </row>
    <row r="767">
      <c r="A767" s="4" t="inlineStr">
        <is>
          <t>C000221415 | IndustryCommercial Servic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8</v>
      </c>
    </row>
    <row r="770">
      <c r="A770" s="4" t="inlineStr">
        <is>
          <t>C000221415 | IndustryMedia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8999999999999999</v>
      </c>
    </row>
    <row r="773">
      <c r="A773" s="4" t="inlineStr">
        <is>
          <t>C000221415 | IndustryPipelin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2</v>
      </c>
    </row>
    <row r="776">
      <c r="A776" s="4" t="inlineStr">
        <is>
          <t>C000221415 | IndustryREIT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6</v>
      </c>
    </row>
    <row r="779">
      <c r="A779" s="4" t="inlineStr">
        <is>
          <t>C000221415 | IndustryElectric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33</v>
      </c>
    </row>
    <row r="782">
      <c r="A782" s="4" t="inlineStr">
        <is>
          <t>C000221415 | United Stat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96</v>
      </c>
    </row>
    <row r="785">
      <c r="A785" s="4" t="inlineStr">
        <is>
          <t>C000221415 | German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02</v>
      </c>
    </row>
    <row r="788">
      <c r="A788" s="4" t="inlineStr">
        <is>
          <t>C000221415 | Australi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03</v>
      </c>
    </row>
    <row r="791">
      <c r="A791" s="4" t="inlineStr">
        <is>
          <t>C000221415 | Franc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04</v>
      </c>
    </row>
    <row r="794">
      <c r="A794" s="4" t="inlineStr">
        <is>
          <t>C000221415 | Ireland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07</v>
      </c>
    </row>
    <row r="797">
      <c r="A797" s="4" t="inlineStr">
        <is>
          <t>C000221415 | United Kingdom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8</v>
      </c>
    </row>
    <row r="800">
      <c r="A800" s="4" t="inlineStr">
        <is>
          <t>C000221415 | Canada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6</v>
      </c>
    </row>
    <row r="803">
      <c r="A803" s="4" t="inlineStr">
        <is>
          <t>C000221415 | AssetCorporate Obligation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297</v>
      </c>
    </row>
    <row r="806">
      <c r="A806" s="4" t="inlineStr">
        <is>
          <t>C000221415 | AssetForeign Corporate Obligation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4</v>
      </c>
    </row>
    <row r="809">
      <c r="A809" s="4" t="inlineStr">
        <is>
          <t>C000221415 | AssetU.s. Treasury Obligation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63</v>
      </c>
    </row>
    <row r="812">
      <c r="A812" s="4" t="inlineStr">
        <is>
          <t>C000221415 | AssetU.s. Agency Mortgage-backed Obligation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1</v>
      </c>
    </row>
    <row r="815">
      <c r="A815" s="4" t="inlineStr">
        <is>
          <t>C000221415 | AssetCollateralized Mortgage Obligation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1</v>
      </c>
    </row>
    <row r="818">
      <c r="A818" s="4" t="inlineStr">
        <is>
          <t>C000221415 | AssetAsset-backed Obligation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98</v>
      </c>
    </row>
    <row r="821">
      <c r="A821" s="4" t="inlineStr">
        <is>
          <t>C000221415 | AssetCommercial Mortgage-backed Obligation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68</v>
      </c>
    </row>
    <row r="824">
      <c r="A824" s="4" t="inlineStr">
        <is>
          <t>C000221415 | AssetMunicipal Obligation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4</v>
      </c>
    </row>
    <row r="827">
      <c r="A827" s="4" t="inlineStr">
        <is>
          <t>C000221416 | U.S. Treasury Bonds_3.375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51</v>
      </c>
    </row>
    <row r="830">
      <c r="A830" s="4" t="inlineStr">
        <is>
          <t>C000221416 | U.S. Treasury Notes_2.875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47</v>
      </c>
    </row>
    <row r="833">
      <c r="A833" s="4" t="inlineStr">
        <is>
          <t>C000221416 | U.S. Treasury Bonds_1.750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27</v>
      </c>
    </row>
    <row r="836">
      <c r="A836" s="4" t="inlineStr">
        <is>
          <t>C000221416 | U.S. Treasury Notes_2.375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24</v>
      </c>
    </row>
    <row r="839">
      <c r="A839" s="4" t="inlineStr">
        <is>
          <t>C000221416 | U.S. Treasury Notes_3.500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1</v>
      </c>
    </row>
    <row r="842">
      <c r="A842" s="4" t="inlineStr">
        <is>
          <t>C000221416 | U.S. Treasury Bonds_3.875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8" t="n">
        <v>0.02</v>
      </c>
    </row>
    <row r="845">
      <c r="A845" s="4" t="inlineStr">
        <is>
          <t>C000221416 | U.S. Treasury Notes_4.12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8" t="n">
        <v>0.02</v>
      </c>
    </row>
    <row r="848">
      <c r="A848" s="4" t="inlineStr">
        <is>
          <t>C000221416 | U.S. Treasury Notes_4.500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7</v>
      </c>
    </row>
    <row r="851">
      <c r="A851" s="4" t="inlineStr">
        <is>
          <t>C000221416 | U.S. Treasury Notes_4.375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15</v>
      </c>
    </row>
    <row r="854">
      <c r="A854" s="4" t="inlineStr">
        <is>
          <t>C000221416 | Finance of America Structured Securities Trust_6.500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11</v>
      </c>
    </row>
    <row r="857">
      <c r="A857" s="4" t="inlineStr">
        <is>
          <t>C000221416 | IndustryInsuranc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33</v>
      </c>
    </row>
    <row r="860">
      <c r="A860" s="4" t="inlineStr">
        <is>
          <t>C000221416 | IndustryOil &amp; Ga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7</v>
      </c>
    </row>
    <row r="863">
      <c r="A863" s="4" t="inlineStr">
        <is>
          <t>C000221416 | IndustryDiversified Financial Servic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65</v>
      </c>
    </row>
    <row r="866">
      <c r="A866" s="4" t="inlineStr">
        <is>
          <t>C000221416 | IndustryBank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6900000000000001</v>
      </c>
    </row>
    <row r="869">
      <c r="A869" s="4" t="inlineStr">
        <is>
          <t>C000221416 | IndustryAirlin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7</v>
      </c>
    </row>
    <row r="872">
      <c r="A872" s="4" t="inlineStr">
        <is>
          <t>C000221416 | IndustryCommercial Servic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8</v>
      </c>
    </row>
    <row r="875">
      <c r="A875" s="4" t="inlineStr">
        <is>
          <t>C000221416 | IndustryMedi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8999999999999999</v>
      </c>
    </row>
    <row r="878">
      <c r="A878" s="4" t="inlineStr">
        <is>
          <t>C000221416 | IndustryPipelin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2</v>
      </c>
    </row>
    <row r="881">
      <c r="A881" s="4" t="inlineStr">
        <is>
          <t>C000221416 | IndustryREIT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6</v>
      </c>
    </row>
    <row r="884">
      <c r="A884" s="4" t="inlineStr">
        <is>
          <t>C000221416 | IndustryElectric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3</v>
      </c>
    </row>
    <row r="887">
      <c r="A887" s="4" t="inlineStr">
        <is>
          <t>C000221416 | United State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96</v>
      </c>
    </row>
    <row r="890">
      <c r="A890" s="4" t="inlineStr">
        <is>
          <t>C000221416 | German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2</v>
      </c>
    </row>
    <row r="893">
      <c r="A893" s="4" t="inlineStr">
        <is>
          <t>C000221416 | Australia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03</v>
      </c>
    </row>
    <row r="896">
      <c r="A896" s="4" t="inlineStr">
        <is>
          <t>C000221416 | France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04</v>
      </c>
    </row>
    <row r="899">
      <c r="A899" s="4" t="inlineStr">
        <is>
          <t>C000221416 | Ireland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07</v>
      </c>
    </row>
    <row r="902">
      <c r="A902" s="4" t="inlineStr">
        <is>
          <t>C000221416 | United Kingdom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08</v>
      </c>
    </row>
    <row r="905">
      <c r="A905" s="4" t="inlineStr">
        <is>
          <t>C000221416 | Canada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16</v>
      </c>
    </row>
    <row r="908">
      <c r="A908" s="4" t="inlineStr">
        <is>
          <t>C000221416 | AssetCorporate Obligation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297</v>
      </c>
    </row>
    <row r="911">
      <c r="A911" s="4" t="inlineStr">
        <is>
          <t>C000221416 | AssetForeign Corporate Obligation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4</v>
      </c>
    </row>
    <row r="914">
      <c r="A914" s="4" t="inlineStr">
        <is>
          <t>C000221416 | AssetU.s. Treasury Obligation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63</v>
      </c>
    </row>
    <row r="917">
      <c r="A917" s="4" t="inlineStr">
        <is>
          <t>C000221416 | AssetU.s. Agency Mortgage-backed Obligation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1</v>
      </c>
    </row>
    <row r="920">
      <c r="A920" s="4" t="inlineStr">
        <is>
          <t>C000221416 | AssetCollateralized Mortgage Obligation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1</v>
      </c>
    </row>
    <row r="923">
      <c r="A923" s="4" t="inlineStr">
        <is>
          <t>C000221416 | AssetAsset-backed Obligation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98</v>
      </c>
    </row>
    <row r="926">
      <c r="A926" s="4" t="inlineStr">
        <is>
          <t>C000221416 | AssetCommercial Mortgage-backed Obligation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68</v>
      </c>
    </row>
    <row r="929">
      <c r="A929" s="4" t="inlineStr">
        <is>
          <t>C000221416 | AssetMunicipal Obligation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6:29:40Z</dcterms:created>
  <dcterms:modified xmlns:dcterms="http://purl.org/dc/terms/" xmlns:xsi="http://www.w3.org/2001/XMLSchema-instance" xsi:type="dcterms:W3CDTF">2024-10-04T16:29:40Z</dcterms:modified>
</cp:coreProperties>
</file>